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ACQUISITIONS" sheetId="7" state="visible" r:id="rId7"/>
    <sheet xmlns:r="http://schemas.openxmlformats.org/officeDocument/2006/relationships" name="INVENTORIES" sheetId="8" state="visible" r:id="rId8"/>
    <sheet xmlns:r="http://schemas.openxmlformats.org/officeDocument/2006/relationships" name="ACCRUED EXPENSES" sheetId="9" state="visible" r:id="rId9"/>
    <sheet xmlns:r="http://schemas.openxmlformats.org/officeDocument/2006/relationships" name="DEBT (Notes)" sheetId="10" state="visible" r:id="rId10"/>
    <sheet xmlns:r="http://schemas.openxmlformats.org/officeDocument/2006/relationships" name="INCOME TAXES" sheetId="11" state="visible" r:id="rId11"/>
    <sheet xmlns:r="http://schemas.openxmlformats.org/officeDocument/2006/relationships" name="AFFILIATE NOTE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SUBSEQUENT EVENTS" sheetId="18" state="visible" r:id="rId18"/>
    <sheet xmlns:r="http://schemas.openxmlformats.org/officeDocument/2006/relationships" name="CONDENSED CONSOLIDATING FINANCI" sheetId="19" state="visible" r:id="rId19"/>
    <sheet xmlns:r="http://schemas.openxmlformats.org/officeDocument/2006/relationships" name="DESCRIPTION OF THE BUSINESS A20" sheetId="20" state="visible" r:id="rId20"/>
    <sheet xmlns:r="http://schemas.openxmlformats.org/officeDocument/2006/relationships" name="DESCRIPTION OF THE BUSINESS A21"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ACCRUED EXPENSES (Tables)" sheetId="24" state="visible" r:id="rId24"/>
    <sheet xmlns:r="http://schemas.openxmlformats.org/officeDocument/2006/relationships" name="INCOME TAXES INCOME TAX EXPENSE" sheetId="25" state="visible" r:id="rId25"/>
    <sheet xmlns:r="http://schemas.openxmlformats.org/officeDocument/2006/relationships" name="RELATED PARTY TRANSACTIONS (Tab"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CONDENSED CONSOLIDATING FINAN30" sheetId="30" state="visible" r:id="rId30"/>
    <sheet xmlns:r="http://schemas.openxmlformats.org/officeDocument/2006/relationships" name="DESCRIPTION OF THE BUSINESS A31" sheetId="31" state="visible" r:id="rId31"/>
    <sheet xmlns:r="http://schemas.openxmlformats.org/officeDocument/2006/relationships" name="ACQUISITIONS Purchase Price (De" sheetId="32" state="visible" r:id="rId32"/>
    <sheet xmlns:r="http://schemas.openxmlformats.org/officeDocument/2006/relationships" name="ACQUISITIONS Acquired assets an" sheetId="33" state="visible" r:id="rId33"/>
    <sheet xmlns:r="http://schemas.openxmlformats.org/officeDocument/2006/relationships" name="ACQUISITIONS Proforma informati" sheetId="34" state="visible" r:id="rId34"/>
    <sheet xmlns:r="http://schemas.openxmlformats.org/officeDocument/2006/relationships" name="ACQUISITIONS Other details for " sheetId="35" state="visible" r:id="rId35"/>
    <sheet xmlns:r="http://schemas.openxmlformats.org/officeDocument/2006/relationships" name="INVENTORIES (Details)" sheetId="36" state="visible" r:id="rId36"/>
    <sheet xmlns:r="http://schemas.openxmlformats.org/officeDocument/2006/relationships" name="ACCRUED EXPENSES (Details)" sheetId="37" state="visible" r:id="rId37"/>
    <sheet xmlns:r="http://schemas.openxmlformats.org/officeDocument/2006/relationships" name="DEBT (Details)" sheetId="38" state="visible" r:id="rId38"/>
    <sheet xmlns:r="http://schemas.openxmlformats.org/officeDocument/2006/relationships" name="INCOME TAXES Income Taxes (Deta" sheetId="39" state="visible" r:id="rId39"/>
    <sheet xmlns:r="http://schemas.openxmlformats.org/officeDocument/2006/relationships" name="AFFILIATE NOTE PAYABLE (Details"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EMPLOYEE BENEFIT PLANS (Details" sheetId="43" state="visible" r:id="rId43"/>
    <sheet xmlns:r="http://schemas.openxmlformats.org/officeDocument/2006/relationships" name="FAIR VALUE MEASUREMENTS (Measur" sheetId="44" state="visible" r:id="rId44"/>
    <sheet xmlns:r="http://schemas.openxmlformats.org/officeDocument/2006/relationships" name="FAIR VALUE MEASUREMENTS (Change" sheetId="45" state="visible" r:id="rId45"/>
    <sheet xmlns:r="http://schemas.openxmlformats.org/officeDocument/2006/relationships" name="FAIR VALUE MEASUREMENTS (Fair V" sheetId="46" state="visible" r:id="rId46"/>
    <sheet xmlns:r="http://schemas.openxmlformats.org/officeDocument/2006/relationships" name="DERIVATIVES (Narrative) (Detail" sheetId="47" state="visible" r:id="rId47"/>
    <sheet xmlns:r="http://schemas.openxmlformats.org/officeDocument/2006/relationships" name="DERIVATIVES (Fair Value of Deri" sheetId="48" state="visible" r:id="rId48"/>
    <sheet xmlns:r="http://schemas.openxmlformats.org/officeDocument/2006/relationships" name="DERIVATIVES (Gain (Loss) Recogn" sheetId="49" state="visible" r:id="rId49"/>
    <sheet xmlns:r="http://schemas.openxmlformats.org/officeDocument/2006/relationships" name="SUBSEQUENT EVENTS (Details)"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Uncategorized Items - pbf-20170" sheetId="55" state="visible" r:id="rId55"/>
  </sheets>
  <definedNames/>
  <calcPr calcId="124519" fullCalcOnLoad="1"/>
</workbook>
</file>

<file path=xl/sharedStrings.xml><?xml version="1.0" encoding="utf-8"?>
<sst xmlns="http://schemas.openxmlformats.org/spreadsheetml/2006/main" uniqueCount="603">
  <si>
    <t>Document and Entity Information Document - shares</t>
  </si>
  <si>
    <t>9 Months Ended</t>
  </si>
  <si>
    <t>Sep. 30, 2017</t>
  </si>
  <si>
    <t>Nov. 07, 2017</t>
  </si>
  <si>
    <t>Entity Information [Line Items]</t>
  </si>
  <si>
    <t>Entity Registrant Name</t>
  </si>
  <si>
    <t>PBF HOLDING CO LLC</t>
  </si>
  <si>
    <t>Entity Central Index Key</t>
  </si>
  <si>
    <t>Document Type</t>
  </si>
  <si>
    <t>10-Q</t>
  </si>
  <si>
    <t>Amendment Flag</t>
  </si>
  <si>
    <t>false</t>
  </si>
  <si>
    <t>Document Period End Date</t>
  </si>
  <si>
    <t>Sep. 30,
		2017</t>
  </si>
  <si>
    <t>Document Fiscal Period Focus</t>
  </si>
  <si>
    <t>Q3</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USD ($) $ in Thousands</t>
  </si>
  <si>
    <t>3 Months Ended</t>
  </si>
  <si>
    <t>12 Months Ended</t>
  </si>
  <si>
    <t>Mar. 31, 2017</t>
  </si>
  <si>
    <t>Mar. 31, 2016</t>
  </si>
  <si>
    <t>Dec. 31, 2016</t>
  </si>
  <si>
    <t>Sep. 30, 2016</t>
  </si>
  <si>
    <t>Dec. 31, 2015</t>
  </si>
  <si>
    <t>Current assets:</t>
  </si>
  <si>
    <t>Cash and cash equivalents</t>
  </si>
  <si>
    <t>Accounts receivable</t>
  </si>
  <si>
    <t>Accounts receivable - affiliate</t>
  </si>
  <si>
    <t>Inventories</t>
  </si>
  <si>
    <t>Prepaid expense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Deferred revenue</t>
  </si>
  <si>
    <t>Notes Payable, Current</t>
  </si>
  <si>
    <t>Total current liabilities</t>
  </si>
  <si>
    <t>Long-term debt</t>
  </si>
  <si>
    <t>Affiliate notes payable</t>
  </si>
  <si>
    <t>Forgiveness of related party debt</t>
  </si>
  <si>
    <t>Deferred tax liabilities</t>
  </si>
  <si>
    <t>Other long-term liabilities</t>
  </si>
  <si>
    <t>Total liabilities</t>
  </si>
  <si>
    <t>Commitments and contingencies (Note 9)</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densed Consolidated Statements of Operations - USD ($) $ in Thousands</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Loss on sale of assets</t>
  </si>
  <si>
    <t>Total cost and expenses</t>
  </si>
  <si>
    <t>Income from operations</t>
  </si>
  <si>
    <t>Other income (expenses):</t>
  </si>
  <si>
    <t>Change in fair value of catalyst leases</t>
  </si>
  <si>
    <t>Debt extinguishment costs</t>
  </si>
  <si>
    <t>Interest expense, net</t>
  </si>
  <si>
    <t>Income before income taxes</t>
  </si>
  <si>
    <t>Income tax (benefit) expense</t>
  </si>
  <si>
    <t>Net income</t>
  </si>
  <si>
    <t>Less: net (loss) income attributable to noncontrolling interests</t>
  </si>
  <si>
    <t>Net income attributable to PBF Holding Company LLC</t>
  </si>
  <si>
    <t>Condensed Consolidated Statements of Comprehensive Income - USD ($) $ in Thousands</t>
  </si>
  <si>
    <t>Other comprehensive income:</t>
  </si>
  <si>
    <t>Unrealized (loss) gain on available for sale securities</t>
  </si>
  <si>
    <t>Net gain on pension and other post-retirement benefits</t>
  </si>
  <si>
    <t>Total other comprehensive income</t>
  </si>
  <si>
    <t>Comprehensive income</t>
  </si>
  <si>
    <t>Less: comprehensive (loss) income attributable to noncontrolling interests</t>
  </si>
  <si>
    <t>Comprehensive income attributable to PBF Holding Company LLC</t>
  </si>
  <si>
    <t>Condensed Consolidated Statement of Cash Flows - USD ($) $ in Thousands</t>
  </si>
  <si>
    <t>Adjustments to reconcile net income to net cash provided by operations:</t>
  </si>
  <si>
    <t>Depreciation and amortization</t>
  </si>
  <si>
    <t>Stock-based compensation</t>
  </si>
  <si>
    <t>Deferred income taxes</t>
  </si>
  <si>
    <t>Non-cash lower of cost or market inventory adjustment</t>
  </si>
  <si>
    <t>Non-cash change in inventory repurchase obligations</t>
  </si>
  <si>
    <t>Pension and other post-retirement benefit costs</t>
  </si>
  <si>
    <t>(Income) from equity method investee</t>
  </si>
  <si>
    <t>Distributions from equity method investee</t>
  </si>
  <si>
    <t>Changes in operating assets and liabilities:</t>
  </si>
  <si>
    <t>Due to/from affiliates</t>
  </si>
  <si>
    <t>Other assets and liabilities</t>
  </si>
  <si>
    <t>Net cash provided by operations</t>
  </si>
  <si>
    <t>Cash flows from investing activities:</t>
  </si>
  <si>
    <t>Acquisition of Torrance refinery and related logistics assets</t>
  </si>
  <si>
    <t>Expenditures for property, plant and equipment</t>
  </si>
  <si>
    <t>Expenditures for deferred turnaround costs</t>
  </si>
  <si>
    <t>Expenditures for other assets</t>
  </si>
  <si>
    <t>Chalmette Acquisition working capital settlement</t>
  </si>
  <si>
    <t>Proceeds from sale of assets</t>
  </si>
  <si>
    <t>Equity method investment - return of capital</t>
  </si>
  <si>
    <t>Net cash used in investing activities</t>
  </si>
  <si>
    <t>Cash flows from financing activities:</t>
  </si>
  <si>
    <t>Contributions from PBF LLC</t>
  </si>
  <si>
    <t>Distributions to members</t>
  </si>
  <si>
    <t>Proceeds from affiliate notes payable</t>
  </si>
  <si>
    <t>Repayment of affiliate notes payable</t>
  </si>
  <si>
    <t>Repayments of Lines of Credit</t>
  </si>
  <si>
    <t>Proceeds from revolver borrowings</t>
  </si>
  <si>
    <t>Proceeds from catalyst lease</t>
  </si>
  <si>
    <t>Deferred financing costs and other</t>
  </si>
  <si>
    <t>Net cash provided by (used in) financing activities</t>
  </si>
  <si>
    <t>Cash and equivalents, beginning of period</t>
  </si>
  <si>
    <t>Cash and equivalents, end of period</t>
  </si>
  <si>
    <t>Non-cash activities:</t>
  </si>
  <si>
    <t>Accrued and unpaid capital expenditures</t>
  </si>
  <si>
    <t>2025 Senior Notes [Member]</t>
  </si>
  <si>
    <t>Proceeds from 2025 7.25% Senior Notes</t>
  </si>
  <si>
    <t>Rail Term Loan [Member]</t>
  </si>
  <si>
    <t>Repayments of Long-term Debt</t>
  </si>
  <si>
    <t>2020 Senior Secured Notes [Member]</t>
  </si>
  <si>
    <t>Rail Facility [Member]</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6.6% of the outstanding economic interest in, PBF LLC as of September 30, 2017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PBF Logistics GP LLC (“PBF GP”) serves as the general partner of PBFX. PBF GP is wholly-owned by PBF LLC. In connection with the PBFX Offering, PBF Holding contributed to PBFX the assets and liabilities of certain crude oil terminaling assets. In a series of additional transactions subsequent to the PBFX Offering, PBF Holding distributed certain additional assets to PBF LLC, which in turn contributed those assets to PBFX (as described in “Note 8 - Related Party Transactions”). Substantially all of the Company’s operations are in the United States. As of September 30, 2017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6 of PBF Holding Company LLC and PBF Finance Corporation. The results of operations for the three and nine months ended September 30, 2017 are not necessarily indicative of the results to be expected for the full year. Change in Presentation During the third quarter of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or statements of cash flows. Presented below is a summary of the effects of this revised presentation on the Company’s historical statements of operations for the three and nine month periods ended September 30, 2016 (in thousands): Three Months ended September 30, 2016 As Previously Reported Adjustments As Reclassified Cost and expenses: Cost of products and other $ 3,904,258 — $ 3,904,258 Operating expenses (excluding depreciation and amortization expense as reflected below) 404,045 — 404,045 Depreciation and amortization expense — 51,336 51,336 Cost of sales 4,359,639 General and administrative expenses (excluding depreciation and amortization expense as reflected below) 39,912 — 39,912 Depreciation and amortization expense 52,678 (51,336) 1,342 Equity income in investee (1,621) — (1,621) Loss on sale of assets 8,159 — 8,159 Total cost and expenses $ 4,407,431 $ 4,407,431 Nine Months ended September 30, 2016 As Previously Reported Adjustments As Reclassified Cost and expenses: Cost of products and other $ 9,634,989 — $ 9,634,989 Operating expenses (excluding depreciation and amortization expense as reflected below) 972,223 — 972,223 Depreciation and amortization expense — 151,473 151,473 Cost of sales 10,758,685 General and administrative expenses (excluding depreciation and amortization expense as reflected below) 111,272 — 111,272 Depreciation and amortization expense 155,890 (151,473) 4,417 Equity income in investee (1,621) — (1,621) Loss on sale of assets 11,381 — 11,381 Total cost and expenses $ 10,884,134 $ 10,884,134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densed consolidated statements of operations. Reclassification Certain amounts previously reported in the Company's condensed consolidated financial statements for prior periods have been reclassified to conform to the 2017 presentation. These reclassifications, in addition to the changes in “Cost and expenses” described above, include certain details about accrued expenses in that footnote. 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Additional ASUs have been issued in 2016 and 2017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the Company’s business processes, accounting systems, controls and financial statement disclosures. The Company will adopt this new standard effective January 1, 2018, using the modified retrospective application. Under that method, the cumulative effect of initially applying the standard is recognized as an adjustment to the opening balance of retained earnings, and revenues reported in the periods prior to the date of adoption are not changed. The working group is progressing through its implementation plan and continues to evaluate the impact of this new standard on the Company’s consolidated financial statements and related disclosures. Additionally, the Company has begun training the relevant staff at its corporate headquarters and refineries on the Updated Revenue Recognition Guidance, including the potential impacts on internal reporting and disclosure requirements. Although the Company’s analysis of the new standard is still in process and interpretative and industry specific guidance is still developing, based on the results to date, we have reached tentative conclusions for most contract types and do not believe revenue recognition patterns will change materially. However, it is expected that the new standard will have some impact on presentation and disclosures in its financial statements and internal control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The Company will not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While the assessment of the impacts arising from this standard is progressing, it remains in its early stages. Accordingly, the Company has not fully determined the impacts on its business processes, controls or financial statement disclosures.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does not expect the adoption of this new standard to have a material impact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t>
  </si>
  <si>
    <t>ACQUISITIONS</t>
  </si>
  <si>
    <t>Business Combinations [Abstract]</t>
  </si>
  <si>
    <t>ACQUISITION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d the Company with a broader more diversified asset base and increased the number of operating refineries from four to five and expanded the Company’s combined crude oil throughput capacity. The acquisition also provided the Company with a presence in the PADD 5 market. In addition to refining assets, the transaction included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we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PBF Energy equity offerings and borrowings under the Company’s asset based revolving credit agreement (the “Revolving Loan”). The Company accounted for the Torrance Acquisition as a business combination under GAAP whereby the Company recognizes assets acquired and liabilities assumed in an acquisition at their estimated fair values as of the date of acquisition. The final purchase price and fair value allocation were completed as of June 30, 2017. During the measurement period, which ended in June 2017, adjustments were made to the Company’s preliminary fair value estimates related primarily to Property, plant and equipment and Other long-term liabilities reflecting the finalization of the Company’s assessment of the costs and duration of certain assumed pre-existing environmental obligations.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 The Company’s condensed consolidated financial statements for the three and nine months ended September 30, 2017 include the results of operations of the Torrance refinery and related logistics assets subsequent to the Torrance Acquisition. The Company’s condensed consolidated financial statements for the prior year include the results of operations of such assets from the date of the Torrance Acquisition on July 1, 2016 to September 30, 2016 during which period the Torrance refinery and related logistics assets contributed revenues of $928,225 and net income of $51,457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the related financing. Nine Months Ended September 30, 2016 Pro forma revenues $ 12,243,582 Pro forma net loss attributable to PBF Holding Company LLC $ (60,908 ) The unaudited amount of revenues and net loss above have been calculated after conforming accounting policies of the Torrance refinery and related logistics assets to those of the Company and certain one-time adjustment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While the Company’s condensed consolidated financial statements for both the three and nine months ended September 30, 2017 and 2016 include the results of operations of Chalmette Refining, the final working capital settlement for the Chalmette Acquisition was finalized in the first quarter of 2016. Additionally, certain acquisition related costs for the Chalmette Acquisition were recorded in the first quarter of 2016. Acquisition Expenses The Company incurred acquisition related costs consisting primarily of consulting and legal expenses related to completed, pending and non-consummated acquisitions. These costs were $22 and $488 in the three and nine months ended September 30, 2017 , respectively, and $3,912 and $13,622 in the three and nine months ended September 30, 2016 , respectively. These costs are included in the condensed consolidated statements of operations in General and administrative expenses.</t>
  </si>
  <si>
    <t>INVENTORIES</t>
  </si>
  <si>
    <t>Inventory Disclosure [Abstract]</t>
  </si>
  <si>
    <t>INVENTORIES Inventories consisted of the following: September 30, 2017 Titled Inventory Inventory Intermediation Arrangements Total Crude oil and feedstocks $ 1,302,162 $ — $ 1,302,162 Refined products and blendstocks 1,065,608 343,904 1,409,512 Warehouse stock and other 97,063 — 97,063 $ 2,464,833 $ 343,904 $ 2,808,737 Lower of cost or market adjustment (404,227 ) (93,818 ) (498,045 ) Total inventories $ 2,060,606 $ 250,086 $ 2,310,692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Inventory under inventory intermediation arrangements included certain light finished products sold to counterparties and stored in the Paulsboro and Delaware City refineries’ storage facilities in connection with the amended and restated inventory intermediation agreements (as amended in the second and third quarters of 2017, the “A&amp;R Intermediation Agreements”) with J. Aron &amp; Company, a subsidiary of The Goldman Sachs Group, Inc. (“J. Aron”). During the three months ended September 30, 2017 , the Company recorded an adjustment to value its inventories to the lower of cost or market (“LCM”) which increased both operating income and net income by $265,077 reflecting the net change in the lower of cost or market inventory reserve from $763,122 at June 30, 2017 to $498,045 at September 30, 2017 . During the nine months ended September 30, 2017 , the Company recorded an adjustment to value its inventories to the lower of cost or market which increased both operating income and net income by $97,943 reflecting the net change in the lower of cost or market inventory reserve from $595,988 at December 31, 2016 to $498,045 at September 30, 2017 . During the three months ended September 30, 2016 , the Company recorded an adjustment to value its inventories to the lower of cost or market which increased both operating income and net income by $103,990 reflecting the net change in the lower of cost or market inventory reserve from $900,493 at June 30, 2016 to $796,503 at September 30, 2016 . During the nine months ended September 30, 2016 , the Company recorded an adjustment to value its inventories to the lower of cost or market which increased both operating income and net income by $320,833 reflecting the net change in the lower of cost or market inventory reserve from $1,117,336 at December 31, 2015 to $796,503 at September 30, 2016 .</t>
  </si>
  <si>
    <t>ACCRUED EXPENSES</t>
  </si>
  <si>
    <t>Payables and Accruals [Abstract]</t>
  </si>
  <si>
    <t>ACCRUED EXPENSES Accrued expenses consisted of the following: September 30, December 31, Inventory-related accruals $ 984,702 $ 810,027 Inventory intermediation arrangements 282,640 225,524 Renewable energy credit and emissions obligations 138,717 70,158 Excise and sales tax payable 91,042 86,046 Accrued transportation costs 90,933 89,830 Customer deposits 45,548 9,215 Accrued utilities 36,274 44,190 Accrued refinery maintenance and support costs 36,098 28,670 Accrued salaries and benefits 32,709 17,466 Accrued interest 30,987 28,934 Accrued capital expenditures 18,933 33,610 Environmental liabilities 8,295 8,882 Other 12,693 10,177 Total accrued expenses $ 1,809,571 $ 1,462,729 The Company has the obligation to repurchase certain intermediates and finished products that are held in the Company’s refinery storage tanks at the Delaware City and Paulsboro refineries in accordance with the A&amp;R Intermediation Agreements with J. Aron. As of September 30, 2017 and December 31, 2016 , a liability is recognized for the inventory intermediation arrangements and is recorded at market price for the J. Aron owned inventory held in the Company’s storage tanks under the A&amp;R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 In addition, the Company is subject to obligations to comply with federal and state legislative and regulatory measures to address environmental compliance and greenhouse gas and other emissions, including AB32 in California. These requirements include incremental costs to operate and maintain our facilities as well as to implement and manage new emission controls and programs, which have contributed to the increase in accrued environmental liabilities and emission obligations following the Torrance Acquisition. Renewable energy credit and emissions obligations fluctuate with the volume of applicable product sales and timing of credit purchases.</t>
  </si>
  <si>
    <t>DEBT (Notes)</t>
  </si>
  <si>
    <t>Debt Instrument [Line Items]</t>
  </si>
  <si>
    <t>Debt Disclosure [Text Block]</t>
  </si>
  <si>
    <t>5. DEBT Senior Notes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1,576 from the offering after deducting the initial purchasers’ discount and estimated offering expenses. The Company used the net proceeds to fund the cash tender offer (the “Tender Offer”) for any and all of its outstanding 8.25% senior secured notes due 2020 (the “2020 Senior Secured Notes”), to pay the related redemption price and accrued and unpaid interest for any 2020 Senior Secured Notes that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densed consolidated statements of operations. The 2025 Senior Notes included a registration rights arrangement whereby the Company agreed to file with the SEC and use commercially reasonable efforts to consummate an offer to exchange the 2025 Senior Notes for an issue of registered notes with terms substantially identical to the notes not later than 365 days after the date of the original issuance of the notes. This registration statement was declared effective on October 18, 2017 and it is anticipated that the exchange will be consummated during the fourth quarter of 2017. As such, the Company does not anticipate it will have to transfer any consideration as a result of the registration rights agreement and thus no loss contingency was recorded. The 2025 Senior Notes are guaranteed on a senior unsecured basis by substantially all of PBF Holding’s subsidiaries. The 2025 Senior Notes and guarantees are senior unsecured obligations and rank equal in right of payment with all of the Issuers’ and the Guarantors’ existing and future senior indebtedness, including PBF Holding’s Revolving Loan and the Issuers’ 7.00% senior notes due 2023 (the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Loan)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no less than 100% of the principal amounts of the notes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t>
  </si>
  <si>
    <t>INCOME TAXES</t>
  </si>
  <si>
    <t>Income Tax Disclosure [Abstract]</t>
  </si>
  <si>
    <t>INCOME TAXES PBF Holding is a limited liability company treated as a “flow-through” entity for income tax purposes. Accordingly, there is generally no benefit or provision for federal or state income tax in the PBF Holding financial statements apart from the income tax attributable to two subsidiaries acquired in connection with the acquisition of Chalmette Refining and the Company’s wholly-owned Canadian subsidiary, PBF Energy Limited (“PBF Ltd.”). The two subsidiaries acquired in connection with the Chalmette Acquisition are treated as C-Corporations for income tax purposes. The income tax provision (benefit) in the PBF Holding condensed consolidated financial statements of operations consists of the following: Three Months Ended Nine Months Ended 2017 2016 2017 2016 Current income tax expense $ 190 $ 389 $ 1,399 $ 1,474 Deferred income tax (benefit) expense (4,482 ) 1,902 641 27,813 Total income tax (benefit) expense $ (4,292 ) $ 2,291 $ 2,040 $ 29,287 During the preparation of the financial statements for the first quarter of 2016, management determined that the deferred income tax liabilities for PBF Ltd. were understated for prior periods. For the three months ended March 31, 2016, the Company incurred $30,602 of deferred tax expense and $121 of current tax expense relating to a correction of prior periods.</t>
  </si>
  <si>
    <t>AFFILIATE NOTE PAYABLE</t>
  </si>
  <si>
    <t>INTERCOMPANY NOTE PAYABLE [Abstract]</t>
  </si>
  <si>
    <t>AFFILIATE NOTES PAYABLE PBF Holding has entered into affiliate notes payable with PBF Energy and PBF LLC with an interest rate of 2.5% and a five year term, which may be prepaid in whole or in part at any time, at the option of PBF Holding, without penalty or premium. Additional borrowings may be made by PBF Holding under such affiliate notes payable from time to time. In the fourth quarter of 2016, the notes were extended to 2021. Additionally, in the fourth quarter of 2016, PBF LLC converted $379,947 of the outstanding affiliate notes payable from PBF Holding to a capital contribution. In the first quarter of 2017, PBF LLC converted the full amount of outstanding affiliate notes payable from PBF Holding of $86,298 to a capital contribution. Therefore, as of September 30, 2017 , PBF Holding had no outstanding affiliate notes payable with PBF Energy and PBF LLC ( $86,298 outstanding as of December 31, 2016 ).</t>
  </si>
  <si>
    <t>RELATED PARTY TRANSACTIONS</t>
  </si>
  <si>
    <t>Related Party Transactions [Abstract]</t>
  </si>
  <si>
    <t>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the agreements set forth below: Contribution Agreements Immediately prior to the closing of certain contribution agreements, which PBF LLC entered into with PBFX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Pursuant to a Contribution Agreement entered into on February 15, 2017, PBF Holding contributed all of the issued and outstanding limited liability company interests of Paulsboro Natural Gas Pipeline Company LLC (“PNGPC”) to PBF LLC. PBFX Operating Company LP (“PBFX Op Co”), PBFX’s wholly-owned subsidiary, in turn acquired the limited liability company interests in PNGPC from PBF LLC in connection with the Contribution Agreement effective February 28, 2017. PNGPC owns and operates an existing interstate natural gas pipeline which serves PBF Holding's Paulsboro refinery (the “Paulsboro Natural Gas Pipeline”), which is subject to regulation by the Federal Energy Regulatory Commission (“FERC”). In connection with the PNGPC Contribution Agreement, PBFX constructed a new pipeline to replace the existing pipeline, which commenced services in August 2017. In consideration for the PNGPC limited liability company interests, PBFX delivered to PBF LLC (i) an $11,600 intercompany promissory note in favor of Paulsboro Refining Company LLC, a wholly owned subsidiary of PBF Holding (the “Promissory Note”), (ii) an expansion rights and right of first refusal agreement in favor of PBF LLC with respect to the new pipeline and (iii) an assignment and assumption agreement with respect to certain outstanding litigation involving PNGPC and the existing pipeline. Commercial Agreements In connection with the Contribution Agreements, PBF Holding entered into long-term, fee-based, minimum volume commitment (“MVC”) commercial agreements with PBFX. Under these agreements, PBFX provides various pipeline, rail and truck terminaling and storage services to PBF Holding and PBF Holding has committed to provide PBFX with minimum fees based on minimum monthly throughput volumes. The fees under each of these agreements are supported by contractual fee escalations for inflation adjustments and certain increases in operating cost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se commercial agreements (as defined in the table below) with PBFX include: Service Agreements Initiation Date Initial Term Renewals (a) Minimum Volume Commitments Force Majeure Transportation and Terminaling Delaware City Rail Terminaling Services Agreement 5/8/2014 7 years, 8 months 2 x 5 85,000 barrels per day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5/1/2016 Various (f) Evergreen 15,000 bpd (e) East Coast Terminals Tank Lease Agreements 5/1/2016 Various (f) Evergreen 350,000 barrels (c)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Torrance Valley Pipeline Transportation Services Agreement- Emidio Storage Tank 8/31/2016 10 years 2 x 5 900,000 barrels per month Torrance Valley Pipeline Transportation Services Agreement- Belridge Storage Tank 8/31/2016 10 years 2 x 5 770,000 barrels per month Paulsboro Natural Gas Pipeline Services Agreement (b) 8/4/2017 15 years Evergreen 60,000 dekatherms per day Toledo Terminal Services Agreement (g) 5/1/2016 1 year Evergreen N/A Storage Toledo Storage Facility Storage and Terminaling Services Agreement- Storage Facility 12/12/2014 10 years 2 x 5 3,849,271 barrels (c) PBFX or PBF Holding can declare Chalmette Storage Agreement (d) See note (d) 10 years 2 x 5 625,000 barrels ____________________ (a) PBF Holding has the option to extend the agreements for up to two additional five -year terms, as applicable. (b) In August 2017, PBFX’s new pipeline commenced service. Concurrent with the commencement of operations, a new service agreement was entered into between PBF Holding and PNGPC. (c) Reflects the overall capacity as stipulated by the storage agreement. The storage MVC is subject to effective operating capacity of each tank which can be impacted by routine tank maintenance and other factors. (d) The Chalmette Storage Agreement was entered into on February 15, 2017 but commences at the earlier of November 1, 2017 or the completion of the Chalmette Storage Tank (as defined below), which is currently expected to be completed in November 2017. (e) The East Coast Terminals terminaling service agreements have no MVCs and are billed based on actual volumes throughput, other than a terminaling services agreement between the East Coast Terminals' Paulsboro, New Jersey location and PBF Holding with a 15,000 bpd MVC. (f) The East Coast Terminal related party agreements include varying term lengths, ranging from one to five years. (g) Subsequent to the Toledo Terminal Acquisition, the Toledo Terminal was added to the East Coast Terminals Terminaling Service Agreements. Other Agreements In addition to the commercial agreements described above, at the closing of the PBFX Offering, PBFX entered into an omnibus agreement, which has been amended and restated in connection with the closing of certain of the contribution agreements with PBF GP, PBF LLC and PBF Holding (as amended, the “Omnibus Agreement”). The Omnibus Agreement addresses the payment of an annual fee for the provision of various general and administrative services and reimbursement of salary and benefit costs for certain PBF Energy employees. The annual fee was increased to $6,900 per year effective as of January 1, 2017. In connection with the PBFX Offering, PBFX also entered into an operation and management services and secondment agreement with PBF Holding and certain of its subsidiaries, pursuant to which PBF Holding and its subsidiaries provide PBFX with the personnel necessary for PBFX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February 28, 2017, PBF Holding and PBFX entered into a fifth amended and restated services agreement (as amended, the “Services Agreement”) in connection with the PNGPC Contribution Agreement, resulting in an increase to the annual fee to $6,696 . The Services Agreement will terminate upon the termination of the Omnibus Agreement, provided that PBFX may terminate any service on 30 days’ notice. In connection with the Chalmette Storage Agreement, PBF Holding’s subsidiary, Chalmette Refining, entered into a twenty -year lease for the premises upon which a new tank at the Chalmette refinery (the “Chalmette Storage Tank”) will be located (the “Lease”) and a project management agreement (the “Project Management Agreement”) pursuant to which Chalmette Refining has managed the construction of the tank. The Lease can be extended by PBFX Op Co for two additional ten year terms. Summary of Transactions with PBFX A summary of revenue and expense transactions with PBFX is as follows: Three Months Ended September 30, Nine Months Ended September 30, 2017 2016 2017 2016 Revenues under affiliate agreements: Services Agreement $ 1,639 $ 1,280 $ 4,918 $ 3,523 Omnibus Agreement 1,890 1,201 5,174 3,460 Total expenses under affiliate agreements 62,359 43,842 176,916 118,356</t>
  </si>
  <si>
    <t>COMMITMENTS AND CONTINGENCIES</t>
  </si>
  <si>
    <t>Commitments and Contingencies Disclosure [Abstract]</t>
  </si>
  <si>
    <t>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809 recorded as of September 30, 2017 ( $10,792 as of December 31, 2016 ) represents the present value of expected future costs discounted at a rate of 8.0% . The current portion of the environmental liability is recorded in Accrued expenses and the non-current portion is recorded in Other long-term liabilities.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As of November 1, 2015, the Company acquired Chalmette Refining, which was in discussions with the Louisiana Department of Environmental Quality (“LDEQ”) to resolve self-reported deviations from refinery operations relating to certain Clean Air Act Title V permit conditions, limits and other requirements. LDEQ commenced an enforcement action against Chalmette Refining on November 14, 2014 by issuing a Consolidated Compliance Order and Notice of Potential Penalty (the “Order”) covering deviations from 2009 and 2010. Chalmette Refining and LDEQ subsequently entered into a dispute resolution agreement, the enforcement of which has been suspended while negotiations are ongoing, which may include the resolution of deviations outside the periods covered by the Order. In February 2017, Chalmette Refining and the LDEQ met to resolve the issues under the Order, including the assessment of an administrative penalty against Chalmette Refining. Although a resolution has not been finalized, the administrative penalty is anticipated to be approximately $700 , including beneficial environmental projects. To the extent the administrative penalty exceeds such amount, it is not expected to be material to the Company. On December 23, 2016, the Delaware City refinery received a Notice of Violation (“NOV”) from DNREC concerning a potential violation of the DNREC order authorizing the shipment of crude oil by barge from the refinery. The NOV alleges that DCR made shipments to locations other than the Paulsboro refinery in violation of the order and requests certain additional information. On February 7, 2017, DCR responded to the NOV. On March 10, 2017, DNREC issued a $150 fine in a Notice of Penalty Assessment and Secretary’s Order to the Delaware City refinery for violating the 2013 Secretary’s Order.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Delaware City refinery by shipping crude oil from the Delaware City terminal to three locations other than the Paulsboro refinery, on 15 days in 2014, making a total of 17 separate barge shipments containing approximately 35.7 million gallons of crude oil in total. On April 28, 2017, DCR appealed the Notice of Penalty Assessment and Secretary’s Order. The hearing of the appeal is scheduled for February 2018. To the extent that the penalty and Secretary’s Order are upheld, there will not be a material adverse effect on the Company’s financial position, results of operations or cash flows.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held a public hearing and dismissed the appeal, determining that the appellants did not have standing. The final opinion and order of the Board was issued March 16, 2017. The appellants filed an appeal of the Board’s decision with the Delaware Superior Court on March 30, 2017. On September 28, 2017, the Delaware Superior Court issued it scheduling order governing briefing in the appeal of the Coastal Zone Board’s decision to sustain the permit issued for the ethanol project. The filing of briefs has been scheduled for October and November 2017. On October 19, 2017, the Delaware City Refinery received approval from DNREC for the construction and operation of the ethanol marketing project to allow for a combined total loading of up to 10,000 bpd, on an annual average basis, of ethanol on to marine vessels at the marine piers and the terminal truck loading rack, subject to certain operational and emissions limitations as well as other conditions. On the same date, Delaware City Logistics Company L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On February 3, 2011, EPA sent a request for information pursuant to Section 114 of the Clean Air Act to the Paulsboro refinery with respect to compliance with EPA standards governing flaring. The refinery and the EPA have reached agreement on settlement, which includes a civil penalty of $180 . On July 13, 2017 the U.S. Department of Justice filed with the Court the motion to enter the consent decree. On September 19, 2017, the Court approved the consent decree and in connection therewith the Paulsboro refinery has paid a penalty of $180 . In connection with the acquisition of the Torrance refinery and related logistics assets, the Company assumed certain pre-existing environmental liabilities totaling $138,511 as of September 30, 2017 ( $142,456 as of December 31, 2016), related to certain environmental remediation obligations to address existing soil and groundwater contamination and monitoring and other clean-up activities, which reflects the current estimated cost of the remediation obligation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Vs issued by regulatory agencies in various years before the Company’s ownership, including the Southern California Air Quality Management District (“SCAQMD”) and the Division of Occupational Safety and Health of the State of California (“Cal/OSHA”). Additionally, subsequent to the acquisition, further NOVs were issued by the SCAQMD, Cal/OSHA, the City of Torrance and the City of Torrance Fire Department related to alleged operational violations, emission discharges and/or flaring incidents at the refinery and the logistics assets before and after the Company’s acquisition. With the exception of one NOV for which a proposed settlement is less than $100 , no settlement or penalty demands have been received to date with respect to the other NOVs. As the ultimate outcomes are uncertain, the Company cannot currently estimate the final amount or timing of their resolution. It is reasonably possible that SCAQMD, Cal/OSHA and/or the City of Torrance will assess penalties in the other matters in excess of $100 but any such amount is not expected to have a material impact on the Company’s financial position, results of operations or cash flows, individually or in the aggregate.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EPA published the final 2014-2016 standards under the Renewable Fuels Standard (“RFS”) late in 2015 and issued final 2017 RFS standards in November 2016. In July 2017, the EPA issued proposed 2018 RFS standards that, while the Company is still reviewing, appear to slightly reduce renewable volume standards from final 2017 levels. It is not clear that renewable fuel producers will be able to produce the volumes of these fuels required for blending in accordance with the 2017 standards. The final 2017 cellulosic standard is at approximately 135% of the 2016 standard. It is likely that cellulosic RIN production will be lower than needed forcing obligated parties, such as the Company, to purchase cellulosic “waiver credits” to comply in 2017 (the waiver credit option by regulation is only available for the cellulosic standard). The advanced and total RIN requirements were raised (by 7% and 3% , respectively) above the original proposed level in May 2016. Production of advanced RINs has been below what is needed for compliance in 2016. Obligated parties, such as the Company, will likely be relying on the nesting feature of the biodiesel RIN to comply with the advanced standard in 2017. While the Company believes that total RIN production will be adequate for 2016 needs, the new 2017 standard will put obligated parties up against the E10 blendwall leaving little flexibility. Compliance in 2017 will likely rely on obligated parties drawing down the supply of excess RINs collectively known as the “RIN bank” and could tighten the RIN market potentially raising RIN prices further. The Company is supporting a proposal to change the point of obligation under the RFS program to the “blender” of renewable fuels, of which the new presidential administration may be supportive. Depending on how the new administration addresses this proposal and any future changes to the RFS 2 program, there could be a material impact on the Company’s cost of compliance with RFS 2.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ssembly Bill 32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On February 15, 2017, the Company received a notification that EPA records indicated that PBF Holding used potentially invalid RINs that were in fact verified under the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the EPA will not be required to replace these RINs and will not be subject to civil penalties under the program. It is reasonably possible that the EPA will not accept the Company’s defense and may assess penalties in these matters but any such amount is not expected to have a material impact on the Company’s financial position, results of operations or cash flows.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6.6% interest in PBF LLC as of September 30, 2017 ( 96.5% as of December 31, 2016 ).</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Nine Months Ended Pension Benefits 2017 2016 2017 2016 Components of net periodic benefit cost: Service cost $ 10,142 $ 10,064 $ 30,429 $ 24,743 Interest cost 1,084 772 3,252 2,323 Expected return on plan assets (1,441 ) (1,234 ) (4,325 ) (3,447 ) Amortization of prior service cost 13 13 39 39 Amortization of actuarial loss (gain) 113 328 339 716 Net periodic benefit cost $ 9,911 $ 9,943 $ 29,734 $ 24,374 Three Months Ended Nine Months Ended Post-Retirement Medical Plan 2017 2016 2017 2016 Components of net periodic benefit cost: Service cost $ 316 $ 304 $ 948 $ 743 Interest cost 172 131 516 398 Amortization of prior service cost 162 161 484 379 Amortization of actuarial loss (gain) — — — — Net periodic benefit cost $ 650 $ 596 $ 1,948 $ 1,520</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7 and December 31,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7 Fair Value Hierarchy Total Gross Fair Value Effect of Counter-party Netting Net Carrying Value on Balance Sheet Level 1 Level 2 Level 3 Assets: Money market funds $ 14,458 $ — $ — $ 14,458 N/A $ 14,458 Commodity contracts 18,257 4,248 — 22,505 (22,505 ) — Liabilities: Commodity contracts 11,671 15,850 — 27,521 (22,505 ) 5,016 Catalyst lease obligations — 46,981 — 46,981 — 46,981 Derivatives included with inventory intermediation agreement obligations — 20,601 — 20,601 — 20,601 As of December 31, 2016 Fair Value Hierarchy Total Gross Fair Value Effect of Counter-party Netting Net Carrying Value on Balance Sheet Level 1 Level 2 Level 3 Assets: Money market funds $ 342,837 $ — $ — $ 342,837 N/A $ 342,837 Commodity contracts 948 35 — 983 (983 ) — Derivatives included with inventory intermediation agreement obligations — 6,058 — 6,058 — 6,058 Liabilities: Commodity contracts 859 3,548 84 4,491 (983 ) 3,508 Catalyst lease obligations — 45,969 — 45,969 — 45,969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September 30, 2017 and December 31, 2016 , $9,642 and $9,440 , respectively, were included within Deferred charges and other assets, net for these non-qualified pension plan assets. The table below summarizes the changes in fair value measurements of commodity contracts categorized in Level 3 of the fair value hierarchy: Three Months Ended September 30, Nine Months Ended September 30, 2017 2016 2017 2016 Balance at beginning of period $ — $ 493 $ (84 ) $ 3,543 Purchases — — — — Settlements — (90 ) 45 (1,093 ) Unrealized gain (loss) included in earnings — (21 ) 39 (2,068 ) Transfers into Level 3 — — — — Transfers out of Level 3 — — — — Balance at end of period $ — $ 382 $ — $ 382 There were no transfers between levels during the three and nine months ended September 30, 2017 or 2016 . Fair value of debt The table below summarizes the fair value and carrying value of debt as of September 30, 2017 and December 31, 2016 . September 30, 2017 December 31, 2016 Carrying value Fair value Carrying value Fair value Senior secured notes due 2020 (a) $ — $ — $ 670,867 $ 696,098 Senior notes due 2023 (a) (d) 500,000 514,575 500,000 498,801 Senior notes due 2025 (a) 725,000 740,982 — — Revolving Loan (b) 350,000 350,000 350,000 350,000 PBF Rail Term Loan (b) 30,041 30,041 35,000 35,000 Catalyst leases (c) 46,981 46,981 45,969 45,969 1,652,022 1,682,579 1,601,836 1,625,868 Less - Unamortized deferred financing costs 26,821 n/a 25,277 n/a Long-term debt $ 1,625,201 $ 1,682,579 $ 1,576,559 $ 1,625,868 (a) The estimated fair value, categorized as a Level 2 measurement, was calculated based on the present value of future expected payments utilizing implied current market interest rates based on quoted prices of the senior secured notes and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 As discussed in “Note 5 -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A&amp;R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September 30, 2017 , there were 3,306,154 barrels of intermediates and refined products ( 2,942,348 barrels at December 31, 2016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7 , there were 37,496,000 barrels of crude oil and 8,163,000 barrels of refined products ( 5,950,000 and 2,831,000 , respectively, as of December 31, 2016 ), outstanding under short and long term commodity derivative contracts not designated as hedges representing the notional value of the contracts. The following tables provide information about the fair values of these derivative instruments as of September 30, 2017 and December 31, 2016 and the line items in the condensed consolidated balance sheet in which the fair values are reflected. Description Balance Sheet Location Fair Value Asset/(Liability) Derivatives designated as hedging instruments: September 30, 2017: Derivatives included with the inventory intermediation agreement obligations Accrued expenses $ (20,601 ) December 31, 2016: Derivatives included with the inventory intermediation agreement obligations Accrued expenses $ 6,058 Derivatives not designated as hedging instruments: September 30, 2017: Commodity contracts Accrued expenses $ (5,016 ) December 31, 2016: Commodity contracts Accrued expenses $ 3,508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September 30, 2017: Derivatives included with the inventory intermediation agreement obligations Cost of products and other $ (29,766 ) For the three months ended September 30, 2016: Derivatives included with the inventory intermediation agreement obligations Cost of products and other $ (3,145 ) For the nine months ended September 30, 2017: Derivatives included with the inventory intermediation agreement obligations Cost of products and other $ (26,659 ) For the nine months ended September 30, 2016: Derivatives included with the inventory intermediation agreement obligations Cost of products and other $ (29,317 ) Derivatives not designated as hedging instruments: For the three months ended September 30, 2017: Commodity contracts Cost of products and other $ (17,291 ) For the three months ended September 30, 2016: Commodity contracts Cost of products and other $ (15,559 ) For the nine months ended September 30, 2017: Commodity contracts Cost of products and other $ (2,606 ) For the nine months ended September 30, 2016: Commodity contracts Cost of products and other $ (54,646 ) Hedged items designated in fair value hedges: For the three months ended September 30, 2017: Intermediate and refined product inventory Cost of products and other $ 29,766 For the three months ended September 30, 2016: Intermediate and refined product inventory Cost of products and other $ 3,145 For the nine months ended September 30, 2017: Intermediate and refined product inventory Cost of products and other $ 26,659 For the nine months ended September 30, 2016: Intermediate and refined product inventory Cost of products and other $ 29,317 The Company had no ineffectiveness related to the Company’s fair value hedges for the three and nine months ended September 30, 2017 or 2016 .</t>
  </si>
  <si>
    <t>SUBSEQUENT EVENTS</t>
  </si>
  <si>
    <t>Subsequent Events [Abstract]</t>
  </si>
  <si>
    <t>SUBSEQUENT EVENTS Dividend Declared On November 2, 2017, PBF Energy, PBF Holding’s indirect parent, announced a dividend of $0.30 per share on its outstanding Class A common stock. The dividend is payable on November 29, 2017 to PBF Energy Class A common stockholders of record at the close of business on November 13, 2017.</t>
  </si>
  <si>
    <t>CONDENSED CONSOLIDATING FINANCIAL STATEMENTS OF PBF HOLDINGS</t>
  </si>
  <si>
    <t>Condensed Financial Information of Subsidiary Disclosure [Abstract]</t>
  </si>
  <si>
    <t>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International Inc., PBF Energy Limited, PBF Transportation Company LLC, PBF Rail Logistics Company LLC, Chalmette Logistics Company LLC, MOEM Pipeline LLC, Collins Pipeline Company, T&amp;M Terminal Company, TVP Holding Company LLC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HOLDING CONDENSED CONSOLIDATING BALANCE SHEET (UNAUDITED) September 30, 2017 Issuer Guarantor Subsidiaries Non-Guarantor Subsidiaries Combining and Consolidating Adjustments Total ASSETS Current assets: Cash and cash equivalents $ 200,136 $ 9,124 $ 32,485 $ — $ 241,745 Accounts receivable 718,960 9,781 46,166 — 774,907 Accounts receivable - affiliate 1,392 17,946 600 — 19,938 Affiliate notes receivable — 11,600 — — 11,600 Inventories 2,064,678 — 246,014 — 2,310,692 Prepaid expense and other current assets 23,245 21,194 — — 44,439 Due from related parties 27,591,736 22,923,564 6,144,950 (56,660,250 ) — Total current assets 30,600,147 22,993,209 6,470,215 (56,660,250 ) 3,403,321 Property, plant and equipment, net 23,884 2,543,193 238,072 — 2,805,149 Investment in subsidiaries — 429,035 — (429,035 ) — Investment in equity method investee — — 172,752 — 172,752 Deferred charges and other assets, net 27,934 773,447 34 — 801,415 Total assets $ 30,651,965 $ 26,738,884 $ 6,881,073 $ (57,089,285 ) $ 7,182,637 LIABILITIES AND EQUITY Current liabilities: Accounts payable $ 310,158 $ 112,773 $ 18,552 $ — $ 441,483 Accounts payable - affiliate 34,815 1,327 (97 ) — 36,045 Accrued expenses 1,467,974 125,490 216,107 — 1,809,571 Deferred revenue 3,214 74 8 — 3,296 Due to related parties 23,949,841 26,558,885 6,151,524 (56,660,250 ) — Notes payable — 6,831 — — 6,831 Total current liabilities 25,766,002 26,805,380 6,386,094 (56,660,250 ) 2,297,226 Long-term debt 1,548,591 46,938 29,672 — 1,625,201 Deferred tax liabilities — — 46,340 — 46,340 Other long-term liabilities 27,906 181,293 4,145 — 213,344 Investment in subsidiaries 308,940 — — (308,940 ) — Total liabilities 27,651,439 27,033,611 6,466,251 (56,969,190 ) 4,182,111 Commitments and contingencies (Note 9) Equity: Member’s equity 2,352,772 1,723,480 357,332 (2,080,812 ) 2,352,772 Retained earnings / (accumulated deficit) 659,891 (2,022,858 ) 57,490 1,965,368 659,891 Accumulated other comprehensive loss (25,024 ) (8,236 ) — 8,236 (25,024 ) Total PBF Holding Company LLC equity 2,987,639 (307,614 ) 414,822 (107,208 ) 2,987,639 Noncontrolling interest 12,887 12,887 — (12,887 ) 12,887 Total equity 3,000,526 (294,727 ) 414,822 (120,095 ) 3,000,526 Total liabilities and equity $ 30,651,965 $ 26,738,884 $ 6,881,073 $ (57,089,285 ) $ 7,182,637 14. CONDENSED CONSOLIDATING FINANCIAL STATEMENTS OF PBF HOLDING CONDENSED CONSOLIDATING BALANCE SHEET (UNAUDITED)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expense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Long-term debt 1,496,085 45,908 34,566 — 1,576,559 Affiliate notes payable 86,298 — — — 86,298 Deferred tax liabilities — — 45,699 — 45,699 Other long-term liabilities 30,208 192,204 3,699 — 226,111 Total liabilities 25,142,475 24,631,068 4,923,372 (50,718,951 ) 3,977,964 Commitments and contingencies (Note 9) Equity: Member’s equity 2,155,863 1,714,997 374,067 (2,089,064 ) 2,155,863 Retained earnings / (accumulated deficit) 446,519 (999,693 ) 51,763 947,930 446,519 Accumulated other comprehensive loss (25,962 ) (8,236 ) — 8,236 (25,962 ) Total PBF Holding Company LLC equity 2,576,420 707,068 425,830 (1,132,898 ) 2,576,420 Noncontrolling interest 12,513 12,513 — (12,513 ) 12,513 Total equity 2,588,933 719,581 425,830 (1,145,411 ) 2,588,933 Total liabilities and equity $ 27,731,408 $ 25,350,649 $ 5,349,202 $ (51,864,362 ) $ 6,566,897 CONSOLIDATING FINANCIAL STATEMENTS OF PBF HOLDING CONDENSED CONSOLIDATING STATEMENT OF OPERATIONS AND COMPREHENSIVE INCOME (LOSS) (UNAUDITED) Three Months Ended September 30, 2017 Issuer Guarantor Subsidiaries Non-Guarantor Subsidiaries Combining and Consolidating Adjustments Total Revenues $ 5,410,245 $ 223,582 $ 536,386 $ (694,397 ) $ 5,475,816 Cost and expenses: Cost of products and other 4,483,164 85,031 538,011 (694,397 ) 4,411,809 Operating expenses (excluding depreciation and amortization expense as reflected below) 289 380,951 8,351 — 389,591 Depreciation and amortization expense — 68,419 1,919 — 70,338 Cost of sales 4,483,453 534,401 548,281 (694,397 ) 4,871,738 General and administrative expenses (excluding depreciation and amortization expense as reflected below) 49,880 4,959 (146 ) — 54,693 Depreciation and amortization expense 2,572 — — — 2,572 Equity income in investee — — (3,799 ) — (3,799 ) Loss on sale of assets — 28 — — 28 Total cost and expenses 4,535,905 539,388 544,336 (694,397 ) 4,925,232 Income (loss) from operations 874,340 (315,806 ) (7,950 ) — 550,584 Other income (expenses): Equity in earnings (loss) of subsidiaries (319,568 ) 2,467 — 317,101 — Change in fair value of catalyst leases — 473 — — 473 Debt extinguishment costs — — — — — Interest expense, net (28,692 ) (305 ) (272 ) — (29,269 ) Income (loss) before income taxes 526,080 (313,171 ) (8,222 ) 317,101 521,788 Income tax benefit — — (4,292 ) — (4,292 ) Net income (loss) 526,080 (313,171 ) (3,930 ) 317,101 526,080 Less: net loss attributable to noncontrolling interests (6 ) (6 ) — 6 (6 ) Net income (loss) attributable to PBF Holding Company LLC $ 526,086 $ (313,165 ) $ (3,930 ) $ 317,095 $ 526,086 Comprehensive income (loss) attributable to PBF Holding Company LLC $ 526,373 $ (313,165 ) $ (3,930 ) $ 317,095 $ 526,373 14. CONDENSED CONSOLIDATING FINANCIAL STATEMENTS OF PBF HOLDING CONDENSED CONSOLIDATING STATEMENT OF OPERATIONS AND COMPREHENSIVE INCOME (LOSS) (UNAUDITED) Three Months Ended September 30, 2016 Issuer Guarantor Subsidiaries Non-Guarantor Subsidiaries Combining and Consolidating Adjustments Total Revenues $ 4,488,925 $ 441,554 $ 345,215 $ (767,081 ) $ 4,508,613 Cost and expenses: Cost of products and other 3,914,018 428,587 328,734 (767,081 ) 3,904,258 Operating expenses (excluding depreciation and amortization expense as reflected below) 25 385,761 18,259 — 404,045 Depreciation and amortization expense — 47,471 3,865 — 51,336 Cost of sales 3,914,043 861,819 350,858 (767,081 ) 4,359,639 General and administrative expenses (excluding depreciation and amortization expense as reflected below) 34,820 4,312 780 — 39,912 Depreciation and amortization expense 1,342 — — — 1,342 Equity income in investee — — (1,621 ) — (1,621 ) Loss on sale of assets 2,418 73 5,668 — 8,159 Total cost and expenses 3,952,623 866,204 355,685 (767,081 ) 4,407,431 Income (loss) from operations 536,302 (424,650 ) (10,470 ) — 101,182 Other income (expenses): Equity in earnings (loss) of subsidiaries (438,249 ) — — 438,249 — Change in fair value of catalyst leases — 77 — — 77 Interest expense, net (32,982 ) (447 ) (467 ) — (33,896 ) Income (loss) before income taxes 65,071 (425,020 ) (10,937 ) 438,249 67,363 Income tax expense — — 2,291 — 2,291 Net income (loss) 65,071 (425,020 ) (13,228 ) 438,249 65,072 Less: net income attributable to noncontrolling interests 45 45 — (45 ) 45 Net income (loss) attributable to PBF Holding Company LLC $ 65,026 $ (425,065 ) $ (13,228 ) $ 438,294 $ 65,027 Comprehensive income (loss) attributable to PBF Holding Company LLC $ 65,452 $ (425,065 ) $ (13,228 ) $ 438,294 $ 65,453 14. CONDENSED CONSOLIDATING FINANCIAL STATEMENTS OF PBF HOLDING CONDENSED CONSOLIDATING STATEMENT OF OPERATIONS AND COMPREHENSIVE INCOME (LOSS) (UNAUDITED) Nine Months Ended September 30, 2017 Issuer Guarantor Subsidiaries Non-Guarantor Subsidiaries Combining and Consolidating Adjustments Total Revenues $ 15,064,488 $ 983,917 $ 1,578,553 $ (2,387,693 ) $ 15,239,265 Cost and expenses: Cost of products and other 13,547,358 615,093 1,551,638 (2,387,693 ) 13,326,396 Operating expenses (excluding depreciation and amortization expense as reflected below) (42 ) 1,200,370 24,686 — 1,225,014 Depreciation and amortization expense — 175,543 5,695 — 181,238 Cost of sales 13,547,316 1,991,006 1,582,019 (2,387,693 ) 14,732,648 General and administrative expenses (excluding depreciation and amortization expense as reflected below) 112,418 18,410 (736 ) — 130,092 Depreciation and amortization expense 10,355 — — — 10,355 Equity income in investee — — (11,218 ) — (11,218 ) Loss on sale of assets — 940 — — 940 Total cost and expenses 13,670,089 2,010,356 1,570,065 (2,387,693 ) 14,862,817 Income (loss) from operations 1,394,399 (1,026,439 ) 8,488 — 376,448 Other income (expenses): Equity in earnings (loss) of subsidiaries (1,022,866 ) 5,802 — 1,017,064 — Change in fair value of catalyst leases (1,011 ) — — (1,011 ) Debt extinguishment costs (25,451 ) — — — (25,451 ) Interest expense, net (90,918 ) (1,143 ) (721 ) — (92,782 ) Income (loss) before income taxes 255,164 (1,022,791 ) 7,767 1,017,064 257,204 Income tax expense — — 2,040 — 2,040 Net income (loss) 255,164 (1,022,791 ) 5,727 1,017,064 255,164 Less: net income attributable to noncontrolling interests 374 374 — (374 ) 374 Net income (loss) attributable to PBF Holding Company LLC $ 254,790 $ (1,023,165 ) $ 5,727 $ 1,017,438 $ 254,790 Comprehensive income (loss) attributable to PBF Holding Company LLC $ 255,728 $ (1,023,165 ) $ 5,727 $ 1,017,438 $ 255,728 14. CONDENSED CONSOLIDATING FINANCIAL STATEMENTS OF PBF HOLDING CONDENSED CONSOLIDATING STATEMENT OF OPERATIONS AND COMPREHENSIVE INCOME (LOSS) (UNAUDITED) Nine Months Ended September 30, 2016 Issuer Guarantor Subsidiaries Non-Guarantor Subsidiaries Combining and Consolidating Adjustments Total Revenues $ 11,119,301 $ 586,336 $ 1,005,656 $ (1,546,722 ) $ 11,164,571 Cost and expenses: Cost of products and other 9,653,945 532,040 995,726 (1,546,722 ) 9,634,989 Operating expenses (excluding depreciation and amortization expense as reflected below) (375 ) 948,403 24,195 — 972,223 Depreciation and amortization expense — 143,994 7,479 — 151,473 Cost of sales 9,653,570 1,624,437 1,027,400 (1,546,722 ) 10,758,685 General and administrative expenses (excluding depreciation and amortization expense as reflected below) 92,126 20,372 (1,226 ) — 111,272 Depreciation and amortization expense 4,417 — — — 4,417 Equity income in investee — — (1,621 ) — (1,621 ) Loss on sale of assets 2,418 97 8,866 — 11,381 Total cost and expenses 9,752,531 1,644,906 1,033,419 (1,546,722 ) 10,884,134 Income (loss) from operations 1,366,770 (1,058,570 ) (27,763 ) — 280,437 Other income (expenses): Equity in earnings (loss) of subsidiaries (1,123,054 ) — — 1,123,054 — Change in fair value of catalyst leases — (4,556 ) — — (4,556 ) Interest expense, net (95,568 ) (1,289 ) (1,589 ) — (98,446 ) Income (loss) before income taxes 148,148 (1,064,415 ) (29,352 ) 1,123,054 177,435 Income tax expense — — 29,287 — 29,287 Net income (loss) 148,148 (1,064,415 ) (58,639 ) 1,123,054 148,148 Less: net income attributable to noncontrolling interests 438 438 — (438 ) 438 Net income (loss) attributable to PBF Holding Company LLC $ 147,710 $ (1,064,853 ) $ (58,639 ) $ 1,123,492 $ 147,710 Comprehensive income (loss) attributable to PBF Holding Company LLC $ 149,173 $ (1,064,853 ) $ (58,639 ) $ 1,123,492 $ 149,173 CONSOLIDATING FINANCIAL STATEMENTS OF PBF HOLDING CONDENSED CONSOLIDATING STATEMENT OF CASH FLOW (UNAUDITED) Nine Months Ended September 30, 2017 Issuer Guarantor Subsidiaries Non-Guarantor Subsidiaries Combining and Consolidating Adjustments Total Cash flows from operating activities: Net income (loss) $ 255,164 $ (1,022,791 ) $ 5,727 $ 1,017,064 $ 255,164 Adjustments to reconcile net income (loss) to net cash (used in) provided by operations: Depreciation and amortization 15,746 175,859 5,760 — 197,365 Stock-based compensation — 13,549 — — 13,549 Change in fair value of catalyst leases — 1,011 — — 1,011 Deferred income taxes — — 641 — 641 Non-cash lower of cost or market inventory adjustment (97,943 ) — — — (97,943 ) Non-cash change in inventory repurchase obligations (26,659 ) — — — (26,659 ) Debt extinguishment costs 25,451 — — — 25,451 Pension and other post-retirement benefit costs 4,956 26,726 — — 31,682 (Income) from equity method investee — (11,218 ) — (11,218 ) Distributions from equity method investee — — 16,897 — 16,897 Loss on sale of assets — 940 — — 940 Equity in earnings (loss) of subsidiaries 1,022,866 (5,802 ) — (1,017,064 ) — Changes in operating assets and liabilities: Accounts receivable (119,813 ) (1,782 ) (37,431 ) — (159,026 ) Due to/from affiliates (1,494,632 ) 1,451,846 40,468 — (2,318 ) Inventories (286,677 ) — (62,512 ) — (349,189 ) Prepaid expense and other current assets 4,200 (8,467 ) 160 — (4,107 ) Accounts payable (50,102 ) (58,691 ) 4,261 1,463 (103,069 ) Accrued expenses 365,132 (13,352 ) 49,894 — 401,674 Deferred revenue (7,687 ) (1,364 ) 7 — (9,044 ) Other assets and liabilities (14,472 ) (26,189 ) (16,726 ) — (57,387 ) Net cash (used in) provided by operations (404,470 ) 531,493 (4,072 ) 1,463 124,414 Cash flows from investing activities: Expenditures for property, plant and equipment (847 ) (210,076 ) (301 ) — (211,224 ) Expenditures for deferred turnaround costs — (341,598 ) — — (341,598 ) Expenditures for other assets — (31,096 ) — — (31,096 ) Equity method investment - return of capital — — 451 — 451 Due to/from affiliates (3,684 ) — — 3,684 — Net cash (used in) provided by investing activities (4,531 ) (582,770 ) 150 3,684 (583,467 ) Cash flows from financing activities: Contributions from PBF LLC 97,000 — — — 97,000 Distribution to members (39,315 ) — — — (39,315 ) Proceeds from 2025 7.25% Senior Notes 725,000 — — — 725,000 Cash paid to extinguish 2020 8.25% Senior Secured Notes (690,209 ) — — — (690,209 ) Repayments of PBF Rail Term Loan — — (4,959 ) — (4,959 ) Proceeds from revolver borrowings 490,000 — — — 490,000 Repayments of revolver borrowings (490,000 ) — — — (490,000 ) Due to/from affiliates — 3,684 — (3,684 ) — Deferred financing costs and other (13,424 ) — — — (13,424 ) Net cash provided by (used in) financing activities 79,052 3,684 (4,959 ) (3,684 ) 74,093 Net decrease in cash and cash equivalents (329,949 ) (47,593 ) (8,881 ) 1,463 (384,960 ) Cash and cash equivalents, beginning of period 530,085 56,717 41,366 (1,463 ) 626,705 Cash and cash equivalents, end of period $ 200,136 $ 9,124 $ 32,485 $ — $ 241,745 14. CONDENSED CONSOLIDATING FINANCIAL STATEMENTS OF PBF HOLDING CONDENSED CONSOLIDATING STATEMENT OF CASH FLOW (UNAUDITED) Nine Months Ended September 30, 2016 Issuer Guarantor Subsidiaries Non-Guarantor Subsidiaries Combining and Consolidating Adjustments Total Cash flows from operating activities: Net income (loss) $ 148,148 $ (1,064,415 ) $ (58,639 ) $ 1,123,054 $ 148,148 Adjustments to reconcile net income (loss) to net cash (used in) provided by operations: Depreciation and amortization 10,828 144,011 7,726 — 162,565 Stock-based compensation — 12,658 — — 12,658 Change in fair value of catalyst leases — 4,556 — — 4,556 Deferred income taxes — — 27,813 — 27,813 Non-cash lower of cost or market inventory adjustment (320,833 ) — — — (320,833 ) Non-cash change in inventory repurchase obligations 29,317 — — — 29,317 Pension and other post-retirement benefit costs 5,249 20,645 — — 25,894 Equity income in investee — — (1,621 ) — (1,621 ) Loss on sale of assets 2,418 97 8,866 — 11,381 Equity in earnings of subsidiaries 1,123,054 — — (1,123,054 ) — Changes in operating assets and liabilities: Accounts receivable (205,816 ) 3,695 7,223 — (194,898 ) Due to/from affiliates (1,624,741 ) 1,588,690 44,245 — 8,194 Inventories 56,792 — (2,740 ) — 54,052 Prepaid expense and other current assets (6,330 ) (11,768 ) (2,105 ) — (20,203 ) Accounts payable 37,074 16,943 (5,126 ) 1,406 50,297 Accrued expenses 661,974 (353,030 ) (897 ) — 308,047 Deferred revenue 6,559 — 1,470 — 8,029 Other assets and liabilities (7,573 ) (14,210 ) (97 ) — (21,880 ) Net cash (used in) provided by operations (83,880 ) 347,872 26,118 1,406 291,516 Cash flows from investing activities: Acquisition of Torrance refinery and related logistic assets (971,932 ) — — — (971,932 ) Expenditures for property, plant and equipment (16,244 ) (172,174 ) 675 — (187,743 ) Expenditures for deferred turnaround costs — (138,936 ) — — (138,936 ) Expenditures for other assets — (27,735 ) — — (27,735 ) Investment in subsidiaries 12,800 — — (12,800 ) — Chalmette Acquisition working capital settlement — (2,659 ) — — (2,659 ) Proceeds from sale of assets — — 13,030 — 13,030 Net cash provided by (used in) investing activities (975,376 ) (341,504 ) 13,705 (12,800 ) (1,315,975 ) Cash flows from financing activities: Proceeds from catalyst lease — 7,927 — — 7,927 Distributions to Parent — — (12,800 ) 12,800 — Contributions from PBF LLC related to TVPC 175,000 — — — 175,000 Distributions to members (92,503 ) — — — (92,503 ) Proceeds from affiliate notes payable 635 — — — 635 Repayment of affiliate notes payable (517 ) — — — (517 ) Repayment of Rail Facility revolver borrowings — — (11,457 ) — (11,457 ) Proceeds from revolver borrowings 550,000 — — — 550,000 Net cash provided by (used in) financing activities 632,615 7,927 (24,257 ) 12,800 629,085 Net (decrease) increase in cash and cash equivalents (426,641 ) 14,295 15,566 1,406 (395,374 ) Cash and cash equivalents, beginning of period 882,820 6,236 28,968 (3,275 ) 914,749 Cash and cash equivalents, end of period $ 456,179 $ 20,531 $ 44,534 $ (1,869 ) $ 519,375</t>
  </si>
  <si>
    <t>DESCRIPTION OF THE BUSINESS AND BASIS OF PRESENTATION (Policies)</t>
  </si>
  <si>
    <t>Cost Classification Policy [Text Block]</t>
  </si>
  <si>
    <t>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densed consolidated statements of operations.</t>
  </si>
  <si>
    <t>Reclassifications [Text Block]</t>
  </si>
  <si>
    <t>Reclassification Certain amounts previously reported in the Company's condensed consolidated financial statements for prior periods have been reclassified to conform to the 2017 presentation. These reclassifications, in addition to the changes in “Cost and expenses” described above, include certain details about accrued expenses in that footnote.</t>
  </si>
  <si>
    <t>New Accounting Pronouncements</t>
  </si>
  <si>
    <t>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Additional ASUs have been issued in 2016 and 2017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the Company’s business processes, accounting systems, controls and financial statement disclosures. The Company will adopt this new standard effective January 1, 2018, using the modified retrospective application. Under that method, the cumulative effect of initially applying the standard is recognized as an adjustment to the opening balance of retained earnings, and revenues reported in the periods prior to the date of adoption are not changed. The working group is progressing through its implementation plan and continues to evaluate the impact of this new standard on the Company’s consolidated financial statements and related disclosures. Additionally, the Company has begun training the relevant staff at its corporate headquarters and refineries on the Updated Revenue Recognition Guidance, including the potential impacts on internal reporting and disclosure requirements. Although the Company’s analysis of the new standard is still in process and interpretative and industry specific guidance is still developing, based on the results to date, we have reached tentative conclusions for most contract types and do not believe revenue recognition patterns will change materially. However, it is expected that the new standard will have some impact on presentation and disclosures in its financial statements and internal control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The Company will not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While the assessment of the impacts arising from this standard is progressing, it remains in its early stages. Accordingly, the Company has not fully determined the impacts on its business processes, controls or financial statement disclosures.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does not expect the adoption of this new standard to have a material impact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t>
  </si>
  <si>
    <t>DESCRIPTION OF THE BUSINESS AND BASIS OF PRESENTATION Change in presentation (Tables)</t>
  </si>
  <si>
    <t>Change in presentation [Abstract]</t>
  </si>
  <si>
    <t>Schedule of Change in Presentation [Table Text Block]</t>
  </si>
  <si>
    <t xml:space="preserve"> Three Months ended September 30, 2016 As Previously Reported Adjustments As Reclassified Cost and expenses: Cost of products and other $ 3,904,258 — $ 3,904,258 Operating expenses (excluding depreciation and amortization expense as reflected below) 404,045 — 404,045 Depreciation and amortization expense — 51,336 51,336 Cost of sales 4,359,639 General and administrative expenses (excluding depreciation and amortization expense as reflected below) 39,912 — 39,912 Depreciation and amortization expense 52,678 (51,336) 1,342 Equity income in investee (1,621) — (1,621) Loss on sale of assets 8,159 — 8,159 Total cost and expenses $ 4,407,431 $ 4,407,431 Nine Months ended September 30, 2016 As Previously Reported Adjustments As Reclassified Cost and expenses: Cost of products and other $ 9,634,989 — $ 9,634,989 Operating expenses (excluding depreciation and amortization expense as reflected below) 972,223 — 972,223 Depreciation and amortization expense — 151,473 151,473 Cost of sales 10,758,685 General and administrative expenses (excluding depreciation and amortization expense as reflected below) 111,272 — 111,272 Depreciation and amortization expense 155,890 (151,473) 4,417 Equity income in investee (1,621) — (1,621) Loss on sale of assets 11,381 — 11,381 Total cost and expenses $ 10,884,134 $ 10,884,134</t>
  </si>
  <si>
    <t>ACQUISITIONS (Tables)</t>
  </si>
  <si>
    <t>Schedule of purchase consideration given</t>
  </si>
  <si>
    <t>The total purchase consideration and the fair values of the assets and liabilities at the acquisition date were as follows: Purchase Price Gross purchase price $ 537,500 Working capital 450,582 Post close purchase price adjustments (16,150 ) Total consideration $ 971,932</t>
  </si>
  <si>
    <t>Schedule of assets acquired and liabilities assumed</t>
  </si>
  <si>
    <t>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t>
  </si>
  <si>
    <t>Schedule of pro forma information</t>
  </si>
  <si>
    <t xml:space="preserve"> Nine Months Ended September 30, 2016 Pro forma revenues $ 12,243,582 Pro forma net loss attributable to PBF Holding Company LLC $ (60,908 ) The unaudited amount of revenues and net loss above have been calculated after conforming accounting policies of the Torrance refinery and related logistics assets to those of the Company and certain one-time adjustments</t>
  </si>
  <si>
    <t>INVENTORIES (Tables)</t>
  </si>
  <si>
    <t>Schedule of Inventory</t>
  </si>
  <si>
    <t>Inventories consisted of the following: September 30, 2017 Titled Inventory Inventory Intermediation Arrangements Total Crude oil and feedstocks $ 1,302,162 $ — $ 1,302,162 Refined products and blendstocks 1,065,608 343,904 1,409,512 Warehouse stock and other 97,063 — 97,063 $ 2,464,833 $ 343,904 $ 2,808,737 Lower of cost or market adjustment (404,227 ) (93,818 ) (498,045 ) Total inventories $ 2,060,606 $ 250,086 $ 2,310,692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t>
  </si>
  <si>
    <t>ACCRUED EXPENSES (Tables)</t>
  </si>
  <si>
    <t>Schedule of accrued expenses</t>
  </si>
  <si>
    <t>Accrued expenses consisted of the following: September 30, December 31, Inventory-related accruals $ 984,702 $ 810,027 Inventory intermediation arrangements 282,640 225,524 Renewable energy credit and emissions obligations 138,717 70,158 Excise and sales tax payable 91,042 86,046 Accrued transportation costs 90,933 89,830 Customer deposits 45,548 9,215 Accrued utilities 36,274 44,190 Accrued refinery maintenance and support costs 36,098 28,670 Accrued salaries and benefits 32,709 17,466 Accrued interest 30,987 28,934 Accrued capital expenditures 18,933 33,610 Environmental liabilities 8,295 8,882 Other 12,693 10,177 Total accrued expenses $ 1,809,571 $ 1,462,729</t>
  </si>
  <si>
    <t>INCOME TAXES INCOME TAX EXPENSE (Tables)</t>
  </si>
  <si>
    <t>INCOME TAX EXPENSE [Abstract]</t>
  </si>
  <si>
    <t>Schedule of components of income tax provision (benefit)</t>
  </si>
  <si>
    <t xml:space="preserve"> Three Months Ended Nine Months Ended 2017 2016 2017 2016 Current income tax expense $ 190 $ 389 $ 1,399 $ 1,474 Deferred income tax (benefit) expense (4,482 ) 1,902 641 27,813 Total income tax (benefit) expense $ (4,292 ) $ 2,291 $ 2,040 $ 29,287</t>
  </si>
  <si>
    <t>RELATED PARTY TRANSACTIONS (Tables)</t>
  </si>
  <si>
    <t>Schedule of related party transactions</t>
  </si>
  <si>
    <t>A summary of revenue and expense transactions with PBFX is as follows: Three Months Ended September 30, Nine Months Ended September 30, 2017 2016 2017 2016 Revenues under affiliate agreements: Services Agreement $ 1,639 $ 1,280 $ 4,918 $ 3,523 Omnibus Agreement 1,890 1,201 5,174 3,460 Total expenses under affiliate agreements 62,359 43,842 176,916 118,356 These commercial agreements (as defined in the table below) with PBFX include: Service Agreements Initiation Date Initial Term Renewals (a) Minimum Volume Commitments Force Majeure Transportation and Terminaling Delaware City Rail Terminaling Services Agreement 5/8/2014 7 years, 8 months 2 x 5 85,000 barrels per day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5/1/2016 Various (f) Evergreen 15,000 bpd (e) East Coast Terminals Tank Lease Agreements 5/1/2016 Various (f) Evergreen 350,000 barrels (c)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Torrance Valley Pipeline Transportation Services Agreement- Emidio Storage Tank 8/31/2016 10 years 2 x 5 900,000 barrels per month Torrance Valley Pipeline Transportation Services Agreement- Belridge Storage Tank 8/31/2016 10 years 2 x 5 770,000 barrels per month Paulsboro Natural Gas Pipeline Services Agreement (b) 8/4/2017 15 years Evergreen 60,000 dekatherms per day Toledo Terminal Services Agreement (g) 5/1/2016 1 year Evergreen N/A Storage Toledo Storage Facility Storage and Terminaling Services Agreement- Storage Facility 12/12/2014 10 years 2 x 5 3,849,271 barrels (c) PBFX or PBF Holding can declare Chalmette Storage Agreement (d) See note (d) 10 years 2 x 5 625,000 barrels ____________________ (a) PBF Holding has the option to extend the agreements for up to two additional five -year terms, as applicable. (b) In August 2017, PBFX’s new pipeline commenced service. Concurrent with the commencement of operations, a new service agreement was entered into between PBF Holding and PNGPC. (c) Reflects the overall capacity as stipulated by the storage agreement. The storage MVC is subject to effective operating capacity of each tank which can be impacted by routine tank maintenance and other factors. (d) The Chalmette Storage Agreement was entered into on February 15, 2017 but commences at the earlier of November 1, 2017 or the completion of the Chalmette Storage Tank (as defined below), which is currently expected to be completed in November 2017.</t>
  </si>
  <si>
    <t>EMPLOYEE BENEFIT PLANS (Tables)</t>
  </si>
  <si>
    <t>Schedule of net periodic benefit cost</t>
  </si>
  <si>
    <t>The components of net periodic benefit cost related to the Company’s defined benefit plans consisted of the following: Three Months Ended Nine Months Ended Pension Benefits 2017 2016 2017 2016 Components of net periodic benefit cost: Service cost $ 10,142 $ 10,064 $ 30,429 $ 24,743 Interest cost 1,084 772 3,252 2,323 Expected return on plan assets (1,441 ) (1,234 ) (4,325 ) (3,447 ) Amortization of prior service cost 13 13 39 39 Amortization of actuarial loss (gain) 113 328 339 716 Net periodic benefit cost $ 9,911 $ 9,943 $ 29,734 $ 24,374 Three Months Ended Nine Months Ended Post-Retirement Medical Plan 2017 2016 2017 2016 Components of net periodic benefit cost: Service cost $ 316 $ 304 $ 948 $ 743 Interest cost 172 131 516 398 Amortization of prior service cost 162 161 484 379 Amortization of actuarial loss (gain) — — — — Net periodic benefit cost $ 650 $ 596 $ 1,948 $ 1,520</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7 and December 31,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7 Fair Value Hierarchy Total Gross Fair Value Effect of Counter-party Netting Net Carrying Value on Balance Sheet Level 1 Level 2 Level 3 Assets: Money market funds $ 14,458 $ — $ — $ 14,458 N/A $ 14,458 Commodity contracts 18,257 4,248 — 22,505 (22,505 ) — Liabilities: Commodity contracts 11,671 15,850 — 27,521 (22,505 ) 5,016 Catalyst lease obligations — 46,981 — 46,981 — 46,981 Derivatives included with inventory intermediation agreement obligations — 20,601 — 20,601 — 20,601 As of December 31, 2016 Fair Value Hierarchy Total Gross Fair Value Effect of Counter-party Netting Net Carrying Value on Balance Sheet Level 1 Level 2 Level 3 Assets: Money market funds $ 342,837 $ — $ — $ 342,837 N/A $ 342,837 Commodity contracts 948 35 — 983 (983 ) — Derivatives included with inventory intermediation agreement obligations — 6,058 — 6,058 — 6,058 Liabilities: Commodity contracts 859 3,548 84 4,491 (983 ) 3,508 Catalyst lease obligations — 45,969 — 45,969 — 45,969</t>
  </si>
  <si>
    <t>Schedule of Effect of Significant Unobservable Inputs</t>
  </si>
  <si>
    <t>The table below summarizes the changes in fair value measurements of commodity contracts categorized in Level 3 of the fair value hierarchy: Three Months Ended September 30, Nine Months Ended September 30, 2017 2016 2017 2016 Balance at beginning of period $ — $ 493 $ (84 ) $ 3,543 Purchases — — — — Settlements — (90 ) 45 (1,093 ) Unrealized gain (loss) included in earnings — (21 ) 39 (2,068 ) Transfers into Level 3 — — — — Transfers out of Level 3 — — — — Balance at end of period $ — $ 382 $ — $ 382</t>
  </si>
  <si>
    <t>Schedule of Fair value of Debt</t>
  </si>
  <si>
    <t>The table below summarizes the fair value and carrying value of debt as of September 30, 2017 and December 31, 2016 . September 30, 2017 December 31, 2016 Carrying value Fair value Carrying value Fair value Senior secured notes due 2020 (a) $ — $ — $ 670,867 $ 696,098 Senior notes due 2023 (a) (d) 500,000 514,575 500,000 498,801 Senior notes due 2025 (a) 725,000 740,982 — — Revolving Loan (b) 350,000 350,000 350,000 350,000 PBF Rail Term Loan (b) 30,041 30,041 35,000 35,000 Catalyst leases (c) 46,981 46,981 45,969 45,969 1,652,022 1,682,579 1,601,836 1,625,868 Less - Unamortized deferred financing costs 26,821 n/a 25,277 n/a Long-term debt $ 1,625,201 $ 1,682,579 $ 1,576,559 $ 1,625,868 (a) The estimated fair value, categorized as a Level 2 measurement, was calculated based on the present value of future expected payments utilizing implied current market interest rates based on quoted prices of the senior secured notes and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 As discussed in “Note 5 - Debt”, these notes became unsecured following the Collateral Fall-Away Event on May 30, 2017.</t>
  </si>
  <si>
    <t>DERIVATIVES (Tables)</t>
  </si>
  <si>
    <t>Schedule of Fair Value of Derivative Instruments</t>
  </si>
  <si>
    <t>The following tables provide information about the fair values of these derivative instruments as of September 30, 2017 and December 31, 2016 and the line items in the condensed consolidated balance sheet in which the fair values are reflected. Description Balance Sheet Location Fair Value Asset/(Liability) Derivatives designated as hedging instruments: September 30, 2017: Derivatives included with the inventory intermediation agreement obligations Accrued expenses $ (20,601 ) December 31, 2016: Derivatives included with the inventory intermediation agreement obligations Accrued expenses $ 6,058 Derivatives not designated as hedging instruments: September 30, 2017: Commodity contracts Accrued expenses $ (5,016 ) December 31, 2016: Commodity contracts Accrued expenses $ 3,508</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September 30, 2017: Derivatives included with the inventory intermediation agreement obligations Cost of products and other $ (29,766 ) For the three months ended September 30, 2016: Derivatives included with the inventory intermediation agreement obligations Cost of products and other $ (3,145 ) For the nine months ended September 30, 2017: Derivatives included with the inventory intermediation agreement obligations Cost of products and other $ (26,659 ) For the nine months ended September 30, 2016: Derivatives included with the inventory intermediation agreement obligations Cost of products and other $ (29,317 ) Derivatives not designated as hedging instruments: For the three months ended September 30, 2017: Commodity contracts Cost of products and other $ (17,291 ) For the three months ended September 30, 2016: Commodity contracts Cost of products and other $ (15,559 ) For the nine months ended September 30, 2017: Commodity contracts Cost of products and other $ (2,606 ) For the nine months ended September 30, 2016: Commodity contracts Cost of products and other $ (54,646 ) Hedged items designated in fair value hedges: For the three months ended September 30, 2017: Intermediate and refined product inventory Cost of products and other $ 29,766 For the three months ended September 30, 2016: Intermediate and refined product inventory Cost of products and other $ 3,145 For the nine months ended September 30, 2017: Intermediate and refined product inventory Cost of products and other $ 26,659 For the nine months ended September 30, 2016: Intermediate and refined product inventory Cost of products and other $ 29,317</t>
  </si>
  <si>
    <t>CONDENSED CONSOLIDATING FINANCIAL STATEMENTS OF PBF HOLDINGS (Tables)</t>
  </si>
  <si>
    <t>Condensed Consolidating Balance Sheet</t>
  </si>
  <si>
    <t>CONSOLIDATING FINANCIAL STATEMENTS OF PBF HOLDING CONDENSED CONSOLIDATING BALANCE SHEET (UNAUDITED) September 30, 2017 Issuer Guarantor Subsidiaries Non-Guarantor Subsidiaries Combining and Consolidating Adjustments Total ASSETS Current assets: Cash and cash equivalents $ 200,136 $ 9,124 $ 32,485 $ — $ 241,745 Accounts receivable 718,960 9,781 46,166 — 774,907 Accounts receivable - affiliate 1,392 17,946 600 — 19,938 Affiliate notes receivable — 11,600 — — 11,600 Inventories 2,064,678 — 246,014 — 2,310,692 Prepaid expense and other current assets 23,245 21,194 — — 44,439 Due from related parties 27,591,736 22,923,564 6,144,950 (56,660,250 ) — Total current assets 30,600,147 22,993,209 6,470,215 (56,660,250 ) 3,403,321 Property, plant and equipment, net 23,884 2,543,193 238,072 — 2,805,149 Investment in subsidiaries — 429,035 — (429,035 ) — Investment in equity method investee — — 172,752 — 172,752 Deferred charges and other assets, net 27,934 773,447 34 — 801,415 Total assets $ 30,651,965 $ 26,738,884 $ 6,881,073 $ (57,089,285 ) $ 7,182,637 LIABILITIES AND EQUITY Current liabilities: Accounts payable $ 310,158 $ 112,773 $ 18,552 $ — $ 441,483 Accounts payable - affiliate 34,815 1,327 (97 ) — 36,045 Accrued expenses 1,467,974 125,490 216,107 — 1,809,571 Deferred revenue 3,214 74 8 — 3,296 Due to related parties 23,949,841 26,558,885 6,151,524 (56,660,250 ) — Notes payable — 6,831 — — 6,831 Total current liabilities 25,766,002 26,805,380 6,386,094 (56,660,250 ) 2,297,226 Long-term debt 1,548,591 46,938 29,672 — 1,625,201 Deferred tax liabilities — — 46,340 — 46,340 Other long-term liabilities 27,906 181,293 4,145 — 213,344 Investment in subsidiaries 308,940 — — (308,940 ) — Total liabilities 27,651,439 27,033,611 6,466,251 (56,969,190 ) 4,182,111 Commitments and contingencies (Note 9) Equity: Member’s equity 2,352,772 1,723,480 357,332 (2,080,812 ) 2,352,772 Retained earnings / (accumulated deficit) 659,891 (2,022,858 ) 57,490 1,965,368 659,891 Accumulated other comprehensive loss (25,024 ) (8,236 ) — 8,236 (25,024 ) Total PBF Holding Company LLC equity 2,987,639 (307,614 ) 414,822 (107,208 ) 2,987,639 Noncontrolling interest 12,887 12,887 — (12,887 ) 12,887 Total equity 3,000,526 (294,727 ) 414,822 (120,095 ) 3,000,526 Total liabilities and equity $ 30,651,965 $ 26,738,884 $ 6,881,073 $ (57,089,285 ) $ 7,182,637 14. CONDENSED CONSOLIDATING FINANCIAL STATEMENTS OF PBF HOLDING CONDENSED CONSOLIDATING BALANCE SHEET (UNAUDITED)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expense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Long-term debt 1,496,085 45,908 34,566 — 1,576,559 Affiliate notes payable 86,298 — — — 86,298 Deferred tax liabilities — — 45,699 — 45,699 Other long-term liabilities 30,208 192,204 3,699 — 226,111 Total liabilities 25,142,475 24,631,068 4,923,372 (50,718,951 ) 3,977,964 Commitments and contingencies (Note 9) Equity: Member’s equity 2,155,863 1,714,997 374,067 (2,089,064 ) 2,155,863 Retained earnings / (accumulated deficit) 446,519 (999,693 ) 51,763 947,930 446,519 Accumulated other comprehensive loss (25,962 ) (8,236 ) — 8,236 (25,962 ) Total PBF Holding Company LLC equity 2,576,420 707,068 425,830 (1,132,898 ) 2,576,420 Noncontrolling interest 12,513 12,513 — (12,513 ) 12,513 Total equity 2,588,933 719,581 425,830 (1,145,411 ) 2,588,933 Total liabilities and equity $ 27,731,408 $ 25,350,649 $ 5,349,202 $ (51,864,362 ) $ 6,566,897</t>
  </si>
  <si>
    <t>Condensed Income Statement</t>
  </si>
  <si>
    <t>CONSOLIDATING FINANCIAL STATEMENTS OF PBF HOLDING CONDENSED CONSOLIDATING STATEMENT OF OPERATIONS AND COMPREHENSIVE INCOME (LOSS) (UNAUDITED) Three Months Ended September 30, 2017 Issuer Guarantor Subsidiaries Non-Guarantor Subsidiaries Combining and Consolidating Adjustments Total Revenues $ 5,410,245 $ 223,582 $ 536,386 $ (694,397 ) $ 5,475,816 Cost and expenses: Cost of products and other 4,483,164 85,031 538,011 (694,397 ) 4,411,809 Operating expenses (excluding depreciation and amortization expense as reflected below) 289 380,951 8,351 — 389,591 Depreciation and amortization expense — 68,419 1,919 — 70,338 Cost of sales 4,483,453 534,401 548,281 (694,397 ) 4,871,738 General and administrative expenses (excluding depreciation and amortization expense as reflected below) 49,880 4,959 (146 ) — 54,693 Depreciation and amortization expense 2,572 — — — 2,572 Equity income in investee — — (3,799 ) — (3,799 ) Loss on sale of assets — 28 — — 28 Total cost and expenses 4,535,905 539,388 544,336 (694,397 ) 4,925,232 Income (loss) from operations 874,340 (315,806 ) (7,950 ) — 550,584 Other income (expenses): Equity in earnings (loss) of subsidiaries (319,568 ) 2,467 — 317,101 — Change in fair value of catalyst leases — 473 — — 473 Debt extinguishment costs — — — — — Interest expense, net (28,692 ) (305 ) (272 ) — (29,269 ) Income (loss) before income taxes 526,080 (313,171 ) (8,222 ) 317,101 521,788 Income tax benefit — — (4,292 ) — (4,292 ) Net income (loss) 526,080 (313,171 ) (3,930 ) 317,101 526,080 Less: net loss attributable to noncontrolling interests (6 ) (6 ) — 6 (6 ) Net income (loss) attributable to PBF Holding Company LLC $ 526,086 $ (313,165 ) $ (3,930 ) $ 317,095 $ 526,086 Comprehensive income (loss) attributable to PBF Holding Company LLC $ 526,373 $ (313,165 ) $ (3,930 ) $ 317,095 $ 526,373 14. CONDENSED CONSOLIDATING FINANCIAL STATEMENTS OF PBF HOLDING CONDENSED CONSOLIDATING STATEMENT OF OPERATIONS AND COMPREHENSIVE INCOME (LOSS) (UNAUDITED) Three Months Ended September 30, 2016 Issuer Guarantor Subsidiaries Non-Guarantor Subsidiaries Combining and Consolidating Adjustments Total Revenues $ 4,488,925 $ 441,554 $ 345,215 $ (767,081 ) $ 4,508,613 Cost and expenses: Cost of products and other 3,914,018 428,587 328,734 (767,081 ) 3,904,258 Operating expenses (excluding depreciation and amortization expense as reflected below) 25 385,761 18,259 — 404,045 Depreciation and amortization expense — 47,471 3,865 — 51,336 Cost of sales 3,914,043 861,819 350,858 (767,081 ) 4,359,639 General and administrative expenses (excluding depreciation and amortization expense as reflected below) 34,820 4,312 780 — 39,912 Depreciation and amortization expense 1,342 — — — 1,342 Equity income in investee — — (1,621 ) — (1,621 ) Loss on sale of assets 2,418 73 5,668 — 8,159 Total cost and expenses 3,952,623 866,204 355,685 (767,081 ) 4,407,431 Income (loss) from operations 536,302 (424,650 ) (10,470 ) — 101,182 Other income (expenses): Equity in earnings (loss) of subsidiaries (438,249 ) — — 438,249 — Change in fair value of catalyst leases — 77 — — 77 Interest expense, net (32,982 ) (447 ) (467 ) — (33,896 ) Income (loss) before income taxes 65,071 (425,020 ) (10,937 ) 438,249 67,363 Income tax expense — — 2,291 — 2,291 Net income (loss) 65,071 (425,020 ) (13,228 ) 438,249 65,072 Less: net income attributable to noncontrolling interests 45 45 — (45 ) 45 Net income (loss) attributable to PBF Holding Company LLC $ 65,026 $ (425,065 ) $ (13,228 ) $ 438,294 $ 65,027 Comprehensive income (loss) attributable to PBF Holding Company LLC $ 65,452 $ (425,065 ) $ (13,228 ) $ 438,294 $ 65,453 14. CONDENSED CONSOLIDATING FINANCIAL STATEMENTS OF PBF HOLDING CONDENSED CONSOLIDATING STATEMENT OF OPERATIONS AND COMPREHENSIVE INCOME (LOSS) (UNAUDITED) Nine Months Ended September 30, 2017 Issuer Guarantor Subsidiaries Non-Guarantor Subsidiaries Combining and Consolidating Adjustments Total Revenues $ 15,064,488 $ 983,917 $ 1,578,553 $ (2,387,693 ) $ 15,239,265 Cost and expenses: Cost of products and other 13,547,358 615,093 1,551,638 (2,387,693 ) 13,326,396 Operating expenses (excluding depreciation and amortization expense as reflected below) (42 ) 1,200,370 24,686 — 1,225,014 Depreciation and amortization expense — 175,543 5,695 — 181,238 Cost of sales 13,547,316 1,991,006 1,582,019 (2,387,693 ) 14,732,648 General and administrative expenses (excluding depreciation and amortization expense as reflected below) 112,418 18,410 (736 ) — 130,092 Depreciation and amortization expense 10,355 — — — 10,355 Equity income in investee — — (11,218 ) — (11,218 ) Loss on sale of assets — 940 — — 940 Total cost and expenses 13,670,089 2,010,356 1,570,065 (2,387,693 ) 14,862,817 Income (loss) from operations 1,394,399 (1,026,439 ) 8,488 — 376,448 Other income (expenses): Equity in earnings (loss) of subsidiaries (1,022,866 ) 5,802 — 1,017,064 — Change in fair value of catalyst leases (1,011 ) — — (1,011 ) Debt extinguishment costs (25,451 ) — — — (25,451 ) Interest expense, net (90,918 ) (1,143 ) (721 ) — (92,782 ) Income (loss) before income taxes 255,164 (1,022,791 ) 7,767 1,017,064 257,204 Income tax expense — — 2,040 — 2,040 Net income (loss) 255,164 (1,022,791 ) 5,727 1,017,064 255,164 Less: net income attributable to noncontrolling interests 374 374 — (374 ) 374 Net income (loss) attributable to PBF Holding Company LLC $ 254,790 $ (1,023,165 ) $ 5,727 $ 1,017,438 $ 254,790 Comprehensive income (loss) attributable to PBF Holding Company LLC $ 255,728 $ (1,023,165 ) $ 5,727 $ 1,017,438 $ 255,728 14. CONDENSED CONSOLIDATING FINANCIAL STATEMENTS OF PBF HOLDING CONDENSED CONSOLIDATING STATEMENT OF OPERATIONS AND COMPREHENSIVE INCOME (LOSS) (UNAUDITED) Nine Months Ended September 30, 2016 Issuer Guarantor Subsidiaries Non-Guarantor Subsidiaries Combining and Consolidating Adjustments Total Revenues $ 11,119,301 $ 586,336 $ 1,005,656 $ (1,546,722 ) $ 11,164,571 Cost and expenses: Cost of products and other 9,653,945 532,040 995,726 (1,546,722 ) 9,634,989 Operating expenses (excluding depreciation and amortization expense as reflected below) (375 ) 948,403 24,195 — 972,223 Depreciation and amortization expense — 143,994 7,479 — 151,473 Cost of sales 9,653,570 1,624,437 1,027,400 (1,546,722 ) 10,758,685 General and administrative expenses (excluding depreciation and amortization expense as reflected below) 92,126 20,372 (1,226 ) — 111,272 Depreciation and amortization expense 4,417 — — — 4,417 Equity income in investee — — (1,621 ) — (1,621 ) Loss on sale of assets 2,418 97 8,866 — 11,381 Total cost and expenses 9,752,531 1,644,906 1,033,419 (1,546,722 ) 10,884,134 Income (loss) from operations 1,366,770 (1,058,570 ) (27,763 ) — 280,437 Other income (expenses): Equity in earnings (loss) of subsidiaries (1,123,054 ) — — 1,123,054 — Change in fair value of catalyst leases — (4,556 ) — — (4,556 ) Interest expense, net (95,568 ) (1,289 ) (1,589 ) — (98,446 ) Income (loss) before income taxes 148,148 (1,064,415 ) (29,352 ) 1,123,054 177,435 Income tax expense — — 29,287 — 29,287 Net income (loss) 148,148 (1,064,415 ) (58,639 ) 1,123,054 148,148 Less: net income attributable to noncontrolling interests 438 438 — (438 ) 438 Net income (loss) attributable to PBF Holding Company LLC $ 147,710 $ (1,064,853 ) $ (58,639 ) $ 1,123,492 $ 147,710 Comprehensive income (loss) attributable to PBF Holding Company LLC $ 149,173 $ (1,064,853 ) $ (58,639 ) $ 1,123,492 $ 149,173</t>
  </si>
  <si>
    <t>Condensed Consolidating Statement of Cash Flow</t>
  </si>
  <si>
    <t>CONSOLIDATING FINANCIAL STATEMENTS OF PBF HOLDING CONDENSED CONSOLIDATING STATEMENT OF CASH FLOW (UNAUDITED) Nine Months Ended September 30, 2017 Issuer Guarantor Subsidiaries Non-Guarantor Subsidiaries Combining and Consolidating Adjustments Total Cash flows from operating activities: Net income (loss) $ 255,164 $ (1,022,791 ) $ 5,727 $ 1,017,064 $ 255,164 Adjustments to reconcile net income (loss) to net cash (used in) provided by operations: Depreciation and amortization 15,746 175,859 5,760 — 197,365 Stock-based compensation — 13,549 — — 13,549 Change in fair value of catalyst leases — 1,011 — — 1,011 Deferred income taxes — — 641 — 641 Non-cash lower of cost or market inventory adjustment (97,943 ) — — — (97,943 ) Non-cash change in inventory repurchase obligations (26,659 ) — — — (26,659 ) Debt extinguishment costs 25,451 — — — 25,451 Pension and other post-retirement benefit costs 4,956 26,726 — — 31,682 (Income) from equity method investee — (11,218 ) — (11,218 ) Distributions from equity method investee — — 16,897 — 16,897 Loss on sale of assets — 940 — — 940 Equity in earnings (loss) of subsidiaries 1,022,866 (5,802 ) — (1,017,064 ) — Changes in operating assets and liabilities: Accounts receivable (119,813 ) (1,782 ) (37,431 ) — (159,026 ) Due to/from affiliates (1,494,632 ) 1,451,846 40,468 — (2,318 ) Inventories (286,677 ) — (62,512 ) — (349,189 ) Prepaid expense and other current assets 4,200 (8,467 ) 160 — (4,107 ) Accounts payable (50,102 ) (58,691 ) 4,261 1,463 (103,069 ) Accrued expenses 365,132 (13,352 ) 49,894 — 401,674 Deferred revenue (7,687 ) (1,364 ) 7 — (9,044 ) Other assets and liabilities (14,472 ) (26,189 ) (16,726 ) — (57,387 ) Net cash (used in) provided by operations (404,470 ) 531,493 (4,072 ) 1,463 124,414 Cash flows from investing activities: Expenditures for property, plant and equipment (847 ) (210,076 ) (301 ) — (211,224 ) Expenditures for deferred turnaround costs — (341,598 ) — — (341,598 ) Expenditures for other assets — (31,096 ) — — (31,096 ) Equity method investment - return of capital — — 451 — 451 Due to/from affiliates (3,684 ) — — 3,684 — Net cash (used in) provided by investing activities (4,531 ) (582,770 ) 150 3,684 (583,467 ) Cash flows from financing activities: Contributions from PBF LLC 97,000 — — — 97,000 Distribution to members (39,315 ) — — — (39,315 ) Proceeds from 2025 7.25% Senior Notes 725,000 — — — 725,000 Cash paid to extinguish 2020 8.25% Senior Secured Notes (690,209 ) — — — (690,209 ) Repayments of PBF Rail Term Loan — — (4,959 ) — (4,959 ) Proceeds from revolver borrowings 490,000 — — — 490,000 Repayments of revolver borrowings (490,000 ) — — — (490,000 ) Due to/from affiliates — 3,684 — (3,684 ) — Deferred financing costs and other (13,424 ) — — — (13,424 ) Net cash provided by (used in) financing activities 79,052 3,684 (4,959 ) (3,684 ) 74,093 Net decrease in cash and cash equivalents (329,949 ) (47,593 ) (8,881 ) 1,463 (384,960 ) Cash and cash equivalents, beginning of period 530,085 56,717 41,366 (1,463 ) 626,705 Cash and cash equivalents, end of period $ 200,136 $ 9,124 $ 32,485 $ — $ 241,745 14. CONDENSED CONSOLIDATING FINANCIAL STATEMENTS OF PBF HOLDING CONDENSED CONSOLIDATING STATEMENT OF CASH FLOW (UNAUDITED) Nine Months Ended September 30, 2016 Issuer Guarantor Subsidiaries Non-Guarantor Subsidiaries Combining and Consolidating Adjustments Total Cash flows from operating activities: Net income (loss) $ 148,148 $ (1,064,415 ) $ (58,639 ) $ 1,123,054 $ 148,148 Adjustments to reconcile net income (loss) to net cash (used in) provided by operations: Depreciation and amortization 10,828 144,011 7,726 — 162,565 Stock-based compensation — 12,658 — — 12,658 Change in fair value of catalyst leases — 4,556 — — 4,556 Deferred income taxes — — 27,813 — 27,813 Non-cash lower of cost or market inventory adjustment (320,833 ) — — — (320,833 ) Non-cash change in inventory repurchase obligations 29,317 — — — 29,317 Pension and other post-retirement benefit costs 5,249 20,645 — — 25,894 Equity income in investee — — (1,621 ) — (1,621 ) Loss on sale of assets 2,418 97 8,866 — 11,381 Equity in earnings of subsidiaries 1,123,054 — — (1,123,054 ) — Changes in operating assets and liabilities: Accounts receivable (205,816 ) 3,695 7,223 — (194,898 ) Due to/from affiliates (1,624,741 ) 1,588,690 44,245 — 8,194 Inventories 56,792 — (2,740 ) — 54,052 Prepaid expense and other current assets (6,330 ) (11,768 ) (2,105 ) — (20,203 ) Accounts payable 37,074 16,943 (5,126 ) 1,406 50,297 Accrued expenses 661,974 (353,030 ) (897 ) — 308,047 Deferred revenue 6,559 — 1,470 — 8,029 Other assets and liabilities (7,573 ) (14,210 ) (97 ) — (21,880 ) Net cash (used in) provided by operations (83,880 ) 347,872 26,118 1,406 291,516 Cash flows from investing activities: Acquisition of Torrance refinery and related logistic assets (971,932 ) — — — (971,932 ) Expenditures for property, plant and equipment (16,244 ) (172,174 ) 675 — (187,743 ) Expenditures for deferred turnaround costs — (138,936 ) — — (138,936 ) Expenditures for other assets — (27,735 ) — — (27,735 ) Investment in subsidiaries 12,800 — — (12,800 ) — Chalmette Acquisition working capital settlement — (2,659 ) — — (2,659 ) Proceeds from sale of assets — — 13,030 — 13,030 Net cash provided by (used in) investing activities (975,376 ) (341,504 ) 13,705 (12,800 ) (1,315,975 ) Cash flows from financing activities: Proceeds from catalyst lease — 7,927 — — 7,927 Distributions to Parent — — (12,800 ) 12,800 — Contributions from PBF LLC related to TVPC 175,000 — — — 175,000 Distributions to members (92,503 ) — — — (92,503 ) Proceeds from affiliate notes payable 635 — — — 635 Repayment of affiliate notes payable (517 ) — — — (517 ) Repayment of Rail Facility revolver borrowings — — (11,457 ) — (11,457 ) Proceeds from revolver borrowings 550,000 — — — 550,000 Net cash provided by (used in) financing activities 632,615 7,927 (24,257 ) 12,800 629,085 Net (decrease) increase in cash and cash equivalents (426,641 ) 14,295 15,566 1,406 (395,374 ) Cash and cash equivalents, beginning of period 882,820 6,236 28,968 (3,275 ) 914,749 Cash and cash equivalents, end of period $ 456,179 $ 20,531 $ 44,534 $ (1,869 ) $ 519,375</t>
  </si>
  <si>
    <t>DESCRIPTION OF THE BUSINESS AND BASIS OF PRESENTATION (Details) $ in Thousands</t>
  </si>
  <si>
    <t>Sep. 30, 2017USD ($)</t>
  </si>
  <si>
    <t>Sep. 30, 2016USD ($)</t>
  </si>
  <si>
    <t>Sep. 30, 2017USD ($)segment</t>
  </si>
  <si>
    <t>Description of Business [Line Items]</t>
  </si>
  <si>
    <t>Number of Reportable Segments | segment</t>
  </si>
  <si>
    <t>Cost of Revenue</t>
  </si>
  <si>
    <t>Income (Loss) from Equity Method Investments</t>
  </si>
  <si>
    <t>Costs and Expenses</t>
  </si>
  <si>
    <t>PBF Energy [Member] | Class A Common Stock [Member]</t>
  </si>
  <si>
    <t>Percentage of ownership in PBF LLC</t>
  </si>
  <si>
    <t>96.60%</t>
  </si>
  <si>
    <t>96.50%</t>
  </si>
  <si>
    <t>Torrance Valley Pipeline Company [Member]</t>
  </si>
  <si>
    <t>Ownership percentage</t>
  </si>
  <si>
    <t>50.00%</t>
  </si>
  <si>
    <t>Scenario, Previously Reported [Member]</t>
  </si>
  <si>
    <t>Scenario, Adjustment [Member]</t>
  </si>
  <si>
    <t>ACQUISITIONS Purchase Price (Details) $ in Thousands</t>
  </si>
  <si>
    <t>Jul. 01, 2016USD ($)refinery</t>
  </si>
  <si>
    <t>Sep. 30, 2016refinery</t>
  </si>
  <si>
    <t>Business Acquisition [Line Items]</t>
  </si>
  <si>
    <t>Number Of Operating Refineries | refinery</t>
  </si>
  <si>
    <t>Torrance Refinery [Member]</t>
  </si>
  <si>
    <t>Gross purchase price</t>
  </si>
  <si>
    <t>Working capital</t>
  </si>
  <si>
    <t>Business Combination, Consideration Transferred, Post Close Purchase Price Adjustments</t>
  </si>
  <si>
    <t>Consideration transferred</t>
  </si>
  <si>
    <t>ACQUISITIONS Acquired assets and liabilities (Details) - Torrance Refinery [Member] $ in Thousands</t>
  </si>
  <si>
    <t>Jul. 01, 2016USD ($)</t>
  </si>
  <si>
    <t>Prepaid expenses and other current assets</t>
  </si>
  <si>
    <t>Property, plant and equipment</t>
  </si>
  <si>
    <t>Fair value of net assets acquired</t>
  </si>
  <si>
    <t>ACQUISITIONS Proforma information for acquisition (Details) - Torrance Refinery [Member] $ in Thousands</t>
  </si>
  <si>
    <t>Pro forma revenues</t>
  </si>
  <si>
    <t>Pro forma net income attributable to PBF Holding Company LLC.</t>
  </si>
  <si>
    <t>ACQUISITIONS Other details for acquisition (Details) - USD ($) $ in Thousands</t>
  </si>
  <si>
    <t>Jul. 01, 2016</t>
  </si>
  <si>
    <t>Nov. 01, 2015</t>
  </si>
  <si>
    <t>Acquisition related costs</t>
  </si>
  <si>
    <t>Chalmette Refining L.L.C. [Member] | PBF Energy Inc. [Member]</t>
  </si>
  <si>
    <t>100.00%</t>
  </si>
  <si>
    <t>INVENTORIES (Details) - USD ($)</t>
  </si>
  <si>
    <t>Inventory [Line Items]</t>
  </si>
  <si>
    <t>Crude oil and feedstocks</t>
  </si>
  <si>
    <t>Refined products and blendstocks</t>
  </si>
  <si>
    <t>Warehouse stock and other</t>
  </si>
  <si>
    <t>Inventory, Gross</t>
  </si>
  <si>
    <t>Lower of cost or market adjustment</t>
  </si>
  <si>
    <t>Operating Income (Loss)</t>
  </si>
  <si>
    <t>Titled Inventory [Member]</t>
  </si>
  <si>
    <t>Inventory Supply and Offtake Arrangements [Member]</t>
  </si>
  <si>
    <t>ACCRUED EXPENSES (Details) - USD ($) $ in Thousands</t>
  </si>
  <si>
    <t>Accrued Expenses:</t>
  </si>
  <si>
    <t>Inventory-related accruals</t>
  </si>
  <si>
    <t>Inventory intermediation arrangements</t>
  </si>
  <si>
    <t>Renewable energy credit and emissions obligations</t>
  </si>
  <si>
    <t>Excise and sales tax payable</t>
  </si>
  <si>
    <t>Accrued transportation costs</t>
  </si>
  <si>
    <t>Accrued refinery maintenance and support costs</t>
  </si>
  <si>
    <t>Accrued salaries and benefits</t>
  </si>
  <si>
    <t>Accrued utilities</t>
  </si>
  <si>
    <t>Accrued interest</t>
  </si>
  <si>
    <t>Accrued capital expenditures</t>
  </si>
  <si>
    <t>Customer deposits</t>
  </si>
  <si>
    <t>Environmental liabilities</t>
  </si>
  <si>
    <t>Other</t>
  </si>
  <si>
    <t>Total accrued expenses</t>
  </si>
  <si>
    <t>DEBT (Details) - USD ($) $ in Thousands</t>
  </si>
  <si>
    <t>May 30, 2017</t>
  </si>
  <si>
    <t>Long-term Debt</t>
  </si>
  <si>
    <t>Debt instrument, interest rate</t>
  </si>
  <si>
    <t>7.25%</t>
  </si>
  <si>
    <t>Proceeds from Debt, Net of Issuance Costs</t>
  </si>
  <si>
    <t>Debt Instrument, Redemption Price, Percentage</t>
  </si>
  <si>
    <t>8.25%</t>
  </si>
  <si>
    <t>2023 Senior Secured Notes [Member]</t>
  </si>
  <si>
    <t>7.00%</t>
  </si>
  <si>
    <t>Notes Payable, Other Payables [Member]</t>
  </si>
  <si>
    <t>Debt Instrument, Periodic Payment Terms, Monthly Payments to be Paid</t>
  </si>
  <si>
    <t>Debt Instrument, Periodic Payment Terms, Balloon Payment to be Paid</t>
  </si>
  <si>
    <t>INCOME TAXES Income Taxes (Details) $ in Thousands</t>
  </si>
  <si>
    <t>Dec. 31, 2015subsidiary</t>
  </si>
  <si>
    <t>Income Taxes [Line Items]</t>
  </si>
  <si>
    <t>Number Of Subsidiaries Acquired | subsidiary</t>
  </si>
  <si>
    <t>Current Income Tax Expense (Benefit)</t>
  </si>
  <si>
    <t>Restatement Adjustment [Member] | Prior period error correction [Member] | PBF Energy Limited [Member]</t>
  </si>
  <si>
    <t>AFFILIATE NOTE PAYABLE (Details) - USD ($) $ in Thousands</t>
  </si>
  <si>
    <t>2.50%</t>
  </si>
  <si>
    <t>Debt instrument, term</t>
  </si>
  <si>
    <t>5 years</t>
  </si>
  <si>
    <t>RELATED PARTY TRANSACTIONS (Details)</t>
  </si>
  <si>
    <t>Nov. 01, 2017bblrenewal</t>
  </si>
  <si>
    <t>Aug. 03, 2017dekatherm_per_day</t>
  </si>
  <si>
    <t>Feb. 15, 2017renewal</t>
  </si>
  <si>
    <t>Nov. 01, 2016bbl / d</t>
  </si>
  <si>
    <t>Aug. 31, 2016bbl / dbblrenewal</t>
  </si>
  <si>
    <t>May 01, 2016bbl / d</t>
  </si>
  <si>
    <t>May 15, 2015renewal</t>
  </si>
  <si>
    <t>May 14, 2015bbl / d</t>
  </si>
  <si>
    <t>Dec. 11, 2014bbl / dbblrenewal</t>
  </si>
  <si>
    <t>Oct. 01, 2014bbl / d</t>
  </si>
  <si>
    <t>Sep. 30, 2014renewal</t>
  </si>
  <si>
    <t>May 14, 2014bbl / drenewal</t>
  </si>
  <si>
    <t>Jan. 24, 2013bbl</t>
  </si>
  <si>
    <t>Sep. 30, 2017USD ($)renewal</t>
  </si>
  <si>
    <t>Related Party Transaction [Line Items]</t>
  </si>
  <si>
    <t>Consideration transferred | $</t>
  </si>
  <si>
    <t>Number of Contract Renewals | renewal</t>
  </si>
  <si>
    <t>Term of Renewal</t>
  </si>
  <si>
    <t>Torrance Valley Pipeline Transportation Services Agreement [Member]</t>
  </si>
  <si>
    <t>Term of Agreement</t>
  </si>
  <si>
    <t>10 years</t>
  </si>
  <si>
    <t>DCR Terminaling Agreement [Member]</t>
  </si>
  <si>
    <t>7 years 8 months</t>
  </si>
  <si>
    <t>Delaware City Products Pipeline - Magellan [Member]</t>
  </si>
  <si>
    <t>2 years 5 months</t>
  </si>
  <si>
    <t>Delaware Truck Loading Services Agreement [Member]</t>
  </si>
  <si>
    <t>10 years 8 months</t>
  </si>
  <si>
    <t>Toledo Terminaling Agreement [Member]</t>
  </si>
  <si>
    <t>West Ladder Rack Terminaling Agreement [Member]</t>
  </si>
  <si>
    <t>7 years 3 months</t>
  </si>
  <si>
    <t>Toledo Tank Farm Storage and Terminaling Agreement [Member]</t>
  </si>
  <si>
    <t>Delaware City Pipeline Services Agreement [Member]</t>
  </si>
  <si>
    <t>20 years</t>
  </si>
  <si>
    <t>PBFX Operating Company LP [Member]</t>
  </si>
  <si>
    <t>Related party transaction, amounts of transaction | $</t>
  </si>
  <si>
    <t>PBF Logistics LP [Member] | Cost of Sales [Member]</t>
  </si>
  <si>
    <t>PBF Logistics LP [Member] | General and Administrative Expense [Member] | Omnibus Agreement [Member]</t>
  </si>
  <si>
    <t>PBF Logistics LP [Member] | General and Administrative Expense [Member] | Services Agreement [Member]</t>
  </si>
  <si>
    <t>PBF Logistics LP [Member] | Paulsboro Natural Gas Pipeline [Member] | Paulsboro Natural Gas Pipeline Transportation Services Agreement [Member]</t>
  </si>
  <si>
    <t>15 years</t>
  </si>
  <si>
    <t>Oil And Gas Plant, Maximum Storage Capacity | dekatherm_per_day</t>
  </si>
  <si>
    <t>PBF Logistics LP [Member] | Delaware City Products Pipeline [Member] | Delaware City Pipeline Services Agreement [Member]</t>
  </si>
  <si>
    <t>Oil And Gas Plant, Collaborative Agreement, Minimum Throughput Capacity</t>
  </si>
  <si>
    <t>PBF Logistics LP [Member] | Delaware City Products Pipeline - Magellan [Member] | Delaware City Pipeline Services Agreement [Member]</t>
  </si>
  <si>
    <t>PBF Logistics LP [Member] | East Coast Terminals [Member] | East Coast Terminals commercial agreements [Member]</t>
  </si>
  <si>
    <t>Oil And Gas Plant, Maximum Storage Capacity | bbl</t>
  </si>
  <si>
    <t>PBF Logistics LP [Member] | Torrance Valley Pipeline - North [Member] | Torrance Valley Pipeline Transportation Services Agreement [Member]</t>
  </si>
  <si>
    <t>PBF Logistics LP [Member] | Torrance Valley Pipeline - South [Member] | Torrance Valley Pipeline Transportation Services Agreement [Member]</t>
  </si>
  <si>
    <t>PBF Logistics LP [Member] | Torrance Valley Pipeline - Midway Tank [Member] | Torrance Valley Pipeline Transportation Services Agreement [Member]</t>
  </si>
  <si>
    <t>PBF Logistics LP [Member] | Torrance Valley Pipeline - Belridge Tanks [Member] | Torrance Valley Pipeline Transportation Services Agreement [Member]</t>
  </si>
  <si>
    <t>PBF Logistics LP [Member] | Torrance Valley Pipeline - Emidio Tanks [Member] | Torrance Valley Pipeline Transportation Services Agreement [Member]</t>
  </si>
  <si>
    <t>PBF Logistics LP [Member] | Delaware City Rail Unloading Terminal [Member] | DCR Terminaling Agreement [Member]</t>
  </si>
  <si>
    <t>PBF Logistics LP [Member] | Toledo Truck Unloading Terminal [Member] | Toledo Terminaling Agreement [Member]</t>
  </si>
  <si>
    <t>PBF Logistics LP [Member] | Delaware City West Heavy Crude Unloading Rack [Member] | West Ladder Rack Terminaling Agreement [Member]</t>
  </si>
  <si>
    <t>PBF Logistics LP [Member] | Toledo Tank Farm [Member] | Toledo Tank Farm Storage and Terminaling Agreement [Member]</t>
  </si>
  <si>
    <t>PBF Logistics LP [Member] | Toledo Terminal [Member] | East Coast Terminals commercial agreements [Member]</t>
  </si>
  <si>
    <t>1 year</t>
  </si>
  <si>
    <t>PBF LLC [Member] | Fourth Amended and Restated Omnibus Agreement [Member]</t>
  </si>
  <si>
    <t>Related party transaction, annual fee | $</t>
  </si>
  <si>
    <t>PBF LLC [Member] | Fifth Amended and Restated O&amp;M Agreement [Member]</t>
  </si>
  <si>
    <t>Refined Clean Product [Member] | PBF Logistics LP [Member] | Delaware City Truck Rack [Member] | Delaware City Terminaling Services Agreement [Member]</t>
  </si>
  <si>
    <t>LPGs [Member] | PBF Logistics LP [Member] | Delaware City Truck Rack [Member] | Delaware City Terminaling Services Agreement [Member]</t>
  </si>
  <si>
    <t>Minimum [Member] | East Coast Terminals [Member] | East Coast Terminals commercial agreements [Member]</t>
  </si>
  <si>
    <t>Maximum [Member] | East Coast Terminals [Member] | East Coast Terminals commercial agreements [Member]</t>
  </si>
  <si>
    <t>Subsequent Event [Member] | Chalmette Storage Agreement [Member]</t>
  </si>
  <si>
    <t>Scenario, Forecast [Member] | PBF Logistics LP [Member] | Chalmette Storage Tank [Member] | Chalmette Storage Agreement [Member]</t>
  </si>
  <si>
    <t>COMMITMENTS AND CONTINGENCIES (Details) gallon in Millions</t>
  </si>
  <si>
    <t>Mar. 10, 2017USD ($)</t>
  </si>
  <si>
    <t>Jan. 13, 2017group</t>
  </si>
  <si>
    <t>Mar. 01, 2011</t>
  </si>
  <si>
    <t>Feb. 03, 2011USD ($)</t>
  </si>
  <si>
    <t>Feb. 28, 2017USD ($)</t>
  </si>
  <si>
    <t>Nov. 30, 2016</t>
  </si>
  <si>
    <t>Sep. 30, 2017USD ($)ppmbbl / d</t>
  </si>
  <si>
    <t>Dec. 31, 2014gallonshipmentlocation</t>
  </si>
  <si>
    <t>Dec. 31, 2010ppm</t>
  </si>
  <si>
    <t>Dec. 31, 2016USD ($)</t>
  </si>
  <si>
    <t>Loss Contingencies [Line Items]</t>
  </si>
  <si>
    <t>Percent of tax benefit received from increases in tax basis paid to stockholders</t>
  </si>
  <si>
    <t>85.00%</t>
  </si>
  <si>
    <t>Number Of Days Barge Shipments Made</t>
  </si>
  <si>
    <t>15 days</t>
  </si>
  <si>
    <t>Barrels per day of ethanol loading | bbl / d</t>
  </si>
  <si>
    <t>Number of Loading Arms</t>
  </si>
  <si>
    <t>Environmental Issue [Member]</t>
  </si>
  <si>
    <t>Environmental liability</t>
  </si>
  <si>
    <t>Discount rate used for environmental liability assessment</t>
  </si>
  <si>
    <t>8.00%</t>
  </si>
  <si>
    <t>Maximum amount of sulfur allowed in heating oil (in ppm) | ppm</t>
  </si>
  <si>
    <t>Public Utilities, Description of Specific Regulatory Liabilities</t>
  </si>
  <si>
    <t>Loss Contingency, Number Of Environmental Groups Appealing Permits | group</t>
  </si>
  <si>
    <t>Environmental Issue [Member] | PBF Energy and Valero [Member]</t>
  </si>
  <si>
    <t>Term of insurance policies</t>
  </si>
  <si>
    <t>Environmental Issue [Member] | Sunoco, Inc. [Member]</t>
  </si>
  <si>
    <t>Loss Contingency Accrual, Insurance-Related Assessment, Expiration Of Liability Period</t>
  </si>
  <si>
    <t>Environmental Issue [Member] | Torrance Refinery [Member]</t>
  </si>
  <si>
    <t>Environmental Issue [Member] | New York [Member]</t>
  </si>
  <si>
    <t>Environmental Issue [Member] | PENNSYLVANIA</t>
  </si>
  <si>
    <t>Cellulosic Standard [Member]</t>
  </si>
  <si>
    <t>Renewable Fuels Standard Requirements Increase</t>
  </si>
  <si>
    <t>135.00%</t>
  </si>
  <si>
    <t>Advanced Renewable Identification Number Requirements [Member]</t>
  </si>
  <si>
    <t>Total Renewable Identification Number Requirements [Member]</t>
  </si>
  <si>
    <t>3.00%</t>
  </si>
  <si>
    <t>Chalmette Refinery [Member] | Environmental Issue [Member]</t>
  </si>
  <si>
    <t>Environmental Costs Recognized, Recovery Credited to Expense</t>
  </si>
  <si>
    <t>Accrual For Environmental Loss Contingencies, Expected Payment Period</t>
  </si>
  <si>
    <t>30 years</t>
  </si>
  <si>
    <t>Environmental Insurance Policies Coverage</t>
  </si>
  <si>
    <t>Maximum [Member] | Environmental Issue [Member] | Valero [Member]</t>
  </si>
  <si>
    <t>Site Contingency, Loss Exposure Not Accrued, Best Estimate</t>
  </si>
  <si>
    <t>Maximum [Member] | Environmental Issue [Member] | PBF Energy and Valero [Member]</t>
  </si>
  <si>
    <t>Maximum [Member] | Environmental Issue [Member] | Torrance Refinery [Member]</t>
  </si>
  <si>
    <t>East Coast Terminals [Member] | Maximum [Member] | East Coast Terminals commercial agreements [Member]</t>
  </si>
  <si>
    <t>Louisiana Department of Environmental Quality [Member] | Pending Litigation [Member] | Environmental Remediation Contingency [Domain]</t>
  </si>
  <si>
    <t>Loss Contingency, Damages Sought, Value</t>
  </si>
  <si>
    <t>DNREC [Member] | Pending Litigation [Member] | Environmental Remediation Contingency [Domain]</t>
  </si>
  <si>
    <t>Number Of Barge Shipments | shipment</t>
  </si>
  <si>
    <t>Number Of Gallons Of Crude Oil | gallon</t>
  </si>
  <si>
    <t>Number Of Violated Locations | location</t>
  </si>
  <si>
    <t>Clean Air Act [Member] | Pending Litigation [Member] | Environmental Remediation Contingency [Domain]</t>
  </si>
  <si>
    <t>SCAQMD [Member] | Pending Litigation [Member] | Environmental Remediation Contingency [Domain]</t>
  </si>
  <si>
    <t>EMPLOYEE BENEFIT PLANS (Details) - USD ($) $ in Thousands</t>
  </si>
  <si>
    <t>Pension Plan, Defined Benefit [Member]</t>
  </si>
  <si>
    <t>Defined Benefit Plan Disclosure [Line Items]</t>
  </si>
  <si>
    <t>Service cost</t>
  </si>
  <si>
    <t>Interest cost</t>
  </si>
  <si>
    <t>Expected return on plan assets</t>
  </si>
  <si>
    <t>Amortization of prior service cost</t>
  </si>
  <si>
    <t>Amortization of actuarial loss (gain)</t>
  </si>
  <si>
    <t>Net periodic benefit cost</t>
  </si>
  <si>
    <t>Post Retirement Medical Plan [Member]</t>
  </si>
  <si>
    <t>FAIR VALUE MEASUREMENTS (Measured on Recurring Basis) (Details) - Fair Value, Measurements, Recurring [Member] - USD ($) $ in Thousands</t>
  </si>
  <si>
    <t>Level 1 [Member]</t>
  </si>
  <si>
    <t>Fair Value, Assets and Liabilities Measured on Recurring and Nonrecurring Basis [Line Items]</t>
  </si>
  <si>
    <t>Defined Benefit Plan, Fair Value of Plan Assets</t>
  </si>
  <si>
    <t>Inventory Supply Arrangement Obligation [Member]</t>
  </si>
  <si>
    <t>Derivative Liability, Fair Value, Amount Not Offset Against Collateral</t>
  </si>
  <si>
    <t>Derivative, Collateral, Right to Reclaim Cash</t>
  </si>
  <si>
    <t>Derivative Liability</t>
  </si>
  <si>
    <t>Inventory Supply Arrangement Obligation [Member] | Level 1 [Member]</t>
  </si>
  <si>
    <t>Inventory Supply Arrangement Obligation [Member] | Level 2 [Member]</t>
  </si>
  <si>
    <t>Inventory Supply Arrangement Obligation [Member] | Level 3 [Member]</t>
  </si>
  <si>
    <t>Catalyst lease [Member]</t>
  </si>
  <si>
    <t>Catalyst lease obligations</t>
  </si>
  <si>
    <t>Catalyst lease [Member] | Level 1 [Member]</t>
  </si>
  <si>
    <t>Catalyst lease [Member] | Level 2 [Member]</t>
  </si>
  <si>
    <t>Catalyst lease [Member] | Level 3 [Member]</t>
  </si>
  <si>
    <t>Commodity contract [Member]</t>
  </si>
  <si>
    <t>Commodity contract [Member] | Level 1 [Member]</t>
  </si>
  <si>
    <t>Commodity contract [Member] | Level 2 [Member]</t>
  </si>
  <si>
    <t>Commodity contract [Member] | Level 3 [Member]</t>
  </si>
  <si>
    <t>Money market funds [Member]</t>
  </si>
  <si>
    <t>Money market funds [Member] | Level 1 [Member]</t>
  </si>
  <si>
    <t>Money market funds [Member] | Level 2 [Member]</t>
  </si>
  <si>
    <t>Money market funds [Member] | Level 3 [Member]</t>
  </si>
  <si>
    <t>Derivative Asset, Fair Value, Amount Not Offset Against Collateral</t>
  </si>
  <si>
    <t>Derivative assets, Effect of Counter-party Netting</t>
  </si>
  <si>
    <t>Derivative assets, Net Carrying Value on Balance Sheet</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USD ($) $ in Thousands</t>
  </si>
  <si>
    <t>Fair Value, Balance Sheet Grouping, Financial Statement Captions [Line Items]</t>
  </si>
  <si>
    <t>Long-term debt, Carrying value</t>
  </si>
  <si>
    <t>Long-term debt, Fair value</t>
  </si>
  <si>
    <t>Unamortized Debt Issuance Expense</t>
  </si>
  <si>
    <t>Long-term debt, excluding current maturities, Fair value</t>
  </si>
  <si>
    <t>Senior secured notes [Member]</t>
  </si>
  <si>
    <t>Long-term Line of Credit</t>
  </si>
  <si>
    <t>Lines of Credit, Fair Value Disclosure</t>
  </si>
  <si>
    <t>Long-term Debt, Gross</t>
  </si>
  <si>
    <t>DERIVATIVES (Narrative) (Details)</t>
  </si>
  <si>
    <t>Sep. 30, 2017USD ($)bbl</t>
  </si>
  <si>
    <t>Dec. 31, 2016bbl</t>
  </si>
  <si>
    <t>Derivative [Line Items]</t>
  </si>
  <si>
    <t>Loss on fair value hedge ineffectiveness | $</t>
  </si>
  <si>
    <t>Intermediates and Refined Products Inventory [Member] | Fair Value Hedging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t>
  </si>
  <si>
    <t>Nov. 02, 2017$ / shares</t>
  </si>
  <si>
    <t>PBF Energy [Member] | Subsequent Event [Member] | Class A Common Stock [Member]</t>
  </si>
  <si>
    <t>Subsequent Event [Line Items]</t>
  </si>
  <si>
    <t>Dividends declared per share</t>
  </si>
  <si>
    <t>CONDENSED CONSOLIDATING FINANCIAL STATEMENTS OF PBF HOLDINGS (Narrative) (Details)</t>
  </si>
  <si>
    <t>PBF Services Company [Member]</t>
  </si>
  <si>
    <t>Condensed Financial Statements, Captions [Line Items]</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CONDENSED CONSOLIDATING FINANCIAL STATEMENTS OF PBF HOLDINGS (Balance Sheet) (Details) - USD ($) $ in Thousands</t>
  </si>
  <si>
    <t>Due from related parties</t>
  </si>
  <si>
    <t>Investment in subsidiaries</t>
  </si>
  <si>
    <t>Due to related parties</t>
  </si>
  <si>
    <t>Commitments and contingencies</t>
  </si>
  <si>
    <t>Retained earnings / (accumulated deficit)</t>
  </si>
  <si>
    <t>Issuer [Member]</t>
  </si>
  <si>
    <t>Guarantor Subsidiaries [Member]</t>
  </si>
  <si>
    <t>Non-Guarantor Subsidiaries [Member]</t>
  </si>
  <si>
    <t>Consolidation, Eliminations [Member]</t>
  </si>
  <si>
    <t>CONDENSED CONSOLIDATING FINANCIAL STATEMENTS OF PBF HOLDINGS (Statement of Operations) (Details) - USD ($) $ in Thousands</t>
  </si>
  <si>
    <t>Gain on sale of asset</t>
  </si>
  <si>
    <t>Equity in earnings of subsidiaries</t>
  </si>
  <si>
    <t>Comprehensive Income (Loss), Net of Tax, Attributable to Parent</t>
  </si>
  <si>
    <t>CONDENSED CONSOLIDATING FINANCIAL STATEMENTS OF PBF HOLDINGS (Statement of Cash Flows) (Details) - USD ($) $ in Thousands</t>
  </si>
  <si>
    <t>Cash flows from operating activities:</t>
  </si>
  <si>
    <t>Adjustments to reconcile net income to net cash from operating activities:</t>
  </si>
  <si>
    <t>Change in Non-cash Lower of Cost or Market Adjustment</t>
  </si>
  <si>
    <t>Income (Loss) from Equity Method Investments, Net of Dividends or Distributions</t>
  </si>
  <si>
    <t>Gain (Loss) on Disposition of Property Plant Equipment</t>
  </si>
  <si>
    <t>Net cash (used in) provided by operations</t>
  </si>
  <si>
    <t>Investment in subsidiary</t>
  </si>
  <si>
    <t>Parent Distribution</t>
  </si>
  <si>
    <t>Distribution to members</t>
  </si>
  <si>
    <t>Proceeds from members' capital contributions</t>
  </si>
  <si>
    <t>Payment of Financing and Stock Issuance Costs</t>
  </si>
  <si>
    <t>Net (decrease) increase in cash and cash equivalents</t>
  </si>
  <si>
    <t>Increase (Decrease) Due from Other Related Parties</t>
  </si>
  <si>
    <t>Increase (Decrease) in Due to Other Related Parties</t>
  </si>
  <si>
    <t>PBF Holding Company LLC [Member]</t>
  </si>
  <si>
    <t>Rail Facility [Member] | Issuer [Member]</t>
  </si>
  <si>
    <t>Rail Facility [Member] | Guarantor Subsidiaries [Member]</t>
  </si>
  <si>
    <t>Rail Facility [Member] | Non-Guarantor Subsidiaries [Member]</t>
  </si>
  <si>
    <t>Rail Facility [Member] | Consolidation, Eliminations [Member]</t>
  </si>
  <si>
    <t>Proceeds from Issuance of Debt</t>
  </si>
  <si>
    <t>2025 Senior Notes [Member] | Issuer [Member]</t>
  </si>
  <si>
    <t>2025 Senior Notes [Member] | Guarantor Subsidiaries [Member]</t>
  </si>
  <si>
    <t>2025 Senior Notes [Member] | Non-Guarantor Subsidiaries [Member]</t>
  </si>
  <si>
    <t>2025 Senior Notes [Member] | Consolidation, Eliminations [Member]</t>
  </si>
  <si>
    <t>2020 Senior Secured Notes [Member] | Issuer [Member]</t>
  </si>
  <si>
    <t>2020 Senior Secured Notes [Member] | Guarantor Subsidiaries [Member]</t>
  </si>
  <si>
    <t>2020 Senior Secured Notes [Member] | Non-Guarantor Subsidiaries [Member]</t>
  </si>
  <si>
    <t>2020 Senior Secured Notes [Member] | Consolidation, Eliminations [Member]</t>
  </si>
  <si>
    <t>Repayments of Debt</t>
  </si>
  <si>
    <t>Rail Term Loan [Member] | Issuer [Member]</t>
  </si>
  <si>
    <t>Rail Term Loan [Member] | Guarantor Subsidiaries [Member]</t>
  </si>
  <si>
    <t>Rail Term Loan [Member] | Non-Guarantor Subsidiaries [Member]</t>
  </si>
  <si>
    <t>Rail Term Loan [Member] | Consolidation, Eliminations [Member]</t>
  </si>
  <si>
    <t>Label</t>
  </si>
  <si>
    <t>Element</t>
  </si>
  <si>
    <t>Value</t>
  </si>
  <si>
    <t>Construction in Progress Expenditures Incurred but Not yet Paid</t>
  </si>
  <si>
    <t>us-gaap_ConstructionInProgressExpendituresIncurredButNotYetPaid</t>
  </si>
  <si>
    <t>Distribution of assets to parent company</t>
  </si>
  <si>
    <t>pbf_Distributionofassetstoparentcompany</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011</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C14" s="5" t="n">
        <v>0</v>
      </c>
    </row>
    <row r="15" spans="1:3">
      <c r="A15" s="4" t="s">
        <v>24</v>
      </c>
    </row>
    <row r="16" spans="1:3">
      <c r="A16" s="3" t="s">
        <v>4</v>
      </c>
    </row>
    <row r="17" spans="1:3">
      <c r="A17" s="4" t="s">
        <v>5</v>
      </c>
      <c r="B17" s="4" t="s">
        <v>25</v>
      </c>
    </row>
    <row r="18" spans="1:3">
      <c r="A18" s="4" t="s">
        <v>7</v>
      </c>
      <c r="B18" s="5" t="n">
        <v>1566097</v>
      </c>
    </row>
    <row r="19" spans="1:3">
      <c r="A19" s="4" t="s">
        <v>23</v>
      </c>
      <c r="C1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26</v>
      </c>
      <c r="B1" s="2" t="s">
        <v>27</v>
      </c>
      <c r="D1" s="2" t="s">
        <v>28</v>
      </c>
    </row>
    <row r="2" spans="1:7">
      <c r="B2" s="2" t="s">
        <v>29</v>
      </c>
      <c r="C2" s="2" t="s">
        <v>30</v>
      </c>
      <c r="D2" s="2" t="s">
        <v>31</v>
      </c>
      <c r="E2" s="2" t="s">
        <v>2</v>
      </c>
      <c r="F2" s="2" t="s">
        <v>32</v>
      </c>
      <c r="G2" s="2" t="s">
        <v>33</v>
      </c>
    </row>
    <row r="3" spans="1:7">
      <c r="A3" s="3" t="s">
        <v>34</v>
      </c>
    </row>
    <row r="4" spans="1:7">
      <c r="A4" s="4" t="s">
        <v>35</v>
      </c>
      <c r="D4" s="7" t="n">
        <v>626705</v>
      </c>
      <c r="E4" s="7" t="n">
        <v>241745</v>
      </c>
      <c r="F4" s="7" t="n">
        <v>519375</v>
      </c>
      <c r="G4" s="7" t="n">
        <v>914749</v>
      </c>
    </row>
    <row r="5" spans="1:7">
      <c r="A5" s="4" t="s">
        <v>36</v>
      </c>
      <c r="D5" s="5" t="n">
        <v>615881</v>
      </c>
      <c r="E5" s="5" t="n">
        <v>774907</v>
      </c>
    </row>
    <row r="6" spans="1:7">
      <c r="A6" s="4" t="s">
        <v>37</v>
      </c>
      <c r="D6" s="5" t="n">
        <v>7631</v>
      </c>
      <c r="E6" s="5" t="n">
        <v>19938</v>
      </c>
    </row>
    <row r="7" spans="1:7">
      <c r="A7" s="4" t="s">
        <v>37</v>
      </c>
      <c r="D7" s="5" t="n">
        <v>0</v>
      </c>
      <c r="E7" s="5" t="n">
        <v>11600</v>
      </c>
    </row>
    <row r="8" spans="1:7">
      <c r="A8" s="4" t="s">
        <v>38</v>
      </c>
      <c r="D8" s="5" t="n">
        <v>1863560</v>
      </c>
      <c r="E8" s="5" t="n">
        <v>2310692</v>
      </c>
    </row>
    <row r="9" spans="1:7">
      <c r="A9" s="4" t="s">
        <v>39</v>
      </c>
      <c r="D9" s="5" t="n">
        <v>40536</v>
      </c>
      <c r="E9" s="5" t="n">
        <v>44439</v>
      </c>
    </row>
    <row r="10" spans="1:7">
      <c r="A10" s="4" t="s">
        <v>40</v>
      </c>
      <c r="D10" s="5" t="n">
        <v>3154313</v>
      </c>
      <c r="E10" s="5" t="n">
        <v>3403321</v>
      </c>
    </row>
    <row r="11" spans="1:7">
      <c r="A11" s="4" t="s">
        <v>41</v>
      </c>
      <c r="D11" s="5" t="n">
        <v>2728699</v>
      </c>
      <c r="E11" s="5" t="n">
        <v>2805149</v>
      </c>
    </row>
    <row r="12" spans="1:7">
      <c r="A12" s="4" t="s">
        <v>42</v>
      </c>
      <c r="D12" s="5" t="n">
        <v>179882</v>
      </c>
      <c r="E12" s="5" t="n">
        <v>172752</v>
      </c>
    </row>
    <row r="13" spans="1:7">
      <c r="A13" s="4" t="s">
        <v>43</v>
      </c>
      <c r="D13" s="5" t="n">
        <v>504003</v>
      </c>
      <c r="E13" s="5" t="n">
        <v>801415</v>
      </c>
    </row>
    <row r="14" spans="1:7">
      <c r="A14" s="4" t="s">
        <v>44</v>
      </c>
      <c r="D14" s="5" t="n">
        <v>6566897</v>
      </c>
      <c r="E14" s="5" t="n">
        <v>7182637</v>
      </c>
    </row>
    <row r="15" spans="1:7">
      <c r="A15" s="3" t="s">
        <v>45</v>
      </c>
    </row>
    <row r="16" spans="1:7">
      <c r="A16" s="4" t="s">
        <v>46</v>
      </c>
      <c r="D16" s="5" t="n">
        <v>530365</v>
      </c>
      <c r="E16" s="5" t="n">
        <v>441483</v>
      </c>
    </row>
    <row r="17" spans="1:7">
      <c r="A17" s="4" t="s">
        <v>47</v>
      </c>
      <c r="D17" s="5" t="n">
        <v>37863</v>
      </c>
      <c r="E17" s="5" t="n">
        <v>36045</v>
      </c>
    </row>
    <row r="18" spans="1:7">
      <c r="A18" s="4" t="s">
        <v>48</v>
      </c>
      <c r="D18" s="5" t="n">
        <v>1462729</v>
      </c>
      <c r="E18" s="5" t="n">
        <v>1809571</v>
      </c>
    </row>
    <row r="19" spans="1:7">
      <c r="A19" s="4" t="s">
        <v>49</v>
      </c>
      <c r="D19" s="5" t="n">
        <v>12340</v>
      </c>
      <c r="E19" s="5" t="n">
        <v>3296</v>
      </c>
    </row>
    <row r="20" spans="1:7">
      <c r="A20" s="4" t="s">
        <v>50</v>
      </c>
      <c r="D20" s="5" t="n">
        <v>0</v>
      </c>
      <c r="E20" s="5" t="n">
        <v>6831</v>
      </c>
    </row>
    <row r="21" spans="1:7">
      <c r="A21" s="4" t="s">
        <v>51</v>
      </c>
      <c r="D21" s="5" t="n">
        <v>2043297</v>
      </c>
      <c r="E21" s="5" t="n">
        <v>2297226</v>
      </c>
    </row>
    <row r="22" spans="1:7">
      <c r="A22" s="4" t="s">
        <v>52</v>
      </c>
      <c r="D22" s="5" t="n">
        <v>1576559</v>
      </c>
      <c r="E22" s="5" t="n">
        <v>1625201</v>
      </c>
    </row>
    <row r="23" spans="1:7">
      <c r="A23" s="4" t="s">
        <v>53</v>
      </c>
      <c r="D23" s="5" t="n">
        <v>86298</v>
      </c>
      <c r="E23" s="5" t="n">
        <v>0</v>
      </c>
    </row>
    <row r="24" spans="1:7">
      <c r="A24" s="4" t="s">
        <v>54</v>
      </c>
      <c r="B24" s="7" t="n">
        <v>86298</v>
      </c>
      <c r="C24" s="7" t="n">
        <v>0</v>
      </c>
      <c r="D24" s="5" t="n">
        <v>379947</v>
      </c>
    </row>
    <row r="25" spans="1:7">
      <c r="A25" s="4" t="s">
        <v>55</v>
      </c>
      <c r="D25" s="5" t="n">
        <v>45699</v>
      </c>
      <c r="E25" s="5" t="n">
        <v>46340</v>
      </c>
    </row>
    <row r="26" spans="1:7">
      <c r="A26" s="4" t="s">
        <v>56</v>
      </c>
      <c r="D26" s="5" t="n">
        <v>226111</v>
      </c>
      <c r="E26" s="5" t="n">
        <v>213344</v>
      </c>
    </row>
    <row r="27" spans="1:7">
      <c r="A27" s="4" t="s">
        <v>57</v>
      </c>
      <c r="D27" s="5" t="n">
        <v>3977964</v>
      </c>
      <c r="E27" s="5" t="n">
        <v>4182111</v>
      </c>
    </row>
    <row r="28" spans="1:7">
      <c r="A28" s="4" t="s">
        <v>58</v>
      </c>
      <c r="D28" s="4" t="s">
        <v>59</v>
      </c>
      <c r="E28" s="4" t="s">
        <v>59</v>
      </c>
    </row>
    <row r="29" spans="1:7">
      <c r="A29" s="3" t="s">
        <v>60</v>
      </c>
    </row>
    <row r="30" spans="1:7">
      <c r="A30" s="4" t="s">
        <v>61</v>
      </c>
      <c r="D30" s="5" t="n">
        <v>2155863</v>
      </c>
      <c r="E30" s="5" t="n">
        <v>2352772</v>
      </c>
    </row>
    <row r="31" spans="1:7">
      <c r="A31" s="4" t="s">
        <v>62</v>
      </c>
      <c r="D31" s="5" t="n">
        <v>446519</v>
      </c>
      <c r="E31" s="5" t="n">
        <v>659891</v>
      </c>
    </row>
    <row r="32" spans="1:7">
      <c r="A32" s="4" t="s">
        <v>63</v>
      </c>
      <c r="D32" s="5" t="n">
        <v>-25962</v>
      </c>
      <c r="E32" s="5" t="n">
        <v>-25024</v>
      </c>
    </row>
    <row r="33" spans="1:7">
      <c r="A33" s="4" t="s">
        <v>64</v>
      </c>
      <c r="D33" s="5" t="n">
        <v>2576420</v>
      </c>
      <c r="E33" s="5" t="n">
        <v>2987639</v>
      </c>
    </row>
    <row r="34" spans="1:7">
      <c r="A34" s="4" t="s">
        <v>65</v>
      </c>
      <c r="D34" s="5" t="n">
        <v>12513</v>
      </c>
      <c r="E34" s="5" t="n">
        <v>12887</v>
      </c>
    </row>
    <row r="35" spans="1:7">
      <c r="A35" s="4" t="s">
        <v>66</v>
      </c>
      <c r="D35" s="5" t="n">
        <v>2588933</v>
      </c>
      <c r="E35" s="5" t="n">
        <v>3000526</v>
      </c>
    </row>
    <row r="36" spans="1:7">
      <c r="A36" s="4" t="s">
        <v>67</v>
      </c>
      <c r="D36" s="7" t="n">
        <v>6566897</v>
      </c>
      <c r="E36" s="7" t="n">
        <v>71826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32</v>
      </c>
      <c r="D2" s="2" t="s">
        <v>2</v>
      </c>
      <c r="E2" s="2" t="s">
        <v>32</v>
      </c>
    </row>
    <row r="3" spans="1:5">
      <c r="A3" s="4" t="s">
        <v>69</v>
      </c>
      <c r="B3" s="7" t="n">
        <v>5475816</v>
      </c>
      <c r="C3" s="7" t="n">
        <v>4508613</v>
      </c>
      <c r="D3" s="7" t="n">
        <v>15239265</v>
      </c>
      <c r="E3" s="7" t="n">
        <v>11164571</v>
      </c>
    </row>
    <row r="4" spans="1:5">
      <c r="A4" s="3" t="s">
        <v>70</v>
      </c>
    </row>
    <row r="5" spans="1:5">
      <c r="A5" s="4" t="s">
        <v>71</v>
      </c>
      <c r="B5" s="5" t="n">
        <v>4411809</v>
      </c>
      <c r="C5" s="5" t="n">
        <v>3904258</v>
      </c>
      <c r="D5" s="5" t="n">
        <v>13326396</v>
      </c>
      <c r="E5" s="5" t="n">
        <v>9634989</v>
      </c>
    </row>
    <row r="6" spans="1:5">
      <c r="A6" s="4" t="s">
        <v>72</v>
      </c>
      <c r="B6" s="5" t="n">
        <v>389591</v>
      </c>
      <c r="C6" s="5" t="n">
        <v>404045</v>
      </c>
      <c r="D6" s="5" t="n">
        <v>1225014</v>
      </c>
      <c r="E6" s="5" t="n">
        <v>972223</v>
      </c>
    </row>
    <row r="7" spans="1:5">
      <c r="A7" s="4" t="s">
        <v>73</v>
      </c>
      <c r="B7" s="5" t="n">
        <v>70338</v>
      </c>
      <c r="C7" s="5" t="n">
        <v>51336</v>
      </c>
      <c r="D7" s="5" t="n">
        <v>181238</v>
      </c>
      <c r="E7" s="5" t="n">
        <v>151473</v>
      </c>
    </row>
    <row r="8" spans="1:5">
      <c r="A8" s="4" t="s">
        <v>74</v>
      </c>
      <c r="B8" s="5" t="n">
        <v>4871738</v>
      </c>
      <c r="C8" s="5" t="n">
        <v>4359639</v>
      </c>
      <c r="D8" s="5" t="n">
        <v>14732648</v>
      </c>
      <c r="E8" s="5" t="n">
        <v>10758685</v>
      </c>
    </row>
    <row r="9" spans="1:5">
      <c r="A9" s="4" t="s">
        <v>75</v>
      </c>
      <c r="B9" s="5" t="n">
        <v>54693</v>
      </c>
      <c r="C9" s="5" t="n">
        <v>39912</v>
      </c>
      <c r="D9" s="5" t="n">
        <v>130092</v>
      </c>
      <c r="E9" s="5" t="n">
        <v>111272</v>
      </c>
    </row>
    <row r="10" spans="1:5">
      <c r="A10" s="4" t="s">
        <v>73</v>
      </c>
      <c r="B10" s="5" t="n">
        <v>2572</v>
      </c>
      <c r="C10" s="5" t="n">
        <v>1342</v>
      </c>
      <c r="D10" s="5" t="n">
        <v>10355</v>
      </c>
      <c r="E10" s="5" t="n">
        <v>4417</v>
      </c>
    </row>
    <row r="11" spans="1:5">
      <c r="A11" s="4" t="s">
        <v>76</v>
      </c>
      <c r="B11" s="5" t="n">
        <v>-3799</v>
      </c>
      <c r="C11" s="5" t="n">
        <v>-1621</v>
      </c>
      <c r="D11" s="5" t="n">
        <v>-11218</v>
      </c>
      <c r="E11" s="5" t="n">
        <v>-1621</v>
      </c>
    </row>
    <row r="12" spans="1:5">
      <c r="A12" s="4" t="s">
        <v>77</v>
      </c>
      <c r="B12" s="5" t="n">
        <v>28</v>
      </c>
      <c r="C12" s="5" t="n">
        <v>8159</v>
      </c>
      <c r="D12" s="5" t="n">
        <v>940</v>
      </c>
      <c r="E12" s="5" t="n">
        <v>11381</v>
      </c>
    </row>
    <row r="13" spans="1:5">
      <c r="A13" s="4" t="s">
        <v>78</v>
      </c>
      <c r="B13" s="5" t="n">
        <v>4925232</v>
      </c>
      <c r="C13" s="5" t="n">
        <v>4407431</v>
      </c>
      <c r="D13" s="5" t="n">
        <v>14862817</v>
      </c>
      <c r="E13" s="5" t="n">
        <v>10884134</v>
      </c>
    </row>
    <row r="14" spans="1:5">
      <c r="A14" s="4" t="s">
        <v>79</v>
      </c>
      <c r="B14" s="5" t="n">
        <v>550584</v>
      </c>
      <c r="C14" s="5" t="n">
        <v>101182</v>
      </c>
      <c r="D14" s="5" t="n">
        <v>376448</v>
      </c>
      <c r="E14" s="5" t="n">
        <v>280437</v>
      </c>
    </row>
    <row r="15" spans="1:5">
      <c r="A15" s="3" t="s">
        <v>80</v>
      </c>
    </row>
    <row r="16" spans="1:5">
      <c r="A16" s="4" t="s">
        <v>81</v>
      </c>
      <c r="B16" s="5" t="n">
        <v>473</v>
      </c>
      <c r="C16" s="5" t="n">
        <v>77</v>
      </c>
      <c r="D16" s="5" t="n">
        <v>-1011</v>
      </c>
      <c r="E16" s="5" t="n">
        <v>-4556</v>
      </c>
    </row>
    <row r="17" spans="1:5">
      <c r="A17" s="4" t="s">
        <v>82</v>
      </c>
      <c r="B17" s="5" t="n">
        <v>0</v>
      </c>
      <c r="C17" s="5" t="n">
        <v>0</v>
      </c>
      <c r="D17" s="5" t="n">
        <v>-25451</v>
      </c>
      <c r="E17" s="5" t="n">
        <v>0</v>
      </c>
    </row>
    <row r="18" spans="1:5">
      <c r="A18" s="4" t="s">
        <v>83</v>
      </c>
      <c r="B18" s="5" t="n">
        <v>-29269</v>
      </c>
      <c r="C18" s="5" t="n">
        <v>-33896</v>
      </c>
      <c r="D18" s="5" t="n">
        <v>-92782</v>
      </c>
      <c r="E18" s="5" t="n">
        <v>-98446</v>
      </c>
    </row>
    <row r="19" spans="1:5">
      <c r="A19" s="4" t="s">
        <v>84</v>
      </c>
      <c r="B19" s="5" t="n">
        <v>521788</v>
      </c>
      <c r="C19" s="5" t="n">
        <v>67363</v>
      </c>
      <c r="D19" s="5" t="n">
        <v>257204</v>
      </c>
      <c r="E19" s="5" t="n">
        <v>177435</v>
      </c>
    </row>
    <row r="20" spans="1:5">
      <c r="A20" s="4" t="s">
        <v>85</v>
      </c>
      <c r="B20" s="5" t="n">
        <v>-4292</v>
      </c>
      <c r="C20" s="5" t="n">
        <v>2291</v>
      </c>
      <c r="D20" s="5" t="n">
        <v>2040</v>
      </c>
      <c r="E20" s="5" t="n">
        <v>29287</v>
      </c>
    </row>
    <row r="21" spans="1:5">
      <c r="A21" s="4" t="s">
        <v>86</v>
      </c>
      <c r="B21" s="5" t="n">
        <v>526080</v>
      </c>
      <c r="C21" s="5" t="n">
        <v>65072</v>
      </c>
      <c r="D21" s="5" t="n">
        <v>255164</v>
      </c>
      <c r="E21" s="5" t="n">
        <v>148148</v>
      </c>
    </row>
    <row r="22" spans="1:5">
      <c r="A22" s="4" t="s">
        <v>87</v>
      </c>
      <c r="B22" s="5" t="n">
        <v>-6</v>
      </c>
      <c r="C22" s="5" t="n">
        <v>45</v>
      </c>
      <c r="D22" s="5" t="n">
        <v>374</v>
      </c>
      <c r="E22" s="5" t="n">
        <v>438</v>
      </c>
    </row>
    <row r="23" spans="1:5">
      <c r="A23" s="4" t="s">
        <v>88</v>
      </c>
      <c r="B23" s="7" t="n">
        <v>526086</v>
      </c>
      <c r="C23" s="7" t="n">
        <v>65027</v>
      </c>
      <c r="D23" s="7" t="n">
        <v>254790</v>
      </c>
      <c r="E23" s="7" t="n">
        <v>1477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s>
  <sheetData>
    <row r="1" spans="1:6">
      <c r="A1" s="1" t="s">
        <v>236</v>
      </c>
      <c r="B1" s="2" t="s">
        <v>27</v>
      </c>
      <c r="D1" s="2" t="s">
        <v>1</v>
      </c>
    </row>
    <row r="2" spans="1:6">
      <c r="B2" s="2" t="s">
        <v>237</v>
      </c>
      <c r="C2" s="2" t="s">
        <v>238</v>
      </c>
      <c r="D2" s="2" t="s">
        <v>239</v>
      </c>
      <c r="E2" s="2" t="s">
        <v>238</v>
      </c>
      <c r="F2" s="2" t="s">
        <v>31</v>
      </c>
    </row>
    <row r="3" spans="1:6">
      <c r="A3" s="3" t="s">
        <v>240</v>
      </c>
    </row>
    <row r="4" spans="1:6">
      <c r="A4" s="4" t="s">
        <v>71</v>
      </c>
      <c r="B4" s="7" t="n">
        <v>4411809</v>
      </c>
      <c r="C4" s="7" t="n">
        <v>3904258</v>
      </c>
      <c r="D4" s="7" t="n">
        <v>13326396</v>
      </c>
      <c r="E4" s="7" t="n">
        <v>9634989</v>
      </c>
    </row>
    <row r="5" spans="1:6">
      <c r="A5" s="4" t="s">
        <v>241</v>
      </c>
      <c r="D5" s="5" t="n">
        <v>1</v>
      </c>
    </row>
    <row r="6" spans="1:6">
      <c r="A6" s="4" t="s">
        <v>87</v>
      </c>
      <c r="B6" s="5" t="n">
        <v>-6</v>
      </c>
      <c r="C6" s="5" t="n">
        <v>45</v>
      </c>
      <c r="D6" s="7" t="n">
        <v>374</v>
      </c>
      <c r="E6" s="5" t="n">
        <v>438</v>
      </c>
    </row>
    <row r="7" spans="1:6">
      <c r="A7" s="4" t="s">
        <v>85</v>
      </c>
      <c r="B7" s="5" t="n">
        <v>-4292</v>
      </c>
      <c r="C7" s="5" t="n">
        <v>2291</v>
      </c>
      <c r="D7" s="5" t="n">
        <v>2040</v>
      </c>
      <c r="E7" s="5" t="n">
        <v>29287</v>
      </c>
    </row>
    <row r="8" spans="1:6">
      <c r="A8" s="4" t="s">
        <v>72</v>
      </c>
      <c r="B8" s="5" t="n">
        <v>389591</v>
      </c>
      <c r="C8" s="5" t="n">
        <v>404045</v>
      </c>
      <c r="D8" s="5" t="n">
        <v>1225014</v>
      </c>
      <c r="E8" s="5" t="n">
        <v>972223</v>
      </c>
    </row>
    <row r="9" spans="1:6">
      <c r="A9" s="4" t="s">
        <v>73</v>
      </c>
      <c r="B9" s="5" t="n">
        <v>70338</v>
      </c>
      <c r="C9" s="5" t="n">
        <v>51336</v>
      </c>
      <c r="D9" s="5" t="n">
        <v>181238</v>
      </c>
      <c r="E9" s="5" t="n">
        <v>151473</v>
      </c>
    </row>
    <row r="10" spans="1:6">
      <c r="A10" s="4" t="s">
        <v>242</v>
      </c>
      <c r="B10" s="5" t="n">
        <v>4871738</v>
      </c>
      <c r="C10" s="5" t="n">
        <v>4359639</v>
      </c>
      <c r="D10" s="5" t="n">
        <v>14732648</v>
      </c>
      <c r="E10" s="5" t="n">
        <v>10758685</v>
      </c>
    </row>
    <row r="11" spans="1:6">
      <c r="A11" s="4" t="s">
        <v>75</v>
      </c>
      <c r="B11" s="5" t="n">
        <v>54693</v>
      </c>
      <c r="C11" s="5" t="n">
        <v>39912</v>
      </c>
      <c r="D11" s="5" t="n">
        <v>130092</v>
      </c>
      <c r="E11" s="5" t="n">
        <v>111272</v>
      </c>
    </row>
    <row r="12" spans="1:6">
      <c r="A12" s="4" t="s">
        <v>73</v>
      </c>
      <c r="B12" s="5" t="n">
        <v>2572</v>
      </c>
      <c r="C12" s="5" t="n">
        <v>1342</v>
      </c>
      <c r="D12" s="5" t="n">
        <v>10355</v>
      </c>
      <c r="E12" s="5" t="n">
        <v>4417</v>
      </c>
    </row>
    <row r="13" spans="1:6">
      <c r="A13" s="4" t="s">
        <v>243</v>
      </c>
      <c r="B13" s="5" t="n">
        <v>3799</v>
      </c>
      <c r="C13" s="5" t="n">
        <v>1621</v>
      </c>
      <c r="D13" s="5" t="n">
        <v>11218</v>
      </c>
      <c r="E13" s="5" t="n">
        <v>1621</v>
      </c>
    </row>
    <row r="14" spans="1:6">
      <c r="A14" s="4" t="s">
        <v>77</v>
      </c>
      <c r="B14" s="5" t="n">
        <v>28</v>
      </c>
      <c r="C14" s="5" t="n">
        <v>8159</v>
      </c>
      <c r="D14" s="5" t="n">
        <v>940</v>
      </c>
      <c r="E14" s="5" t="n">
        <v>11381</v>
      </c>
    </row>
    <row r="15" spans="1:6">
      <c r="A15" s="4" t="s">
        <v>244</v>
      </c>
      <c r="B15" s="7" t="n">
        <v>4925232</v>
      </c>
      <c r="C15" s="5" t="n">
        <v>4407431</v>
      </c>
      <c r="D15" s="7" t="n">
        <v>14862817</v>
      </c>
      <c r="E15" s="5" t="n">
        <v>10884134</v>
      </c>
    </row>
    <row r="16" spans="1:6">
      <c r="A16" s="4" t="s">
        <v>245</v>
      </c>
    </row>
    <row r="17" spans="1:6">
      <c r="A17" s="3" t="s">
        <v>240</v>
      </c>
    </row>
    <row r="18" spans="1:6">
      <c r="A18" s="4" t="s">
        <v>246</v>
      </c>
      <c r="B18" s="4" t="s">
        <v>247</v>
      </c>
      <c r="D18" s="4" t="s">
        <v>247</v>
      </c>
      <c r="F18" s="4" t="s">
        <v>248</v>
      </c>
    </row>
    <row r="19" spans="1:6">
      <c r="A19" s="4" t="s">
        <v>249</v>
      </c>
    </row>
    <row r="20" spans="1:6">
      <c r="A20" s="3" t="s">
        <v>240</v>
      </c>
    </row>
    <row r="21" spans="1:6">
      <c r="A21" s="4" t="s">
        <v>250</v>
      </c>
      <c r="B21" s="4" t="s">
        <v>251</v>
      </c>
      <c r="D21" s="4" t="s">
        <v>251</v>
      </c>
    </row>
    <row r="22" spans="1:6">
      <c r="A22" s="4" t="s">
        <v>252</v>
      </c>
    </row>
    <row r="23" spans="1:6">
      <c r="A23" s="3" t="s">
        <v>240</v>
      </c>
    </row>
    <row r="24" spans="1:6">
      <c r="A24" s="4" t="s">
        <v>71</v>
      </c>
      <c r="C24" s="5" t="n">
        <v>3904258</v>
      </c>
      <c r="E24" s="5" t="n">
        <v>9634989</v>
      </c>
    </row>
    <row r="25" spans="1:6">
      <c r="A25" s="4" t="s">
        <v>72</v>
      </c>
      <c r="C25" s="5" t="n">
        <v>404045</v>
      </c>
      <c r="E25" s="5" t="n">
        <v>972223</v>
      </c>
    </row>
    <row r="26" spans="1:6">
      <c r="A26" s="4" t="s">
        <v>73</v>
      </c>
      <c r="C26" s="5" t="n">
        <v>0</v>
      </c>
      <c r="E26" s="5" t="n">
        <v>0</v>
      </c>
    </row>
    <row r="27" spans="1:6">
      <c r="A27" s="4" t="s">
        <v>75</v>
      </c>
      <c r="C27" s="5" t="n">
        <v>39912</v>
      </c>
      <c r="E27" s="5" t="n">
        <v>111272</v>
      </c>
    </row>
    <row r="28" spans="1:6">
      <c r="A28" s="4" t="s">
        <v>73</v>
      </c>
      <c r="C28" s="5" t="n">
        <v>52678</v>
      </c>
      <c r="E28" s="5" t="n">
        <v>155890</v>
      </c>
    </row>
    <row r="29" spans="1:6">
      <c r="A29" s="4" t="s">
        <v>243</v>
      </c>
      <c r="C29" s="5" t="n">
        <v>-1621</v>
      </c>
      <c r="E29" s="5" t="n">
        <v>-1621</v>
      </c>
    </row>
    <row r="30" spans="1:6">
      <c r="A30" s="4" t="s">
        <v>77</v>
      </c>
      <c r="C30" s="5" t="n">
        <v>-8159</v>
      </c>
      <c r="E30" s="5" t="n">
        <v>-11381</v>
      </c>
    </row>
    <row r="31" spans="1:6">
      <c r="A31" s="4" t="s">
        <v>244</v>
      </c>
      <c r="C31" s="5" t="n">
        <v>4407431</v>
      </c>
      <c r="E31" s="5" t="n">
        <v>10884134</v>
      </c>
    </row>
    <row r="32" spans="1:6">
      <c r="A32" s="4" t="s">
        <v>253</v>
      </c>
    </row>
    <row r="33" spans="1:6">
      <c r="A33" s="3" t="s">
        <v>240</v>
      </c>
    </row>
    <row r="34" spans="1:6">
      <c r="A34" s="4" t="s">
        <v>71</v>
      </c>
      <c r="C34" s="5" t="n">
        <v>0</v>
      </c>
      <c r="E34" s="5" t="n">
        <v>0</v>
      </c>
    </row>
    <row r="35" spans="1:6">
      <c r="A35" s="4" t="s">
        <v>72</v>
      </c>
      <c r="C35" s="5" t="n">
        <v>0</v>
      </c>
      <c r="E35" s="5" t="n">
        <v>0</v>
      </c>
    </row>
    <row r="36" spans="1:6">
      <c r="A36" s="4" t="s">
        <v>73</v>
      </c>
      <c r="C36" s="5" t="n">
        <v>51336</v>
      </c>
      <c r="E36" s="5" t="n">
        <v>151473</v>
      </c>
    </row>
    <row r="37" spans="1:6">
      <c r="A37" s="4" t="s">
        <v>75</v>
      </c>
      <c r="C37" s="5" t="n">
        <v>0</v>
      </c>
      <c r="E37" s="5" t="n">
        <v>0</v>
      </c>
    </row>
    <row r="38" spans="1:6">
      <c r="A38" s="4" t="s">
        <v>73</v>
      </c>
      <c r="C38" s="5" t="n">
        <v>-51336</v>
      </c>
      <c r="E38" s="5" t="n">
        <v>-151473</v>
      </c>
    </row>
    <row r="39" spans="1:6">
      <c r="A39" s="4" t="s">
        <v>243</v>
      </c>
      <c r="C39" s="5" t="n">
        <v>0</v>
      </c>
      <c r="E39" s="5" t="n">
        <v>0</v>
      </c>
    </row>
    <row r="40" spans="1:6">
      <c r="A40" s="4" t="s">
        <v>77</v>
      </c>
      <c r="C40" s="7" t="n">
        <v>0</v>
      </c>
      <c r="E40"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54</v>
      </c>
      <c r="B1" s="2" t="s">
        <v>255</v>
      </c>
      <c r="C1" s="2" t="s">
        <v>256</v>
      </c>
    </row>
    <row r="2" spans="1:3">
      <c r="A2" s="3" t="s">
        <v>257</v>
      </c>
    </row>
    <row r="3" spans="1:3">
      <c r="A3" s="4" t="s">
        <v>258</v>
      </c>
      <c r="B3" s="5" t="n">
        <v>5</v>
      </c>
      <c r="C3" s="5" t="n">
        <v>4</v>
      </c>
    </row>
    <row r="4" spans="1:3">
      <c r="A4" s="4" t="s">
        <v>259</v>
      </c>
    </row>
    <row r="5" spans="1:3">
      <c r="A5" s="3" t="s">
        <v>257</v>
      </c>
    </row>
    <row r="6" spans="1:3">
      <c r="A6" s="4" t="s">
        <v>260</v>
      </c>
      <c r="B6" s="7" t="n">
        <v>537500</v>
      </c>
    </row>
    <row r="7" spans="1:3">
      <c r="A7" s="4" t="s">
        <v>261</v>
      </c>
      <c r="B7" s="5" t="n">
        <v>450582</v>
      </c>
    </row>
    <row r="8" spans="1:3">
      <c r="A8" s="4" t="s">
        <v>262</v>
      </c>
      <c r="B8" s="5" t="n">
        <v>-16150</v>
      </c>
    </row>
    <row r="9" spans="1:3">
      <c r="A9" s="4" t="s">
        <v>263</v>
      </c>
      <c r="B9" s="7" t="n">
        <v>9719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57</v>
      </c>
    </row>
    <row r="3" spans="1:2">
      <c r="A3" s="4" t="s">
        <v>38</v>
      </c>
      <c r="B3" s="7" t="n">
        <v>404542</v>
      </c>
    </row>
    <row r="4" spans="1:2">
      <c r="A4" s="4" t="s">
        <v>266</v>
      </c>
      <c r="B4" s="5" t="n">
        <v>982</v>
      </c>
    </row>
    <row r="5" spans="1:2">
      <c r="A5" s="4" t="s">
        <v>267</v>
      </c>
      <c r="B5" s="5" t="n">
        <v>704633</v>
      </c>
    </row>
    <row r="6" spans="1:2">
      <c r="A6" s="4" t="s">
        <v>43</v>
      </c>
      <c r="B6" s="5" t="n">
        <v>68053</v>
      </c>
    </row>
    <row r="7" spans="1:2">
      <c r="A7" s="4" t="s">
        <v>46</v>
      </c>
      <c r="B7" s="5" t="n">
        <v>-2688</v>
      </c>
    </row>
    <row r="8" spans="1:2">
      <c r="A8" s="4" t="s">
        <v>48</v>
      </c>
      <c r="B8" s="5" t="n">
        <v>-64137</v>
      </c>
    </row>
    <row r="9" spans="1:2">
      <c r="A9" s="4" t="s">
        <v>56</v>
      </c>
      <c r="B9" s="5" t="n">
        <v>-139453</v>
      </c>
    </row>
    <row r="10" spans="1:2">
      <c r="A10" s="4" t="s">
        <v>268</v>
      </c>
      <c r="B10" s="7" t="n">
        <v>9719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38</v>
      </c>
    </row>
    <row r="3" spans="1:2">
      <c r="A3" s="3" t="s">
        <v>257</v>
      </c>
    </row>
    <row r="4" spans="1:2">
      <c r="A4" s="4" t="s">
        <v>270</v>
      </c>
      <c r="B4" s="7" t="n">
        <v>12243582</v>
      </c>
    </row>
    <row r="5" spans="1:2">
      <c r="A5" s="4" t="s">
        <v>271</v>
      </c>
      <c r="B5" s="7" t="n">
        <v>-609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73</v>
      </c>
      <c r="C1" s="2" t="s">
        <v>2</v>
      </c>
      <c r="D1" s="2" t="s">
        <v>32</v>
      </c>
      <c r="E1" s="2" t="s">
        <v>31</v>
      </c>
      <c r="F1" s="2" t="s">
        <v>2</v>
      </c>
      <c r="G1" s="2" t="s">
        <v>32</v>
      </c>
      <c r="H1" s="2" t="s">
        <v>274</v>
      </c>
    </row>
    <row r="2" spans="1:8">
      <c r="A2" s="3" t="s">
        <v>257</v>
      </c>
    </row>
    <row r="3" spans="1:8">
      <c r="A3" s="4" t="s">
        <v>263</v>
      </c>
      <c r="F3" s="7" t="n">
        <v>0</v>
      </c>
      <c r="G3" s="7" t="n">
        <v>971932</v>
      </c>
    </row>
    <row r="4" spans="1:8">
      <c r="A4" s="4" t="s">
        <v>275</v>
      </c>
      <c r="C4" s="7" t="n">
        <v>22</v>
      </c>
      <c r="D4" s="7" t="n">
        <v>3912</v>
      </c>
      <c r="F4" s="5" t="n">
        <v>488</v>
      </c>
      <c r="G4" s="5" t="n">
        <v>13622</v>
      </c>
    </row>
    <row r="5" spans="1:8">
      <c r="A5" s="4" t="s">
        <v>86</v>
      </c>
      <c r="C5" s="7" t="n">
        <v>526080</v>
      </c>
      <c r="D5" s="7" t="n">
        <v>65072</v>
      </c>
      <c r="F5" s="7" t="n">
        <v>255164</v>
      </c>
      <c r="G5" s="7" t="n">
        <v>148148</v>
      </c>
    </row>
    <row r="6" spans="1:8">
      <c r="A6" s="4" t="s">
        <v>259</v>
      </c>
    </row>
    <row r="7" spans="1:8">
      <c r="A7" s="3" t="s">
        <v>257</v>
      </c>
    </row>
    <row r="8" spans="1:8">
      <c r="A8" s="4" t="s">
        <v>69</v>
      </c>
      <c r="E8" s="7" t="n">
        <v>928225</v>
      </c>
    </row>
    <row r="9" spans="1:8">
      <c r="A9" s="4" t="s">
        <v>263</v>
      </c>
      <c r="B9" s="7" t="n">
        <v>521350</v>
      </c>
    </row>
    <row r="10" spans="1:8">
      <c r="A10" s="4" t="s">
        <v>261</v>
      </c>
      <c r="B10" s="7" t="n">
        <v>450582</v>
      </c>
    </row>
    <row r="11" spans="1:8">
      <c r="A11" s="4" t="s">
        <v>86</v>
      </c>
      <c r="E11" s="7" t="n">
        <v>51457</v>
      </c>
    </row>
    <row r="12" spans="1:8">
      <c r="A12" s="4" t="s">
        <v>276</v>
      </c>
    </row>
    <row r="13" spans="1:8">
      <c r="A13" s="3" t="s">
        <v>257</v>
      </c>
    </row>
    <row r="14" spans="1:8">
      <c r="A14" s="4" t="s">
        <v>250</v>
      </c>
      <c r="H14"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278</v>
      </c>
      <c r="B1" s="2" t="s">
        <v>27</v>
      </c>
      <c r="D1" s="2" t="s">
        <v>1</v>
      </c>
    </row>
    <row r="2" spans="1:9">
      <c r="B2" s="2" t="s">
        <v>2</v>
      </c>
      <c r="C2" s="2" t="s">
        <v>32</v>
      </c>
      <c r="D2" s="2" t="s">
        <v>2</v>
      </c>
      <c r="E2" s="2" t="s">
        <v>32</v>
      </c>
      <c r="F2" s="2" t="s">
        <v>29</v>
      </c>
      <c r="G2" s="2" t="s">
        <v>31</v>
      </c>
      <c r="H2" s="2" t="s">
        <v>30</v>
      </c>
      <c r="I2" s="2" t="s">
        <v>33</v>
      </c>
    </row>
    <row r="3" spans="1:9">
      <c r="A3" s="3" t="s">
        <v>279</v>
      </c>
    </row>
    <row r="4" spans="1:9">
      <c r="A4" s="4" t="s">
        <v>280</v>
      </c>
      <c r="B4" s="7" t="n">
        <v>1302162000</v>
      </c>
      <c r="D4" s="7" t="n">
        <v>1302162000</v>
      </c>
      <c r="G4" s="7" t="n">
        <v>1102007000</v>
      </c>
    </row>
    <row r="5" spans="1:9">
      <c r="A5" s="4" t="s">
        <v>281</v>
      </c>
      <c r="B5" s="5" t="n">
        <v>1409512000</v>
      </c>
      <c r="D5" s="5" t="n">
        <v>1409512000</v>
      </c>
      <c r="G5" s="5" t="n">
        <v>1267861000</v>
      </c>
    </row>
    <row r="6" spans="1:9">
      <c r="A6" s="4" t="s">
        <v>282</v>
      </c>
      <c r="B6" s="5" t="n">
        <v>97063000</v>
      </c>
      <c r="D6" s="5" t="n">
        <v>97063000</v>
      </c>
      <c r="G6" s="5" t="n">
        <v>89680000</v>
      </c>
    </row>
    <row r="7" spans="1:9">
      <c r="A7" s="4" t="s">
        <v>283</v>
      </c>
      <c r="B7" s="5" t="n">
        <v>2808737000</v>
      </c>
      <c r="D7" s="5" t="n">
        <v>2808737000</v>
      </c>
      <c r="G7" s="5" t="n">
        <v>2459548000</v>
      </c>
    </row>
    <row r="8" spans="1:9">
      <c r="A8" s="4" t="s">
        <v>284</v>
      </c>
      <c r="B8" s="5" t="n">
        <v>-498045000</v>
      </c>
      <c r="C8" s="7" t="n">
        <v>796503000</v>
      </c>
      <c r="D8" s="5" t="n">
        <v>-498045000</v>
      </c>
      <c r="E8" s="7" t="n">
        <v>796503000</v>
      </c>
      <c r="F8" s="7" t="n">
        <v>-763122000</v>
      </c>
      <c r="G8" s="5" t="n">
        <v>-595988000</v>
      </c>
      <c r="H8" s="7" t="n">
        <v>-900493000</v>
      </c>
      <c r="I8" s="7" t="n">
        <v>1117336</v>
      </c>
    </row>
    <row r="9" spans="1:9">
      <c r="A9" s="4" t="s">
        <v>38</v>
      </c>
      <c r="B9" s="5" t="n">
        <v>2310692000</v>
      </c>
      <c r="D9" s="5" t="n">
        <v>2310692000</v>
      </c>
      <c r="G9" s="5" t="n">
        <v>1863560000</v>
      </c>
    </row>
    <row r="10" spans="1:9">
      <c r="A10" s="4" t="s">
        <v>285</v>
      </c>
      <c r="B10" s="5" t="n">
        <v>-550584000</v>
      </c>
      <c r="C10" s="5" t="n">
        <v>-101182000</v>
      </c>
      <c r="D10" s="5" t="n">
        <v>-376448000</v>
      </c>
      <c r="E10" s="5" t="n">
        <v>-280437000</v>
      </c>
    </row>
    <row r="11" spans="1:9">
      <c r="A11" s="4" t="s">
        <v>86</v>
      </c>
      <c r="B11" s="5" t="n">
        <v>526080000</v>
      </c>
      <c r="C11" s="5" t="n">
        <v>65072000</v>
      </c>
      <c r="D11" s="5" t="n">
        <v>255164000</v>
      </c>
      <c r="E11" s="5" t="n">
        <v>148148000</v>
      </c>
    </row>
    <row r="12" spans="1:9">
      <c r="A12" s="4" t="s">
        <v>286</v>
      </c>
    </row>
    <row r="13" spans="1:9">
      <c r="A13" s="3" t="s">
        <v>279</v>
      </c>
    </row>
    <row r="14" spans="1:9">
      <c r="A14" s="4" t="s">
        <v>280</v>
      </c>
      <c r="B14" s="5" t="n">
        <v>1302162000</v>
      </c>
      <c r="D14" s="5" t="n">
        <v>1302162000</v>
      </c>
      <c r="G14" s="5" t="n">
        <v>1102007000</v>
      </c>
    </row>
    <row r="15" spans="1:9">
      <c r="A15" s="4" t="s">
        <v>281</v>
      </c>
      <c r="B15" s="5" t="n">
        <v>1065608000</v>
      </c>
      <c r="D15" s="5" t="n">
        <v>1065608000</v>
      </c>
      <c r="G15" s="5" t="n">
        <v>915397000</v>
      </c>
    </row>
    <row r="16" spans="1:9">
      <c r="A16" s="4" t="s">
        <v>282</v>
      </c>
      <c r="B16" s="5" t="n">
        <v>97063000</v>
      </c>
      <c r="D16" s="5" t="n">
        <v>97063000</v>
      </c>
      <c r="G16" s="5" t="n">
        <v>89680000</v>
      </c>
    </row>
    <row r="17" spans="1:9">
      <c r="A17" s="4" t="s">
        <v>283</v>
      </c>
      <c r="B17" s="5" t="n">
        <v>2464833000</v>
      </c>
      <c r="D17" s="5" t="n">
        <v>2464833000</v>
      </c>
      <c r="G17" s="5" t="n">
        <v>2107084000</v>
      </c>
    </row>
    <row r="18" spans="1:9">
      <c r="A18" s="4" t="s">
        <v>284</v>
      </c>
      <c r="B18" s="5" t="n">
        <v>-404227000</v>
      </c>
      <c r="D18" s="5" t="n">
        <v>-404227000</v>
      </c>
      <c r="G18" s="5" t="n">
        <v>-492415000</v>
      </c>
    </row>
    <row r="19" spans="1:9">
      <c r="A19" s="4" t="s">
        <v>38</v>
      </c>
      <c r="B19" s="5" t="n">
        <v>2060606000</v>
      </c>
      <c r="D19" s="5" t="n">
        <v>2060606000</v>
      </c>
      <c r="G19" s="5" t="n">
        <v>1614669000</v>
      </c>
    </row>
    <row r="20" spans="1:9">
      <c r="A20" s="4" t="s">
        <v>287</v>
      </c>
    </row>
    <row r="21" spans="1:9">
      <c r="A21" s="3" t="s">
        <v>279</v>
      </c>
    </row>
    <row r="22" spans="1:9">
      <c r="A22" s="4" t="s">
        <v>280</v>
      </c>
      <c r="B22" s="5" t="n">
        <v>0</v>
      </c>
      <c r="D22" s="5" t="n">
        <v>0</v>
      </c>
      <c r="G22" s="5" t="n">
        <v>0</v>
      </c>
    </row>
    <row r="23" spans="1:9">
      <c r="A23" s="4" t="s">
        <v>281</v>
      </c>
      <c r="B23" s="5" t="n">
        <v>343904000</v>
      </c>
      <c r="D23" s="5" t="n">
        <v>343904000</v>
      </c>
      <c r="G23" s="5" t="n">
        <v>352464000</v>
      </c>
    </row>
    <row r="24" spans="1:9">
      <c r="A24" s="4" t="s">
        <v>282</v>
      </c>
      <c r="B24" s="5" t="n">
        <v>0</v>
      </c>
      <c r="D24" s="5" t="n">
        <v>0</v>
      </c>
      <c r="G24" s="5" t="n">
        <v>0</v>
      </c>
    </row>
    <row r="25" spans="1:9">
      <c r="A25" s="4" t="s">
        <v>283</v>
      </c>
      <c r="B25" s="5" t="n">
        <v>343904000</v>
      </c>
      <c r="D25" s="5" t="n">
        <v>343904000</v>
      </c>
      <c r="G25" s="5" t="n">
        <v>352464000</v>
      </c>
    </row>
    <row r="26" spans="1:9">
      <c r="A26" s="4" t="s">
        <v>284</v>
      </c>
      <c r="B26" s="5" t="n">
        <v>-93818000</v>
      </c>
      <c r="D26" s="5" t="n">
        <v>-93818000</v>
      </c>
      <c r="G26" s="5" t="n">
        <v>-103573000</v>
      </c>
    </row>
    <row r="27" spans="1:9">
      <c r="A27" s="4" t="s">
        <v>38</v>
      </c>
      <c r="B27" s="5" t="n">
        <v>250086000</v>
      </c>
      <c r="D27" s="5" t="n">
        <v>250086000</v>
      </c>
      <c r="G27" s="7" t="n">
        <v>248891000</v>
      </c>
    </row>
    <row r="28" spans="1:9">
      <c r="A28" s="4" t="s">
        <v>253</v>
      </c>
    </row>
    <row r="29" spans="1:9">
      <c r="A29" s="3" t="s">
        <v>279</v>
      </c>
    </row>
    <row r="30" spans="1:9">
      <c r="A30" s="4" t="s">
        <v>285</v>
      </c>
      <c r="B30" s="5" t="n">
        <v>-265077000</v>
      </c>
      <c r="C30" s="5" t="n">
        <v>103990000</v>
      </c>
      <c r="D30" s="5" t="n">
        <v>-97943000</v>
      </c>
      <c r="E30" s="5" t="n">
        <v>-320833000</v>
      </c>
    </row>
    <row r="31" spans="1:9">
      <c r="A31" s="4" t="s">
        <v>86</v>
      </c>
      <c r="B31" s="7" t="n">
        <v>151095000</v>
      </c>
      <c r="C31" s="7" t="n">
        <v>157780000</v>
      </c>
      <c r="D31" s="7" t="n">
        <v>167134000</v>
      </c>
      <c r="E31" s="7" t="n">
        <v>21684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31</v>
      </c>
    </row>
    <row r="2" spans="1:3">
      <c r="A2" s="3" t="s">
        <v>289</v>
      </c>
    </row>
    <row r="3" spans="1:3">
      <c r="A3" s="4" t="s">
        <v>290</v>
      </c>
      <c r="B3" s="7" t="n">
        <v>984702</v>
      </c>
      <c r="C3" s="7" t="n">
        <v>810027</v>
      </c>
    </row>
    <row r="4" spans="1:3">
      <c r="A4" s="4" t="s">
        <v>291</v>
      </c>
      <c r="B4" s="5" t="n">
        <v>282640</v>
      </c>
      <c r="C4" s="5" t="n">
        <v>225524</v>
      </c>
    </row>
    <row r="5" spans="1:3">
      <c r="A5" s="4" t="s">
        <v>292</v>
      </c>
      <c r="B5" s="5" t="n">
        <v>138717</v>
      </c>
      <c r="C5" s="5" t="n">
        <v>70158</v>
      </c>
    </row>
    <row r="6" spans="1:3">
      <c r="A6" s="4" t="s">
        <v>293</v>
      </c>
      <c r="B6" s="5" t="n">
        <v>91042</v>
      </c>
      <c r="C6" s="5" t="n">
        <v>86046</v>
      </c>
    </row>
    <row r="7" spans="1:3">
      <c r="A7" s="4" t="s">
        <v>294</v>
      </c>
      <c r="B7" s="5" t="n">
        <v>90933</v>
      </c>
      <c r="C7" s="5" t="n">
        <v>89830</v>
      </c>
    </row>
    <row r="8" spans="1:3">
      <c r="A8" s="4" t="s">
        <v>295</v>
      </c>
      <c r="B8" s="5" t="n">
        <v>36098</v>
      </c>
      <c r="C8" s="5" t="n">
        <v>28670</v>
      </c>
    </row>
    <row r="9" spans="1:3">
      <c r="A9" s="4" t="s">
        <v>296</v>
      </c>
      <c r="B9" s="5" t="n">
        <v>32709</v>
      </c>
      <c r="C9" s="5" t="n">
        <v>17466</v>
      </c>
    </row>
    <row r="10" spans="1:3">
      <c r="A10" s="4" t="s">
        <v>297</v>
      </c>
      <c r="B10" s="5" t="n">
        <v>36274</v>
      </c>
      <c r="C10" s="5" t="n">
        <v>44190</v>
      </c>
    </row>
    <row r="11" spans="1:3">
      <c r="A11" s="4" t="s">
        <v>298</v>
      </c>
      <c r="B11" s="5" t="n">
        <v>30987</v>
      </c>
      <c r="C11" s="5" t="n">
        <v>28934</v>
      </c>
    </row>
    <row r="12" spans="1:3">
      <c r="A12" s="4" t="s">
        <v>299</v>
      </c>
      <c r="B12" s="5" t="n">
        <v>18933</v>
      </c>
      <c r="C12" s="5" t="n">
        <v>33610</v>
      </c>
    </row>
    <row r="13" spans="1:3">
      <c r="A13" s="4" t="s">
        <v>300</v>
      </c>
      <c r="B13" s="5" t="n">
        <v>45548</v>
      </c>
      <c r="C13" s="5" t="n">
        <v>9215</v>
      </c>
    </row>
    <row r="14" spans="1:3">
      <c r="A14" s="4" t="s">
        <v>301</v>
      </c>
      <c r="B14" s="5" t="n">
        <v>8295</v>
      </c>
      <c r="C14" s="5" t="n">
        <v>8882</v>
      </c>
    </row>
    <row r="15" spans="1:3">
      <c r="A15" s="4" t="s">
        <v>302</v>
      </c>
      <c r="B15" s="5" t="n">
        <v>12693</v>
      </c>
      <c r="C15" s="5" t="n">
        <v>10177</v>
      </c>
    </row>
    <row r="16" spans="1:3">
      <c r="A16" s="4" t="s">
        <v>303</v>
      </c>
      <c r="B16" s="7" t="n">
        <v>1809571</v>
      </c>
      <c r="C16" s="7" t="n">
        <v>14627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s>
  <sheetData>
    <row r="1" spans="1:4">
      <c r="A1" s="1" t="s">
        <v>304</v>
      </c>
      <c r="B1" s="2" t="s">
        <v>1</v>
      </c>
    </row>
    <row r="2" spans="1:4">
      <c r="B2" s="2" t="s">
        <v>2</v>
      </c>
      <c r="C2" s="2" t="s">
        <v>305</v>
      </c>
      <c r="D2" s="2" t="s">
        <v>31</v>
      </c>
    </row>
    <row r="3" spans="1:4">
      <c r="A3" s="3" t="s">
        <v>153</v>
      </c>
    </row>
    <row r="4" spans="1:4">
      <c r="A4" s="4" t="s">
        <v>306</v>
      </c>
      <c r="B4" s="7" t="n">
        <v>1652022</v>
      </c>
      <c r="D4" s="7" t="n">
        <v>1601836</v>
      </c>
    </row>
    <row r="5" spans="1:4">
      <c r="A5" s="4" t="s">
        <v>50</v>
      </c>
      <c r="B5" s="7" t="n">
        <v>6831</v>
      </c>
      <c r="D5" s="7" t="n">
        <v>0</v>
      </c>
    </row>
    <row r="6" spans="1:4">
      <c r="A6" s="4" t="s">
        <v>134</v>
      </c>
    </row>
    <row r="7" spans="1:4">
      <c r="A7" s="3" t="s">
        <v>153</v>
      </c>
    </row>
    <row r="8" spans="1:4">
      <c r="A8" s="4" t="s">
        <v>306</v>
      </c>
      <c r="C8" s="7" t="n">
        <v>725000</v>
      </c>
    </row>
    <row r="9" spans="1:4">
      <c r="A9" s="4" t="s">
        <v>307</v>
      </c>
      <c r="B9" s="4" t="s">
        <v>308</v>
      </c>
    </row>
    <row r="10" spans="1:4">
      <c r="A10" s="4" t="s">
        <v>309</v>
      </c>
      <c r="B10" s="7" t="n">
        <v>711576</v>
      </c>
    </row>
    <row r="11" spans="1:4">
      <c r="A11" s="4" t="s">
        <v>310</v>
      </c>
      <c r="B11" s="4" t="s">
        <v>277</v>
      </c>
    </row>
    <row r="12" spans="1:4">
      <c r="A12" s="4" t="s">
        <v>138</v>
      </c>
    </row>
    <row r="13" spans="1:4">
      <c r="A13" s="3" t="s">
        <v>153</v>
      </c>
    </row>
    <row r="14" spans="1:4">
      <c r="A14" s="4" t="s">
        <v>307</v>
      </c>
      <c r="B14" s="4" t="s">
        <v>311</v>
      </c>
    </row>
    <row r="15" spans="1:4">
      <c r="A15" s="4" t="s">
        <v>312</v>
      </c>
    </row>
    <row r="16" spans="1:4">
      <c r="A16" s="3" t="s">
        <v>153</v>
      </c>
    </row>
    <row r="17" spans="1:4">
      <c r="A17" s="4" t="s">
        <v>307</v>
      </c>
      <c r="B17" s="4" t="s">
        <v>313</v>
      </c>
    </row>
    <row r="18" spans="1:4">
      <c r="A18" s="4" t="s">
        <v>314</v>
      </c>
    </row>
    <row r="19" spans="1:4">
      <c r="A19" s="3" t="s">
        <v>153</v>
      </c>
    </row>
    <row r="20" spans="1:4">
      <c r="A20" s="4" t="s">
        <v>315</v>
      </c>
      <c r="B20" s="7" t="n">
        <v>403</v>
      </c>
    </row>
    <row r="21" spans="1:4">
      <c r="A21" s="4" t="s">
        <v>316</v>
      </c>
      <c r="B21" s="7" t="n">
        <v>3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317</v>
      </c>
      <c r="B1" s="2" t="s">
        <v>27</v>
      </c>
      <c r="E1" s="2" t="s">
        <v>1</v>
      </c>
    </row>
    <row r="2" spans="1:6">
      <c r="B2" s="2" t="s">
        <v>237</v>
      </c>
      <c r="C2" s="2" t="s">
        <v>238</v>
      </c>
      <c r="D2" s="2" t="s">
        <v>318</v>
      </c>
      <c r="E2" s="2" t="s">
        <v>237</v>
      </c>
      <c r="F2" s="2" t="s">
        <v>238</v>
      </c>
    </row>
    <row r="3" spans="1:6">
      <c r="A3" s="3" t="s">
        <v>319</v>
      </c>
    </row>
    <row r="4" spans="1:6">
      <c r="A4" s="4" t="s">
        <v>320</v>
      </c>
      <c r="D4" s="5" t="n">
        <v>2</v>
      </c>
    </row>
    <row r="5" spans="1:6">
      <c r="A5" s="4" t="s">
        <v>321</v>
      </c>
      <c r="B5" s="7" t="n">
        <v>190</v>
      </c>
      <c r="C5" s="7" t="n">
        <v>389</v>
      </c>
      <c r="E5" s="7" t="n">
        <v>1399</v>
      </c>
      <c r="F5" s="7" t="n">
        <v>1474</v>
      </c>
    </row>
    <row r="6" spans="1:6">
      <c r="A6" s="4" t="s">
        <v>101</v>
      </c>
      <c r="B6" s="5" t="n">
        <v>-4482</v>
      </c>
      <c r="C6" s="5" t="n">
        <v>1902</v>
      </c>
      <c r="E6" s="5" t="n">
        <v>641</v>
      </c>
      <c r="F6" s="5" t="n">
        <v>27813</v>
      </c>
    </row>
    <row r="7" spans="1:6">
      <c r="A7" s="4" t="s">
        <v>85</v>
      </c>
      <c r="B7" s="7" t="n">
        <v>-4292</v>
      </c>
      <c r="C7" s="7" t="n">
        <v>2291</v>
      </c>
      <c r="E7" s="7" t="n">
        <v>2040</v>
      </c>
      <c r="F7" s="5" t="n">
        <v>29287</v>
      </c>
    </row>
    <row r="8" spans="1:6">
      <c r="A8" s="4" t="s">
        <v>322</v>
      </c>
    </row>
    <row r="9" spans="1:6">
      <c r="A9" s="3" t="s">
        <v>319</v>
      </c>
    </row>
    <row r="10" spans="1:6">
      <c r="A10" s="4" t="s">
        <v>321</v>
      </c>
      <c r="F10" s="5" t="n">
        <v>121</v>
      </c>
    </row>
    <row r="11" spans="1:6">
      <c r="A11" s="4" t="s">
        <v>101</v>
      </c>
      <c r="F11" s="7" t="n">
        <v>3060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27</v>
      </c>
      <c r="D1" s="2" t="s">
        <v>1</v>
      </c>
    </row>
    <row r="2" spans="1:5">
      <c r="B2" s="2" t="s">
        <v>2</v>
      </c>
      <c r="C2" s="2" t="s">
        <v>32</v>
      </c>
      <c r="D2" s="2" t="s">
        <v>2</v>
      </c>
      <c r="E2" s="2" t="s">
        <v>32</v>
      </c>
    </row>
    <row r="3" spans="1:5">
      <c r="A3" s="4" t="s">
        <v>86</v>
      </c>
      <c r="B3" s="7" t="n">
        <v>526080</v>
      </c>
      <c r="C3" s="7" t="n">
        <v>65072</v>
      </c>
      <c r="D3" s="7" t="n">
        <v>255164</v>
      </c>
      <c r="E3" s="7" t="n">
        <v>148148</v>
      </c>
    </row>
    <row r="4" spans="1:5">
      <c r="A4" s="3" t="s">
        <v>90</v>
      </c>
    </row>
    <row r="5" spans="1:5">
      <c r="A5" s="4" t="s">
        <v>91</v>
      </c>
      <c r="B5" s="5" t="n">
        <v>-1</v>
      </c>
      <c r="C5" s="5" t="n">
        <v>-76</v>
      </c>
      <c r="D5" s="5" t="n">
        <v>76</v>
      </c>
      <c r="E5" s="5" t="n">
        <v>329</v>
      </c>
    </row>
    <row r="6" spans="1:5">
      <c r="A6" s="4" t="s">
        <v>92</v>
      </c>
      <c r="B6" s="5" t="n">
        <v>288</v>
      </c>
      <c r="C6" s="5" t="n">
        <v>502</v>
      </c>
      <c r="D6" s="5" t="n">
        <v>862</v>
      </c>
      <c r="E6" s="5" t="n">
        <v>1134</v>
      </c>
    </row>
    <row r="7" spans="1:5">
      <c r="A7" s="4" t="s">
        <v>93</v>
      </c>
      <c r="B7" s="5" t="n">
        <v>287</v>
      </c>
      <c r="C7" s="5" t="n">
        <v>426</v>
      </c>
      <c r="D7" s="5" t="n">
        <v>938</v>
      </c>
      <c r="E7" s="5" t="n">
        <v>1463</v>
      </c>
    </row>
    <row r="8" spans="1:5">
      <c r="A8" s="4" t="s">
        <v>94</v>
      </c>
      <c r="B8" s="5" t="n">
        <v>526367</v>
      </c>
      <c r="C8" s="5" t="n">
        <v>65498</v>
      </c>
      <c r="D8" s="5" t="n">
        <v>256102</v>
      </c>
      <c r="E8" s="5" t="n">
        <v>149611</v>
      </c>
    </row>
    <row r="9" spans="1:5">
      <c r="A9" s="4" t="s">
        <v>95</v>
      </c>
      <c r="B9" s="5" t="n">
        <v>-6</v>
      </c>
      <c r="C9" s="5" t="n">
        <v>45</v>
      </c>
      <c r="D9" s="5" t="n">
        <v>374</v>
      </c>
      <c r="E9" s="5" t="n">
        <v>438</v>
      </c>
    </row>
    <row r="10" spans="1:5">
      <c r="A10" s="4" t="s">
        <v>96</v>
      </c>
      <c r="B10" s="7" t="n">
        <v>526373</v>
      </c>
      <c r="C10" s="7" t="n">
        <v>65453</v>
      </c>
      <c r="D10" s="7" t="n">
        <v>255728</v>
      </c>
      <c r="E10" s="7" t="n">
        <v>149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s>
  <sheetData>
    <row r="1" spans="1:5">
      <c r="A1" s="1" t="s">
        <v>323</v>
      </c>
      <c r="B1" s="2" t="s">
        <v>27</v>
      </c>
      <c r="D1" s="2" t="s">
        <v>1</v>
      </c>
      <c r="E1" s="2" t="s">
        <v>28</v>
      </c>
    </row>
    <row r="2" spans="1:5">
      <c r="B2" s="2" t="s">
        <v>29</v>
      </c>
      <c r="C2" s="2" t="s">
        <v>30</v>
      </c>
      <c r="D2" s="2" t="s">
        <v>2</v>
      </c>
      <c r="E2" s="2" t="s">
        <v>31</v>
      </c>
    </row>
    <row r="3" spans="1:5">
      <c r="A3" s="3" t="s">
        <v>153</v>
      </c>
    </row>
    <row r="4" spans="1:5">
      <c r="A4" s="4" t="s">
        <v>53</v>
      </c>
      <c r="D4" s="7" t="n">
        <v>0</v>
      </c>
      <c r="E4" s="7" t="n">
        <v>86298</v>
      </c>
    </row>
    <row r="5" spans="1:5">
      <c r="A5" s="4" t="s">
        <v>54</v>
      </c>
      <c r="B5" s="7" t="n">
        <v>86298</v>
      </c>
      <c r="C5" s="7" t="n">
        <v>0</v>
      </c>
      <c r="E5" s="7" t="n">
        <v>379947</v>
      </c>
    </row>
    <row r="6" spans="1:5">
      <c r="A6" s="4" t="s">
        <v>314</v>
      </c>
    </row>
    <row r="7" spans="1:5">
      <c r="A7" s="3" t="s">
        <v>153</v>
      </c>
    </row>
    <row r="8" spans="1:5">
      <c r="A8" s="4" t="s">
        <v>307</v>
      </c>
      <c r="D8" s="4" t="s">
        <v>324</v>
      </c>
    </row>
    <row r="9" spans="1:5">
      <c r="A9" s="4" t="s">
        <v>325</v>
      </c>
      <c r="D9"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31"/>
    <col customWidth="1" max="7" min="7" width="20"/>
    <col customWidth="1" max="8" min="8" width="20"/>
    <col customWidth="1" max="9" min="9" width="20"/>
    <col customWidth="1" max="10" min="10" width="31"/>
    <col customWidth="1" max="11" min="11" width="21"/>
    <col customWidth="1" max="12" min="12" width="21"/>
    <col customWidth="1" max="13" min="13" width="27"/>
    <col customWidth="1" max="14" min="14" width="17"/>
    <col customWidth="1" max="15" min="15" width="21"/>
    <col customWidth="1" max="16" min="16" width="14"/>
    <col customWidth="1" max="17" min="17" width="21"/>
    <col customWidth="1" max="18" min="18" width="28"/>
    <col customWidth="1" max="19" min="19" width="21"/>
  </cols>
  <sheetData>
    <row r="1" spans="1:19">
      <c r="A1" s="1" t="s">
        <v>327</v>
      </c>
      <c r="B1" s="2" t="s">
        <v>328</v>
      </c>
      <c r="C1" s="2" t="s">
        <v>329</v>
      </c>
      <c r="D1" s="2" t="s">
        <v>330</v>
      </c>
      <c r="E1" s="2" t="s">
        <v>331</v>
      </c>
      <c r="F1" s="2" t="s">
        <v>332</v>
      </c>
      <c r="G1" s="2" t="s">
        <v>333</v>
      </c>
      <c r="H1" s="2" t="s">
        <v>334</v>
      </c>
      <c r="I1" s="2" t="s">
        <v>335</v>
      </c>
      <c r="J1" s="2" t="s">
        <v>336</v>
      </c>
      <c r="K1" s="2" t="s">
        <v>337</v>
      </c>
      <c r="L1" s="2" t="s">
        <v>338</v>
      </c>
      <c r="M1" s="2" t="s">
        <v>339</v>
      </c>
      <c r="N1" s="2" t="s">
        <v>340</v>
      </c>
      <c r="O1" s="2" t="s">
        <v>237</v>
      </c>
      <c r="P1" s="2" t="s">
        <v>29</v>
      </c>
      <c r="Q1" s="2" t="s">
        <v>238</v>
      </c>
      <c r="R1" s="2" t="s">
        <v>341</v>
      </c>
      <c r="S1" s="2" t="s">
        <v>238</v>
      </c>
    </row>
    <row r="2" spans="1:19">
      <c r="A2" s="3" t="s">
        <v>342</v>
      </c>
    </row>
    <row r="3" spans="1:19">
      <c r="A3" s="4" t="s">
        <v>343</v>
      </c>
      <c r="R3" s="7" t="n">
        <v>0</v>
      </c>
      <c r="S3" s="7" t="n">
        <v>971932000</v>
      </c>
    </row>
    <row r="4" spans="1:19">
      <c r="A4" s="4" t="s">
        <v>344</v>
      </c>
      <c r="R4" s="5" t="n">
        <v>2</v>
      </c>
    </row>
    <row r="5" spans="1:19">
      <c r="A5" s="4" t="s">
        <v>345</v>
      </c>
      <c r="R5" s="4" t="s">
        <v>326</v>
      </c>
    </row>
    <row r="6" spans="1:19">
      <c r="A6" s="4" t="s">
        <v>346</v>
      </c>
    </row>
    <row r="7" spans="1:19">
      <c r="A7" s="3" t="s">
        <v>342</v>
      </c>
    </row>
    <row r="8" spans="1:19">
      <c r="A8" s="4" t="s">
        <v>344</v>
      </c>
      <c r="F8" s="5" t="n">
        <v>2</v>
      </c>
    </row>
    <row r="9" spans="1:19">
      <c r="A9" s="4" t="s">
        <v>345</v>
      </c>
      <c r="F9" s="4" t="s">
        <v>326</v>
      </c>
    </row>
    <row r="10" spans="1:19">
      <c r="A10" s="4" t="s">
        <v>346</v>
      </c>
    </row>
    <row r="11" spans="1:19">
      <c r="A11" s="3" t="s">
        <v>342</v>
      </c>
    </row>
    <row r="12" spans="1:19">
      <c r="A12" s="4" t="s">
        <v>347</v>
      </c>
      <c r="F12" s="4" t="s">
        <v>348</v>
      </c>
    </row>
    <row r="13" spans="1:19">
      <c r="A13" s="4" t="s">
        <v>349</v>
      </c>
    </row>
    <row r="14" spans="1:19">
      <c r="A14" s="3" t="s">
        <v>342</v>
      </c>
    </row>
    <row r="15" spans="1:19">
      <c r="A15" s="4" t="s">
        <v>347</v>
      </c>
      <c r="M15" s="4" t="s">
        <v>350</v>
      </c>
    </row>
    <row r="16" spans="1:19">
      <c r="A16" s="4" t="s">
        <v>344</v>
      </c>
      <c r="M16" s="5" t="n">
        <v>2</v>
      </c>
    </row>
    <row r="17" spans="1:19">
      <c r="A17" s="4" t="s">
        <v>345</v>
      </c>
      <c r="M17" s="4" t="s">
        <v>326</v>
      </c>
    </row>
    <row r="18" spans="1:19">
      <c r="A18" s="4" t="s">
        <v>351</v>
      </c>
    </row>
    <row r="19" spans="1:19">
      <c r="A19" s="3" t="s">
        <v>342</v>
      </c>
    </row>
    <row r="20" spans="1:19">
      <c r="A20" s="4" t="s">
        <v>347</v>
      </c>
      <c r="E20" s="4" t="s">
        <v>352</v>
      </c>
    </row>
    <row r="21" spans="1:19">
      <c r="A21" s="4" t="s">
        <v>353</v>
      </c>
    </row>
    <row r="22" spans="1:19">
      <c r="A22" s="3" t="s">
        <v>342</v>
      </c>
    </row>
    <row r="23" spans="1:19">
      <c r="A23" s="4" t="s">
        <v>347</v>
      </c>
      <c r="H23" s="4" t="s">
        <v>354</v>
      </c>
    </row>
    <row r="24" spans="1:19">
      <c r="A24" s="4" t="s">
        <v>344</v>
      </c>
      <c r="H24" s="5" t="n">
        <v>2</v>
      </c>
    </row>
    <row r="25" spans="1:19">
      <c r="A25" s="4" t="s">
        <v>345</v>
      </c>
      <c r="H25" s="4" t="s">
        <v>326</v>
      </c>
    </row>
    <row r="26" spans="1:19">
      <c r="A26" s="4" t="s">
        <v>355</v>
      </c>
    </row>
    <row r="27" spans="1:19">
      <c r="A27" s="3" t="s">
        <v>342</v>
      </c>
    </row>
    <row r="28" spans="1:19">
      <c r="A28" s="4" t="s">
        <v>347</v>
      </c>
      <c r="M28" s="4" t="s">
        <v>350</v>
      </c>
    </row>
    <row r="29" spans="1:19">
      <c r="A29" s="4" t="s">
        <v>344</v>
      </c>
      <c r="M29" s="5" t="n">
        <v>2</v>
      </c>
    </row>
    <row r="30" spans="1:19">
      <c r="A30" s="4" t="s">
        <v>345</v>
      </c>
      <c r="M30" s="4" t="s">
        <v>326</v>
      </c>
    </row>
    <row r="31" spans="1:19">
      <c r="A31" s="4" t="s">
        <v>356</v>
      </c>
    </row>
    <row r="32" spans="1:19">
      <c r="A32" s="3" t="s">
        <v>342</v>
      </c>
    </row>
    <row r="33" spans="1:19">
      <c r="A33" s="4" t="s">
        <v>347</v>
      </c>
      <c r="L33" s="4" t="s">
        <v>357</v>
      </c>
    </row>
    <row r="34" spans="1:19">
      <c r="A34" s="4" t="s">
        <v>344</v>
      </c>
      <c r="L34" s="5" t="n">
        <v>2</v>
      </c>
    </row>
    <row r="35" spans="1:19">
      <c r="A35" s="4" t="s">
        <v>345</v>
      </c>
      <c r="L35" s="4" t="s">
        <v>326</v>
      </c>
    </row>
    <row r="36" spans="1:19">
      <c r="A36" s="4" t="s">
        <v>358</v>
      </c>
    </row>
    <row r="37" spans="1:19">
      <c r="A37" s="3" t="s">
        <v>342</v>
      </c>
    </row>
    <row r="38" spans="1:19">
      <c r="A38" s="4" t="s">
        <v>347</v>
      </c>
      <c r="J38" s="4" t="s">
        <v>348</v>
      </c>
    </row>
    <row r="39" spans="1:19">
      <c r="A39" s="4" t="s">
        <v>344</v>
      </c>
      <c r="J39" s="5" t="n">
        <v>2</v>
      </c>
    </row>
    <row r="40" spans="1:19">
      <c r="A40" s="4" t="s">
        <v>345</v>
      </c>
      <c r="J40" s="4" t="s">
        <v>326</v>
      </c>
    </row>
    <row r="41" spans="1:19">
      <c r="A41" s="4" t="s">
        <v>359</v>
      </c>
    </row>
    <row r="42" spans="1:19">
      <c r="A42" s="3" t="s">
        <v>342</v>
      </c>
    </row>
    <row r="43" spans="1:19">
      <c r="A43" s="4" t="s">
        <v>347</v>
      </c>
      <c r="H43" s="4" t="s">
        <v>354</v>
      </c>
    </row>
    <row r="44" spans="1:19">
      <c r="A44" s="4" t="s">
        <v>344</v>
      </c>
      <c r="H44" s="5" t="n">
        <v>2</v>
      </c>
    </row>
    <row r="45" spans="1:19">
      <c r="A45" s="4" t="s">
        <v>345</v>
      </c>
      <c r="H45" s="4" t="s">
        <v>326</v>
      </c>
    </row>
    <row r="46" spans="1:19">
      <c r="A46" s="4" t="s">
        <v>358</v>
      </c>
    </row>
    <row r="47" spans="1:19">
      <c r="A47" s="3" t="s">
        <v>342</v>
      </c>
    </row>
    <row r="48" spans="1:19">
      <c r="A48" s="4" t="s">
        <v>347</v>
      </c>
      <c r="D48" s="4" t="s">
        <v>360</v>
      </c>
    </row>
    <row r="49" spans="1:19">
      <c r="A49" s="4" t="s">
        <v>344</v>
      </c>
      <c r="D49" s="5" t="n">
        <v>2</v>
      </c>
    </row>
    <row r="50" spans="1:19">
      <c r="A50" s="4" t="s">
        <v>345</v>
      </c>
      <c r="D50" s="4" t="s">
        <v>348</v>
      </c>
    </row>
    <row r="51" spans="1:19">
      <c r="A51" s="4" t="s">
        <v>361</v>
      </c>
    </row>
    <row r="52" spans="1:19">
      <c r="A52" s="3" t="s">
        <v>342</v>
      </c>
    </row>
    <row r="53" spans="1:19">
      <c r="A53" s="4" t="s">
        <v>362</v>
      </c>
      <c r="R53" s="7" t="n">
        <v>11600000</v>
      </c>
    </row>
    <row r="54" spans="1:19">
      <c r="A54" s="4" t="s">
        <v>363</v>
      </c>
    </row>
    <row r="55" spans="1:19">
      <c r="A55" s="3" t="s">
        <v>342</v>
      </c>
    </row>
    <row r="56" spans="1:19">
      <c r="A56" s="4" t="s">
        <v>362</v>
      </c>
      <c r="O56" s="7" t="n">
        <v>62359000</v>
      </c>
      <c r="Q56" s="7" t="n">
        <v>43842000</v>
      </c>
      <c r="R56" s="5" t="n">
        <v>176916000</v>
      </c>
      <c r="S56" s="5" t="n">
        <v>118356000</v>
      </c>
    </row>
    <row r="57" spans="1:19">
      <c r="A57" s="4" t="s">
        <v>364</v>
      </c>
    </row>
    <row r="58" spans="1:19">
      <c r="A58" s="3" t="s">
        <v>342</v>
      </c>
    </row>
    <row r="59" spans="1:19">
      <c r="A59" s="4" t="s">
        <v>362</v>
      </c>
      <c r="O59" s="5" t="n">
        <v>1890000</v>
      </c>
      <c r="Q59" s="5" t="n">
        <v>1201000</v>
      </c>
      <c r="R59" s="5" t="n">
        <v>5174000</v>
      </c>
      <c r="S59" s="5" t="n">
        <v>3460000</v>
      </c>
    </row>
    <row r="60" spans="1:19">
      <c r="A60" s="4" t="s">
        <v>365</v>
      </c>
    </row>
    <row r="61" spans="1:19">
      <c r="A61" s="3" t="s">
        <v>342</v>
      </c>
    </row>
    <row r="62" spans="1:19">
      <c r="A62" s="4" t="s">
        <v>362</v>
      </c>
      <c r="O62" s="7" t="n">
        <v>1639000</v>
      </c>
      <c r="Q62" s="7" t="n">
        <v>1280000</v>
      </c>
      <c r="R62" s="5" t="n">
        <v>4918000</v>
      </c>
      <c r="S62" s="7" t="n">
        <v>3523000</v>
      </c>
    </row>
    <row r="63" spans="1:19">
      <c r="A63" s="4" t="s">
        <v>366</v>
      </c>
    </row>
    <row r="64" spans="1:19">
      <c r="A64" s="3" t="s">
        <v>342</v>
      </c>
    </row>
    <row r="65" spans="1:19">
      <c r="A65" s="4" t="s">
        <v>347</v>
      </c>
      <c r="C65" s="4" t="s">
        <v>367</v>
      </c>
    </row>
    <row r="66" spans="1:19">
      <c r="A66" s="4" t="s">
        <v>368</v>
      </c>
      <c r="C66" s="5" t="n">
        <v>60000</v>
      </c>
    </row>
    <row r="67" spans="1:19">
      <c r="A67" s="4" t="s">
        <v>369</v>
      </c>
    </row>
    <row r="68" spans="1:19">
      <c r="A68" s="3" t="s">
        <v>342</v>
      </c>
    </row>
    <row r="69" spans="1:19">
      <c r="A69" s="4" t="s">
        <v>370</v>
      </c>
      <c r="I69" s="5" t="n">
        <v>50000</v>
      </c>
    </row>
    <row r="70" spans="1:19">
      <c r="A70" s="4" t="s">
        <v>371</v>
      </c>
    </row>
    <row r="71" spans="1:19">
      <c r="A71" s="3" t="s">
        <v>342</v>
      </c>
    </row>
    <row r="72" spans="1:19">
      <c r="A72" s="4" t="s">
        <v>370</v>
      </c>
      <c r="E72" s="5" t="n">
        <v>14500</v>
      </c>
    </row>
    <row r="73" spans="1:19">
      <c r="A73" s="4" t="s">
        <v>372</v>
      </c>
    </row>
    <row r="74" spans="1:19">
      <c r="A74" s="3" t="s">
        <v>342</v>
      </c>
    </row>
    <row r="75" spans="1:19">
      <c r="A75" s="4" t="s">
        <v>370</v>
      </c>
      <c r="G75" s="5" t="n">
        <v>15000</v>
      </c>
    </row>
    <row r="76" spans="1:19">
      <c r="A76" s="4" t="s">
        <v>373</v>
      </c>
      <c r="N76" s="5" t="n">
        <v>350000</v>
      </c>
    </row>
    <row r="77" spans="1:19">
      <c r="A77" s="4" t="s">
        <v>374</v>
      </c>
    </row>
    <row r="78" spans="1:19">
      <c r="A78" s="3" t="s">
        <v>342</v>
      </c>
    </row>
    <row r="79" spans="1:19">
      <c r="A79" s="4" t="s">
        <v>370</v>
      </c>
      <c r="F79" s="5" t="n">
        <v>50000</v>
      </c>
    </row>
    <row r="80" spans="1:19">
      <c r="A80" s="4" t="s">
        <v>375</v>
      </c>
    </row>
    <row r="81" spans="1:19">
      <c r="A81" s="3" t="s">
        <v>342</v>
      </c>
    </row>
    <row r="82" spans="1:19">
      <c r="A82" s="4" t="s">
        <v>370</v>
      </c>
      <c r="F82" s="5" t="n">
        <v>70000</v>
      </c>
    </row>
    <row r="83" spans="1:19">
      <c r="A83" s="4" t="s">
        <v>376</v>
      </c>
    </row>
    <row r="84" spans="1:19">
      <c r="A84" s="3" t="s">
        <v>342</v>
      </c>
    </row>
    <row r="85" spans="1:19">
      <c r="A85" s="4" t="s">
        <v>373</v>
      </c>
      <c r="F85" s="5" t="n">
        <v>55000</v>
      </c>
    </row>
    <row r="86" spans="1:19">
      <c r="A86" s="4" t="s">
        <v>377</v>
      </c>
    </row>
    <row r="87" spans="1:19">
      <c r="A87" s="3" t="s">
        <v>342</v>
      </c>
    </row>
    <row r="88" spans="1:19">
      <c r="A88" s="4" t="s">
        <v>370</v>
      </c>
      <c r="F88" s="5" t="n">
        <v>770000</v>
      </c>
    </row>
    <row r="89" spans="1:19">
      <c r="A89" s="4" t="s">
        <v>378</v>
      </c>
    </row>
    <row r="90" spans="1:19">
      <c r="A90" s="3" t="s">
        <v>342</v>
      </c>
    </row>
    <row r="91" spans="1:19">
      <c r="A91" s="4" t="s">
        <v>370</v>
      </c>
      <c r="F91" s="5" t="n">
        <v>900000</v>
      </c>
    </row>
    <row r="92" spans="1:19">
      <c r="A92" s="4" t="s">
        <v>379</v>
      </c>
    </row>
    <row r="93" spans="1:19">
      <c r="A93" s="3" t="s">
        <v>342</v>
      </c>
    </row>
    <row r="94" spans="1:19">
      <c r="A94" s="4" t="s">
        <v>370</v>
      </c>
      <c r="M94" s="5" t="n">
        <v>85000</v>
      </c>
    </row>
    <row r="95" spans="1:19">
      <c r="A95" s="4" t="s">
        <v>380</v>
      </c>
    </row>
    <row r="96" spans="1:19">
      <c r="A96" s="3" t="s">
        <v>342</v>
      </c>
    </row>
    <row r="97" spans="1:19">
      <c r="A97" s="4" t="s">
        <v>370</v>
      </c>
      <c r="M97" s="5" t="n">
        <v>5500</v>
      </c>
    </row>
    <row r="98" spans="1:19">
      <c r="A98" s="4" t="s">
        <v>381</v>
      </c>
    </row>
    <row r="99" spans="1:19">
      <c r="A99" s="3" t="s">
        <v>342</v>
      </c>
    </row>
    <row r="100" spans="1:19">
      <c r="A100" s="4" t="s">
        <v>370</v>
      </c>
      <c r="K100" s="5" t="n">
        <v>40000</v>
      </c>
    </row>
    <row r="101" spans="1:19">
      <c r="A101" s="4" t="s">
        <v>382</v>
      </c>
    </row>
    <row r="102" spans="1:19">
      <c r="A102" s="3" t="s">
        <v>342</v>
      </c>
    </row>
    <row r="103" spans="1:19">
      <c r="A103" s="4" t="s">
        <v>370</v>
      </c>
      <c r="J103" s="5" t="n">
        <v>4400</v>
      </c>
    </row>
    <row r="104" spans="1:19">
      <c r="A104" s="4" t="s">
        <v>373</v>
      </c>
      <c r="J104" s="5" t="n">
        <v>3849271</v>
      </c>
    </row>
    <row r="105" spans="1:19">
      <c r="A105" s="4" t="s">
        <v>383</v>
      </c>
    </row>
    <row r="106" spans="1:19">
      <c r="A106" s="3" t="s">
        <v>342</v>
      </c>
    </row>
    <row r="107" spans="1:19">
      <c r="A107" s="4" t="s">
        <v>347</v>
      </c>
      <c r="G107" s="4" t="s">
        <v>384</v>
      </c>
    </row>
    <row r="108" spans="1:19">
      <c r="A108" s="4" t="s">
        <v>385</v>
      </c>
    </row>
    <row r="109" spans="1:19">
      <c r="A109" s="3" t="s">
        <v>342</v>
      </c>
    </row>
    <row r="110" spans="1:19">
      <c r="A110" s="4" t="s">
        <v>386</v>
      </c>
      <c r="R110" s="5" t="n">
        <v>6900000</v>
      </c>
    </row>
    <row r="111" spans="1:19">
      <c r="A111" s="4" t="s">
        <v>387</v>
      </c>
    </row>
    <row r="112" spans="1:19">
      <c r="A112" s="3" t="s">
        <v>342</v>
      </c>
    </row>
    <row r="113" spans="1:19">
      <c r="A113" s="4" t="s">
        <v>386</v>
      </c>
      <c r="R113" s="7" t="n">
        <v>6696000</v>
      </c>
    </row>
    <row r="114" spans="1:19">
      <c r="A114" s="4" t="s">
        <v>388</v>
      </c>
    </row>
    <row r="115" spans="1:19">
      <c r="A115" s="3" t="s">
        <v>342</v>
      </c>
    </row>
    <row r="116" spans="1:19">
      <c r="A116" s="4" t="s">
        <v>370</v>
      </c>
      <c r="I116" s="5" t="n">
        <v>30000</v>
      </c>
    </row>
    <row r="117" spans="1:19">
      <c r="A117" s="4" t="s">
        <v>389</v>
      </c>
    </row>
    <row r="118" spans="1:19">
      <c r="A118" s="3" t="s">
        <v>342</v>
      </c>
    </row>
    <row r="119" spans="1:19">
      <c r="A119" s="4" t="s">
        <v>370</v>
      </c>
      <c r="I119" s="5" t="n">
        <v>5000</v>
      </c>
    </row>
    <row r="120" spans="1:19">
      <c r="A120" s="4" t="s">
        <v>390</v>
      </c>
    </row>
    <row r="121" spans="1:19">
      <c r="A121" s="3" t="s">
        <v>342</v>
      </c>
    </row>
    <row r="122" spans="1:19">
      <c r="A122" s="4" t="s">
        <v>347</v>
      </c>
      <c r="P122" s="4" t="s">
        <v>384</v>
      </c>
    </row>
    <row r="123" spans="1:19">
      <c r="A123" s="4" t="s">
        <v>391</v>
      </c>
    </row>
    <row r="124" spans="1:19">
      <c r="A124" s="3" t="s">
        <v>342</v>
      </c>
    </row>
    <row r="125" spans="1:19">
      <c r="A125" s="4" t="s">
        <v>347</v>
      </c>
      <c r="P125" s="4" t="s">
        <v>326</v>
      </c>
    </row>
    <row r="126" spans="1:19">
      <c r="A126" s="4" t="s">
        <v>249</v>
      </c>
    </row>
    <row r="127" spans="1:19">
      <c r="A127" s="3" t="s">
        <v>342</v>
      </c>
    </row>
    <row r="128" spans="1:19">
      <c r="A128" s="4" t="s">
        <v>250</v>
      </c>
      <c r="O128" s="4" t="s">
        <v>251</v>
      </c>
      <c r="R128" s="4" t="s">
        <v>251</v>
      </c>
    </row>
    <row r="129" spans="1:19">
      <c r="A129" s="4" t="s">
        <v>392</v>
      </c>
    </row>
    <row r="130" spans="1:19">
      <c r="A130" s="3" t="s">
        <v>342</v>
      </c>
    </row>
    <row r="131" spans="1:19">
      <c r="A131" s="4" t="s">
        <v>347</v>
      </c>
      <c r="B131" s="4" t="s">
        <v>348</v>
      </c>
    </row>
    <row r="132" spans="1:19">
      <c r="A132" s="4" t="s">
        <v>344</v>
      </c>
      <c r="B132" s="5" t="n">
        <v>2</v>
      </c>
    </row>
    <row r="133" spans="1:19">
      <c r="A133" s="4" t="s">
        <v>345</v>
      </c>
      <c r="B133" s="4" t="s">
        <v>326</v>
      </c>
    </row>
    <row r="134" spans="1:19">
      <c r="A134" s="4" t="s">
        <v>393</v>
      </c>
    </row>
    <row r="135" spans="1:19">
      <c r="A135" s="3" t="s">
        <v>342</v>
      </c>
    </row>
    <row r="136" spans="1:19">
      <c r="A136" s="4" t="s">
        <v>373</v>
      </c>
      <c r="B136" s="5" t="n">
        <v>6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14"/>
    <col customWidth="1" max="6" min="6" width="21"/>
    <col customWidth="1" max="7" min="7" width="21"/>
    <col customWidth="1" max="8" min="8" width="14"/>
    <col customWidth="1" max="9" min="9" width="14"/>
    <col customWidth="1" max="10" min="10" width="31"/>
    <col customWidth="1" max="11" min="11" width="36"/>
    <col customWidth="1" max="12" min="12" width="17"/>
    <col customWidth="1" max="13" min="13" width="21"/>
  </cols>
  <sheetData>
    <row r="1" spans="1:13">
      <c r="A1" s="1" t="s">
        <v>394</v>
      </c>
      <c r="B1" s="2" t="s">
        <v>395</v>
      </c>
      <c r="C1" s="2" t="s">
        <v>396</v>
      </c>
      <c r="D1" s="2" t="s">
        <v>265</v>
      </c>
      <c r="E1" s="2" t="s">
        <v>397</v>
      </c>
      <c r="F1" s="2" t="s">
        <v>398</v>
      </c>
      <c r="G1" s="2" t="s">
        <v>399</v>
      </c>
      <c r="H1" s="2" t="s">
        <v>400</v>
      </c>
      <c r="I1" s="2" t="s">
        <v>29</v>
      </c>
      <c r="J1" s="2" t="s">
        <v>401</v>
      </c>
      <c r="K1" s="2" t="s">
        <v>402</v>
      </c>
      <c r="L1" s="2" t="s">
        <v>403</v>
      </c>
      <c r="M1" s="2" t="s">
        <v>404</v>
      </c>
    </row>
    <row r="2" spans="1:13">
      <c r="A2" s="3" t="s">
        <v>405</v>
      </c>
    </row>
    <row r="3" spans="1:13">
      <c r="A3" s="4" t="s">
        <v>406</v>
      </c>
      <c r="J3" s="4" t="s">
        <v>407</v>
      </c>
    </row>
    <row r="4" spans="1:13">
      <c r="A4" s="4" t="s">
        <v>408</v>
      </c>
      <c r="K4" s="4" t="s">
        <v>409</v>
      </c>
    </row>
    <row r="5" spans="1:13">
      <c r="A5" s="4" t="s">
        <v>410</v>
      </c>
      <c r="J5" s="5" t="n">
        <v>10000</v>
      </c>
    </row>
    <row r="6" spans="1:13">
      <c r="A6" s="4" t="s">
        <v>411</v>
      </c>
      <c r="J6" s="5" t="n">
        <v>4</v>
      </c>
    </row>
    <row r="7" spans="1:13">
      <c r="A7" s="4" t="s">
        <v>245</v>
      </c>
    </row>
    <row r="8" spans="1:13">
      <c r="A8" s="3" t="s">
        <v>405</v>
      </c>
    </row>
    <row r="9" spans="1:13">
      <c r="A9" s="4" t="s">
        <v>246</v>
      </c>
      <c r="J9" s="4" t="s">
        <v>247</v>
      </c>
      <c r="M9" s="4" t="s">
        <v>248</v>
      </c>
    </row>
    <row r="10" spans="1:13">
      <c r="A10" s="4" t="s">
        <v>412</v>
      </c>
    </row>
    <row r="11" spans="1:13">
      <c r="A11" s="3" t="s">
        <v>405</v>
      </c>
    </row>
    <row r="12" spans="1:13">
      <c r="A12" s="4" t="s">
        <v>413</v>
      </c>
      <c r="J12" s="7" t="n">
        <v>10809000</v>
      </c>
      <c r="M12" s="7" t="n">
        <v>10792000</v>
      </c>
    </row>
    <row r="13" spans="1:13">
      <c r="A13" s="4" t="s">
        <v>414</v>
      </c>
      <c r="J13" s="4" t="s">
        <v>415</v>
      </c>
    </row>
    <row r="14" spans="1:13">
      <c r="A14" s="4" t="s">
        <v>416</v>
      </c>
      <c r="J14" s="5" t="n">
        <v>10</v>
      </c>
    </row>
    <row r="15" spans="1:13">
      <c r="A15" s="4" t="s">
        <v>417</v>
      </c>
      <c r="J15" s="5" t="n">
        <v>80</v>
      </c>
    </row>
    <row r="16" spans="1:13">
      <c r="A16" s="4" t="s">
        <v>418</v>
      </c>
      <c r="C16" s="5" t="n">
        <v>2</v>
      </c>
    </row>
    <row r="17" spans="1:13">
      <c r="A17" s="4" t="s">
        <v>419</v>
      </c>
    </row>
    <row r="18" spans="1:13">
      <c r="A18" s="3" t="s">
        <v>405</v>
      </c>
    </row>
    <row r="19" spans="1:13">
      <c r="A19" s="4" t="s">
        <v>420</v>
      </c>
      <c r="J19" s="4" t="s">
        <v>348</v>
      </c>
    </row>
    <row r="20" spans="1:13">
      <c r="A20" s="4" t="s">
        <v>421</v>
      </c>
    </row>
    <row r="21" spans="1:13">
      <c r="A21" s="3" t="s">
        <v>405</v>
      </c>
    </row>
    <row r="22" spans="1:13">
      <c r="A22" s="4" t="s">
        <v>422</v>
      </c>
      <c r="E22" s="4" t="s">
        <v>360</v>
      </c>
    </row>
    <row r="23" spans="1:13">
      <c r="A23" s="4" t="s">
        <v>423</v>
      </c>
    </row>
    <row r="24" spans="1:13">
      <c r="A24" s="3" t="s">
        <v>405</v>
      </c>
    </row>
    <row r="25" spans="1:13">
      <c r="A25" s="4" t="s">
        <v>413</v>
      </c>
      <c r="J25" s="7" t="n">
        <v>138511000</v>
      </c>
      <c r="M25" s="7" t="n">
        <v>142456000</v>
      </c>
    </row>
    <row r="26" spans="1:13">
      <c r="A26" s="4" t="s">
        <v>420</v>
      </c>
      <c r="D26" s="4" t="s">
        <v>348</v>
      </c>
    </row>
    <row r="27" spans="1:13">
      <c r="A27" s="4" t="s">
        <v>424</v>
      </c>
    </row>
    <row r="28" spans="1:13">
      <c r="A28" s="3" t="s">
        <v>405</v>
      </c>
    </row>
    <row r="29" spans="1:13">
      <c r="A29" s="4" t="s">
        <v>416</v>
      </c>
      <c r="L29" s="5" t="n">
        <v>15</v>
      </c>
    </row>
    <row r="30" spans="1:13">
      <c r="A30" s="4" t="s">
        <v>425</v>
      </c>
    </row>
    <row r="31" spans="1:13">
      <c r="A31" s="3" t="s">
        <v>405</v>
      </c>
    </row>
    <row r="32" spans="1:13">
      <c r="A32" s="4" t="s">
        <v>416</v>
      </c>
      <c r="L32" s="5" t="n">
        <v>500</v>
      </c>
    </row>
    <row r="33" spans="1:13">
      <c r="A33" s="4" t="s">
        <v>426</v>
      </c>
    </row>
    <row r="34" spans="1:13">
      <c r="A34" s="3" t="s">
        <v>405</v>
      </c>
    </row>
    <row r="35" spans="1:13">
      <c r="A35" s="4" t="s">
        <v>427</v>
      </c>
      <c r="H35" s="4" t="s">
        <v>428</v>
      </c>
    </row>
    <row r="36" spans="1:13">
      <c r="A36" s="4" t="s">
        <v>429</v>
      </c>
    </row>
    <row r="37" spans="1:13">
      <c r="A37" s="3" t="s">
        <v>405</v>
      </c>
    </row>
    <row r="38" spans="1:13">
      <c r="A38" s="4" t="s">
        <v>427</v>
      </c>
      <c r="H38" s="4" t="s">
        <v>313</v>
      </c>
    </row>
    <row r="39" spans="1:13">
      <c r="A39" s="4" t="s">
        <v>430</v>
      </c>
    </row>
    <row r="40" spans="1:13">
      <c r="A40" s="3" t="s">
        <v>405</v>
      </c>
    </row>
    <row r="41" spans="1:13">
      <c r="A41" s="4" t="s">
        <v>427</v>
      </c>
      <c r="H41" s="4" t="s">
        <v>431</v>
      </c>
    </row>
    <row r="42" spans="1:13">
      <c r="A42" s="4" t="s">
        <v>432</v>
      </c>
    </row>
    <row r="43" spans="1:13">
      <c r="A43" s="3" t="s">
        <v>405</v>
      </c>
    </row>
    <row r="44" spans="1:13">
      <c r="A44" s="4" t="s">
        <v>433</v>
      </c>
      <c r="J44" s="7" t="n">
        <v>3936000</v>
      </c>
    </row>
    <row r="45" spans="1:13">
      <c r="A45" s="4" t="s">
        <v>420</v>
      </c>
      <c r="J45" s="4" t="s">
        <v>348</v>
      </c>
    </row>
    <row r="46" spans="1:13">
      <c r="A46" s="4" t="s">
        <v>434</v>
      </c>
      <c r="J46" s="4" t="s">
        <v>435</v>
      </c>
    </row>
    <row r="47" spans="1:13">
      <c r="A47" s="4" t="s">
        <v>436</v>
      </c>
      <c r="J47" s="7" t="n">
        <v>100000000</v>
      </c>
    </row>
    <row r="48" spans="1:13">
      <c r="A48" s="4" t="s">
        <v>437</v>
      </c>
    </row>
    <row r="49" spans="1:13">
      <c r="A49" s="3" t="s">
        <v>405</v>
      </c>
    </row>
    <row r="50" spans="1:13">
      <c r="A50" s="4" t="s">
        <v>438</v>
      </c>
      <c r="J50" s="5" t="n">
        <v>20000000</v>
      </c>
    </row>
    <row r="51" spans="1:13">
      <c r="A51" s="4" t="s">
        <v>439</v>
      </c>
    </row>
    <row r="52" spans="1:13">
      <c r="A52" s="3" t="s">
        <v>405</v>
      </c>
    </row>
    <row r="53" spans="1:13">
      <c r="A53" s="4" t="s">
        <v>438</v>
      </c>
      <c r="J53" s="5" t="n">
        <v>75000000</v>
      </c>
    </row>
    <row r="54" spans="1:13">
      <c r="A54" s="4" t="s">
        <v>440</v>
      </c>
    </row>
    <row r="55" spans="1:13">
      <c r="A55" s="3" t="s">
        <v>405</v>
      </c>
    </row>
    <row r="56" spans="1:13">
      <c r="A56" s="4" t="s">
        <v>438</v>
      </c>
      <c r="D56" s="7" t="n">
        <v>100000000</v>
      </c>
    </row>
    <row r="57" spans="1:13">
      <c r="A57" s="4" t="s">
        <v>441</v>
      </c>
    </row>
    <row r="58" spans="1:13">
      <c r="A58" s="3" t="s">
        <v>405</v>
      </c>
    </row>
    <row r="59" spans="1:13">
      <c r="A59" s="4" t="s">
        <v>347</v>
      </c>
      <c r="I59" s="4" t="s">
        <v>326</v>
      </c>
    </row>
    <row r="60" spans="1:13">
      <c r="A60" s="4" t="s">
        <v>442</v>
      </c>
    </row>
    <row r="61" spans="1:13">
      <c r="A61" s="3" t="s">
        <v>405</v>
      </c>
    </row>
    <row r="62" spans="1:13">
      <c r="A62" s="4" t="s">
        <v>443</v>
      </c>
      <c r="G62" s="7" t="n">
        <v>700000</v>
      </c>
    </row>
    <row r="63" spans="1:13">
      <c r="A63" s="4" t="s">
        <v>444</v>
      </c>
    </row>
    <row r="64" spans="1:13">
      <c r="A64" s="3" t="s">
        <v>405</v>
      </c>
    </row>
    <row r="65" spans="1:13">
      <c r="A65" s="4" t="s">
        <v>443</v>
      </c>
      <c r="B65" s="7" t="n">
        <v>0</v>
      </c>
    </row>
    <row r="66" spans="1:13">
      <c r="A66" s="4" t="s">
        <v>445</v>
      </c>
      <c r="K66" s="5" t="n">
        <v>17</v>
      </c>
    </row>
    <row r="67" spans="1:13">
      <c r="A67" s="4" t="s">
        <v>446</v>
      </c>
      <c r="K67" s="8" t="n">
        <v>35.7</v>
      </c>
    </row>
    <row r="68" spans="1:13">
      <c r="A68" s="4" t="s">
        <v>447</v>
      </c>
      <c r="K68" s="5" t="n">
        <v>3</v>
      </c>
    </row>
    <row r="69" spans="1:13">
      <c r="A69" s="4" t="s">
        <v>448</v>
      </c>
    </row>
    <row r="70" spans="1:13">
      <c r="A70" s="3" t="s">
        <v>405</v>
      </c>
    </row>
    <row r="71" spans="1:13">
      <c r="A71" s="4" t="s">
        <v>443</v>
      </c>
      <c r="F71" s="7" t="n">
        <v>180000</v>
      </c>
    </row>
    <row r="72" spans="1:13">
      <c r="A72" s="4" t="s">
        <v>449</v>
      </c>
    </row>
    <row r="73" spans="1:13">
      <c r="A73" s="3" t="s">
        <v>405</v>
      </c>
    </row>
    <row r="74" spans="1:13">
      <c r="A74" s="4" t="s">
        <v>443</v>
      </c>
      <c r="J74" s="7"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0</v>
      </c>
      <c r="B1" s="2" t="s">
        <v>27</v>
      </c>
      <c r="D1" s="2" t="s">
        <v>1</v>
      </c>
    </row>
    <row r="2" spans="1:5">
      <c r="B2" s="2" t="s">
        <v>2</v>
      </c>
      <c r="C2" s="2" t="s">
        <v>32</v>
      </c>
      <c r="D2" s="2" t="s">
        <v>2</v>
      </c>
      <c r="E2" s="2" t="s">
        <v>32</v>
      </c>
    </row>
    <row r="3" spans="1:5">
      <c r="A3" s="4" t="s">
        <v>451</v>
      </c>
    </row>
    <row r="4" spans="1:5">
      <c r="A4" s="3" t="s">
        <v>452</v>
      </c>
    </row>
    <row r="5" spans="1:5">
      <c r="A5" s="4" t="s">
        <v>453</v>
      </c>
      <c r="B5" s="7" t="n">
        <v>10142</v>
      </c>
      <c r="C5" s="7" t="n">
        <v>10064</v>
      </c>
      <c r="D5" s="7" t="n">
        <v>30429</v>
      </c>
      <c r="E5" s="7" t="n">
        <v>24743</v>
      </c>
    </row>
    <row r="6" spans="1:5">
      <c r="A6" s="4" t="s">
        <v>454</v>
      </c>
      <c r="B6" s="5" t="n">
        <v>1084</v>
      </c>
      <c r="C6" s="5" t="n">
        <v>772</v>
      </c>
      <c r="D6" s="5" t="n">
        <v>3252</v>
      </c>
      <c r="E6" s="5" t="n">
        <v>2323</v>
      </c>
    </row>
    <row r="7" spans="1:5">
      <c r="A7" s="4" t="s">
        <v>455</v>
      </c>
      <c r="B7" s="5" t="n">
        <v>-1441</v>
      </c>
      <c r="C7" s="5" t="n">
        <v>-1234</v>
      </c>
      <c r="D7" s="5" t="n">
        <v>-4325</v>
      </c>
      <c r="E7" s="5" t="n">
        <v>-3447</v>
      </c>
    </row>
    <row r="8" spans="1:5">
      <c r="A8" s="4" t="s">
        <v>456</v>
      </c>
      <c r="B8" s="5" t="n">
        <v>13</v>
      </c>
      <c r="C8" s="5" t="n">
        <v>13</v>
      </c>
      <c r="D8" s="5" t="n">
        <v>39</v>
      </c>
      <c r="E8" s="5" t="n">
        <v>39</v>
      </c>
    </row>
    <row r="9" spans="1:5">
      <c r="A9" s="4" t="s">
        <v>457</v>
      </c>
      <c r="B9" s="5" t="n">
        <v>113</v>
      </c>
      <c r="C9" s="5" t="n">
        <v>328</v>
      </c>
      <c r="D9" s="5" t="n">
        <v>339</v>
      </c>
      <c r="E9" s="5" t="n">
        <v>716</v>
      </c>
    </row>
    <row r="10" spans="1:5">
      <c r="A10" s="4" t="s">
        <v>458</v>
      </c>
      <c r="B10" s="5" t="n">
        <v>9911</v>
      </c>
      <c r="C10" s="5" t="n">
        <v>9943</v>
      </c>
      <c r="D10" s="5" t="n">
        <v>29734</v>
      </c>
      <c r="E10" s="5" t="n">
        <v>24374</v>
      </c>
    </row>
    <row r="11" spans="1:5">
      <c r="A11" s="4" t="s">
        <v>459</v>
      </c>
    </row>
    <row r="12" spans="1:5">
      <c r="A12" s="3" t="s">
        <v>452</v>
      </c>
    </row>
    <row r="13" spans="1:5">
      <c r="A13" s="4" t="s">
        <v>453</v>
      </c>
      <c r="B13" s="5" t="n">
        <v>316</v>
      </c>
      <c r="C13" s="5" t="n">
        <v>304</v>
      </c>
      <c r="D13" s="5" t="n">
        <v>948</v>
      </c>
      <c r="E13" s="5" t="n">
        <v>743</v>
      </c>
    </row>
    <row r="14" spans="1:5">
      <c r="A14" s="4" t="s">
        <v>454</v>
      </c>
      <c r="B14" s="5" t="n">
        <v>172</v>
      </c>
      <c r="C14" s="5" t="n">
        <v>131</v>
      </c>
      <c r="D14" s="5" t="n">
        <v>516</v>
      </c>
      <c r="E14" s="5" t="n">
        <v>398</v>
      </c>
    </row>
    <row r="15" spans="1:5">
      <c r="A15" s="4" t="s">
        <v>456</v>
      </c>
      <c r="B15" s="5" t="n">
        <v>162</v>
      </c>
      <c r="C15" s="5" t="n">
        <v>161</v>
      </c>
      <c r="D15" s="5" t="n">
        <v>484</v>
      </c>
      <c r="E15" s="5" t="n">
        <v>379</v>
      </c>
    </row>
    <row r="16" spans="1:5">
      <c r="A16" s="4" t="s">
        <v>457</v>
      </c>
      <c r="B16" s="5" t="n">
        <v>0</v>
      </c>
      <c r="C16" s="5" t="n">
        <v>0</v>
      </c>
      <c r="D16" s="5" t="n">
        <v>0</v>
      </c>
      <c r="E16" s="5" t="n">
        <v>0</v>
      </c>
    </row>
    <row r="17" spans="1:5">
      <c r="A17" s="4" t="s">
        <v>458</v>
      </c>
      <c r="B17" s="7" t="n">
        <v>650</v>
      </c>
      <c r="C17" s="7" t="n">
        <v>596</v>
      </c>
      <c r="D17" s="7" t="n">
        <v>1948</v>
      </c>
      <c r="E17" s="7" t="n">
        <v>15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1</v>
      </c>
    </row>
    <row r="2" spans="1:3">
      <c r="A2" s="4" t="s">
        <v>461</v>
      </c>
    </row>
    <row r="3" spans="1:3">
      <c r="A3" s="3" t="s">
        <v>462</v>
      </c>
    </row>
    <row r="4" spans="1:3">
      <c r="A4" s="4" t="s">
        <v>463</v>
      </c>
      <c r="B4" s="7" t="n">
        <v>9642</v>
      </c>
      <c r="C4" s="7" t="n">
        <v>9440</v>
      </c>
    </row>
    <row r="5" spans="1:3">
      <c r="A5" s="4" t="s">
        <v>464</v>
      </c>
    </row>
    <row r="6" spans="1:3">
      <c r="A6" s="3" t="s">
        <v>462</v>
      </c>
    </row>
    <row r="7" spans="1:3">
      <c r="A7" s="4" t="s">
        <v>465</v>
      </c>
      <c r="B7" s="5" t="n">
        <v>20601</v>
      </c>
    </row>
    <row r="8" spans="1:3">
      <c r="A8" s="4" t="s">
        <v>466</v>
      </c>
      <c r="B8" s="5" t="n">
        <v>0</v>
      </c>
    </row>
    <row r="9" spans="1:3">
      <c r="A9" s="4" t="s">
        <v>467</v>
      </c>
      <c r="B9" s="5" t="n">
        <v>20601</v>
      </c>
    </row>
    <row r="10" spans="1:3">
      <c r="A10" s="4" t="s">
        <v>468</v>
      </c>
    </row>
    <row r="11" spans="1:3">
      <c r="A11" s="3" t="s">
        <v>462</v>
      </c>
    </row>
    <row r="12" spans="1:3">
      <c r="A12" s="4" t="s">
        <v>465</v>
      </c>
      <c r="B12" s="5" t="n">
        <v>0</v>
      </c>
    </row>
    <row r="13" spans="1:3">
      <c r="A13" s="4" t="s">
        <v>469</v>
      </c>
    </row>
    <row r="14" spans="1:3">
      <c r="A14" s="3" t="s">
        <v>462</v>
      </c>
    </row>
    <row r="15" spans="1:3">
      <c r="A15" s="4" t="s">
        <v>465</v>
      </c>
      <c r="B15" s="5" t="n">
        <v>20601</v>
      </c>
    </row>
    <row r="16" spans="1:3">
      <c r="A16" s="4" t="s">
        <v>470</v>
      </c>
    </row>
    <row r="17" spans="1:3">
      <c r="A17" s="3" t="s">
        <v>462</v>
      </c>
    </row>
    <row r="18" spans="1:3">
      <c r="A18" s="4" t="s">
        <v>465</v>
      </c>
      <c r="B18" s="5" t="n">
        <v>0</v>
      </c>
    </row>
    <row r="19" spans="1:3">
      <c r="A19" s="4" t="s">
        <v>471</v>
      </c>
    </row>
    <row r="20" spans="1:3">
      <c r="A20" s="3" t="s">
        <v>462</v>
      </c>
    </row>
    <row r="21" spans="1:3">
      <c r="A21" s="4" t="s">
        <v>466</v>
      </c>
      <c r="B21" s="5" t="n">
        <v>0</v>
      </c>
      <c r="C21" s="5" t="n">
        <v>0</v>
      </c>
    </row>
    <row r="22" spans="1:3">
      <c r="A22" s="4" t="s">
        <v>472</v>
      </c>
      <c r="B22" s="5" t="n">
        <v>46981</v>
      </c>
      <c r="C22" s="5" t="n">
        <v>45969</v>
      </c>
    </row>
    <row r="23" spans="1:3">
      <c r="A23" s="4" t="s">
        <v>473</v>
      </c>
    </row>
    <row r="24" spans="1:3">
      <c r="A24" s="3" t="s">
        <v>462</v>
      </c>
    </row>
    <row r="25" spans="1:3">
      <c r="A25" s="4" t="s">
        <v>472</v>
      </c>
      <c r="B25" s="5" t="n">
        <v>0</v>
      </c>
      <c r="C25" s="5" t="n">
        <v>0</v>
      </c>
    </row>
    <row r="26" spans="1:3">
      <c r="A26" s="4" t="s">
        <v>474</v>
      </c>
    </row>
    <row r="27" spans="1:3">
      <c r="A27" s="3" t="s">
        <v>462</v>
      </c>
    </row>
    <row r="28" spans="1:3">
      <c r="A28" s="4" t="s">
        <v>472</v>
      </c>
      <c r="B28" s="5" t="n">
        <v>46981</v>
      </c>
      <c r="C28" s="5" t="n">
        <v>45969</v>
      </c>
    </row>
    <row r="29" spans="1:3">
      <c r="A29" s="4" t="s">
        <v>475</v>
      </c>
    </row>
    <row r="30" spans="1:3">
      <c r="A30" s="3" t="s">
        <v>462</v>
      </c>
    </row>
    <row r="31" spans="1:3">
      <c r="A31" s="4" t="s">
        <v>472</v>
      </c>
      <c r="B31" s="5" t="n">
        <v>0</v>
      </c>
      <c r="C31" s="5" t="n">
        <v>0</v>
      </c>
    </row>
    <row r="32" spans="1:3">
      <c r="A32" s="4" t="s">
        <v>476</v>
      </c>
    </row>
    <row r="33" spans="1:3">
      <c r="A33" s="3" t="s">
        <v>462</v>
      </c>
    </row>
    <row r="34" spans="1:3">
      <c r="A34" s="4" t="s">
        <v>465</v>
      </c>
      <c r="B34" s="5" t="n">
        <v>27521</v>
      </c>
      <c r="C34" s="5" t="n">
        <v>4491</v>
      </c>
    </row>
    <row r="35" spans="1:3">
      <c r="A35" s="4" t="s">
        <v>466</v>
      </c>
      <c r="B35" s="5" t="n">
        <v>-22505</v>
      </c>
      <c r="C35" s="5" t="n">
        <v>-983</v>
      </c>
    </row>
    <row r="36" spans="1:3">
      <c r="A36" s="4" t="s">
        <v>467</v>
      </c>
      <c r="B36" s="5" t="n">
        <v>5016</v>
      </c>
      <c r="C36" s="5" t="n">
        <v>3508</v>
      </c>
    </row>
    <row r="37" spans="1:3">
      <c r="A37" s="4" t="s">
        <v>477</v>
      </c>
    </row>
    <row r="38" spans="1:3">
      <c r="A38" s="3" t="s">
        <v>462</v>
      </c>
    </row>
    <row r="39" spans="1:3">
      <c r="A39" s="4" t="s">
        <v>465</v>
      </c>
      <c r="B39" s="5" t="n">
        <v>11671</v>
      </c>
    </row>
    <row r="40" spans="1:3">
      <c r="A40" s="4" t="s">
        <v>467</v>
      </c>
      <c r="C40" s="5" t="n">
        <v>859</v>
      </c>
    </row>
    <row r="41" spans="1:3">
      <c r="A41" s="4" t="s">
        <v>478</v>
      </c>
    </row>
    <row r="42" spans="1:3">
      <c r="A42" s="3" t="s">
        <v>462</v>
      </c>
    </row>
    <row r="43" spans="1:3">
      <c r="A43" s="4" t="s">
        <v>465</v>
      </c>
      <c r="B43" s="5" t="n">
        <v>15850</v>
      </c>
    </row>
    <row r="44" spans="1:3">
      <c r="A44" s="4" t="s">
        <v>467</v>
      </c>
      <c r="C44" s="5" t="n">
        <v>3548</v>
      </c>
    </row>
    <row r="45" spans="1:3">
      <c r="A45" s="4" t="s">
        <v>479</v>
      </c>
    </row>
    <row r="46" spans="1:3">
      <c r="A46" s="3" t="s">
        <v>462</v>
      </c>
    </row>
    <row r="47" spans="1:3">
      <c r="A47" s="4" t="s">
        <v>465</v>
      </c>
      <c r="B47" s="5" t="n">
        <v>0</v>
      </c>
    </row>
    <row r="48" spans="1:3">
      <c r="A48" s="4" t="s">
        <v>467</v>
      </c>
      <c r="C48" s="5" t="n">
        <v>84</v>
      </c>
    </row>
    <row r="49" spans="1:3">
      <c r="A49" s="4" t="s">
        <v>480</v>
      </c>
    </row>
    <row r="50" spans="1:3">
      <c r="A50" s="3" t="s">
        <v>462</v>
      </c>
    </row>
    <row r="51" spans="1:3">
      <c r="A51" s="4" t="s">
        <v>35</v>
      </c>
      <c r="B51" s="5" t="n">
        <v>14458</v>
      </c>
      <c r="C51" s="5" t="n">
        <v>342837</v>
      </c>
    </row>
    <row r="52" spans="1:3">
      <c r="A52" s="4" t="s">
        <v>481</v>
      </c>
    </row>
    <row r="53" spans="1:3">
      <c r="A53" s="3" t="s">
        <v>462</v>
      </c>
    </row>
    <row r="54" spans="1:3">
      <c r="A54" s="4" t="s">
        <v>35</v>
      </c>
      <c r="B54" s="5" t="n">
        <v>14458</v>
      </c>
      <c r="C54" s="5" t="n">
        <v>342837</v>
      </c>
    </row>
    <row r="55" spans="1:3">
      <c r="A55" s="4" t="s">
        <v>482</v>
      </c>
    </row>
    <row r="56" spans="1:3">
      <c r="A56" s="3" t="s">
        <v>462</v>
      </c>
    </row>
    <row r="57" spans="1:3">
      <c r="A57" s="4" t="s">
        <v>35</v>
      </c>
      <c r="B57" s="5" t="n">
        <v>0</v>
      </c>
      <c r="C57" s="5" t="n">
        <v>0</v>
      </c>
    </row>
    <row r="58" spans="1:3">
      <c r="A58" s="4" t="s">
        <v>483</v>
      </c>
    </row>
    <row r="59" spans="1:3">
      <c r="A59" s="3" t="s">
        <v>462</v>
      </c>
    </row>
    <row r="60" spans="1:3">
      <c r="A60" s="4" t="s">
        <v>35</v>
      </c>
      <c r="B60" s="5" t="n">
        <v>0</v>
      </c>
      <c r="C60" s="5" t="n">
        <v>0</v>
      </c>
    </row>
    <row r="61" spans="1:3">
      <c r="A61" s="4" t="s">
        <v>476</v>
      </c>
    </row>
    <row r="62" spans="1:3">
      <c r="A62" s="3" t="s">
        <v>462</v>
      </c>
    </row>
    <row r="63" spans="1:3">
      <c r="A63" s="4" t="s">
        <v>484</v>
      </c>
      <c r="B63" s="5" t="n">
        <v>22505</v>
      </c>
      <c r="C63" s="5" t="n">
        <v>983</v>
      </c>
    </row>
    <row r="64" spans="1:3">
      <c r="A64" s="4" t="s">
        <v>485</v>
      </c>
      <c r="B64" s="5" t="n">
        <v>-22505</v>
      </c>
      <c r="C64" s="5" t="n">
        <v>-983</v>
      </c>
    </row>
    <row r="65" spans="1:3">
      <c r="A65" s="4" t="s">
        <v>486</v>
      </c>
      <c r="B65" s="5" t="n">
        <v>0</v>
      </c>
      <c r="C65" s="5" t="n">
        <v>0</v>
      </c>
    </row>
    <row r="66" spans="1:3">
      <c r="A66" s="4" t="s">
        <v>477</v>
      </c>
    </row>
    <row r="67" spans="1:3">
      <c r="A67" s="3" t="s">
        <v>462</v>
      </c>
    </row>
    <row r="68" spans="1:3">
      <c r="A68" s="4" t="s">
        <v>484</v>
      </c>
      <c r="B68" s="5" t="n">
        <v>18257</v>
      </c>
    </row>
    <row r="69" spans="1:3">
      <c r="A69" s="4" t="s">
        <v>486</v>
      </c>
      <c r="C69" s="5" t="n">
        <v>948</v>
      </c>
    </row>
    <row r="70" spans="1:3">
      <c r="A70" s="4" t="s">
        <v>478</v>
      </c>
    </row>
    <row r="71" spans="1:3">
      <c r="A71" s="3" t="s">
        <v>462</v>
      </c>
    </row>
    <row r="72" spans="1:3">
      <c r="A72" s="4" t="s">
        <v>484</v>
      </c>
      <c r="B72" s="5" t="n">
        <v>4248</v>
      </c>
    </row>
    <row r="73" spans="1:3">
      <c r="A73" s="4" t="s">
        <v>486</v>
      </c>
      <c r="C73" s="5" t="n">
        <v>35</v>
      </c>
    </row>
    <row r="74" spans="1:3">
      <c r="A74" s="4" t="s">
        <v>479</v>
      </c>
    </row>
    <row r="75" spans="1:3">
      <c r="A75" s="3" t="s">
        <v>462</v>
      </c>
    </row>
    <row r="76" spans="1:3">
      <c r="A76" s="4" t="s">
        <v>484</v>
      </c>
      <c r="B76" s="7" t="n">
        <v>0</v>
      </c>
    </row>
    <row r="77" spans="1:3">
      <c r="A77" s="4" t="s">
        <v>486</v>
      </c>
      <c r="C77" s="5" t="n">
        <v>0</v>
      </c>
    </row>
    <row r="78" spans="1:3">
      <c r="A78" s="4" t="s">
        <v>487</v>
      </c>
    </row>
    <row r="79" spans="1:3">
      <c r="A79" s="3" t="s">
        <v>462</v>
      </c>
    </row>
    <row r="80" spans="1:3">
      <c r="A80" s="4" t="s">
        <v>484</v>
      </c>
      <c r="C80" s="5" t="n">
        <v>6058</v>
      </c>
    </row>
    <row r="81" spans="1:3">
      <c r="A81" s="4" t="s">
        <v>485</v>
      </c>
      <c r="C81" s="5" t="n">
        <v>0</v>
      </c>
    </row>
    <row r="82" spans="1:3">
      <c r="A82" s="4" t="s">
        <v>486</v>
      </c>
      <c r="C82" s="5" t="n">
        <v>6058</v>
      </c>
    </row>
    <row r="83" spans="1:3">
      <c r="A83" s="4" t="s">
        <v>488</v>
      </c>
    </row>
    <row r="84" spans="1:3">
      <c r="A84" s="3" t="s">
        <v>462</v>
      </c>
    </row>
    <row r="85" spans="1:3">
      <c r="A85" s="4" t="s">
        <v>486</v>
      </c>
      <c r="C85" s="5" t="n">
        <v>0</v>
      </c>
    </row>
    <row r="86" spans="1:3">
      <c r="A86" s="4" t="s">
        <v>489</v>
      </c>
    </row>
    <row r="87" spans="1:3">
      <c r="A87" s="3" t="s">
        <v>462</v>
      </c>
    </row>
    <row r="88" spans="1:3">
      <c r="A88" s="4" t="s">
        <v>486</v>
      </c>
      <c r="C88" s="5" t="n">
        <v>6058</v>
      </c>
    </row>
    <row r="89" spans="1:3">
      <c r="A89" s="4" t="s">
        <v>490</v>
      </c>
    </row>
    <row r="90" spans="1:3">
      <c r="A90" s="3" t="s">
        <v>462</v>
      </c>
    </row>
    <row r="91" spans="1:3">
      <c r="A91" s="4" t="s">
        <v>486</v>
      </c>
      <c r="C9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1</v>
      </c>
      <c r="B1" s="2" t="s">
        <v>27</v>
      </c>
      <c r="D1" s="2" t="s">
        <v>1</v>
      </c>
    </row>
    <row r="2" spans="1:5">
      <c r="B2" s="2" t="s">
        <v>2</v>
      </c>
      <c r="C2" s="2" t="s">
        <v>32</v>
      </c>
      <c r="D2" s="2" t="s">
        <v>2</v>
      </c>
      <c r="E2" s="2" t="s">
        <v>32</v>
      </c>
    </row>
    <row r="3" spans="1:5">
      <c r="A3" s="3" t="s">
        <v>492</v>
      </c>
    </row>
    <row r="4" spans="1:5">
      <c r="A4" s="4" t="s">
        <v>493</v>
      </c>
      <c r="B4" s="7" t="n">
        <v>0</v>
      </c>
      <c r="C4" s="7" t="n">
        <v>0</v>
      </c>
      <c r="D4" s="7" t="n">
        <v>0</v>
      </c>
      <c r="E4" s="7" t="n">
        <v>0</v>
      </c>
    </row>
    <row r="5" spans="1:5">
      <c r="A5" s="4" t="s">
        <v>494</v>
      </c>
    </row>
    <row r="6" spans="1:5">
      <c r="A6" s="3" t="s">
        <v>492</v>
      </c>
    </row>
    <row r="7" spans="1:5">
      <c r="A7" s="4" t="s">
        <v>495</v>
      </c>
      <c r="B7" s="5" t="n">
        <v>0</v>
      </c>
      <c r="C7" s="5" t="n">
        <v>493000</v>
      </c>
      <c r="D7" s="5" t="n">
        <v>-84000</v>
      </c>
      <c r="E7" s="5" t="n">
        <v>3543000</v>
      </c>
    </row>
    <row r="8" spans="1:5">
      <c r="A8" s="4" t="s">
        <v>496</v>
      </c>
      <c r="B8" s="5" t="n">
        <v>0</v>
      </c>
      <c r="C8" s="5" t="n">
        <v>0</v>
      </c>
      <c r="D8" s="5" t="n">
        <v>0</v>
      </c>
      <c r="E8" s="5" t="n">
        <v>0</v>
      </c>
    </row>
    <row r="9" spans="1:5">
      <c r="A9" s="4" t="s">
        <v>497</v>
      </c>
      <c r="B9" s="5" t="n">
        <v>0</v>
      </c>
      <c r="C9" s="5" t="n">
        <v>-90000</v>
      </c>
      <c r="D9" s="5" t="n">
        <v>45000</v>
      </c>
      <c r="E9" s="5" t="n">
        <v>-1093000</v>
      </c>
    </row>
    <row r="10" spans="1:5">
      <c r="A10" s="4" t="s">
        <v>498</v>
      </c>
      <c r="B10" s="5" t="n">
        <v>0</v>
      </c>
      <c r="C10" s="5" t="n">
        <v>-21000</v>
      </c>
      <c r="D10" s="5" t="n">
        <v>39000</v>
      </c>
      <c r="E10" s="5" t="n">
        <v>-2068000</v>
      </c>
    </row>
    <row r="11" spans="1:5">
      <c r="A11" s="4" t="s">
        <v>493</v>
      </c>
      <c r="B11" s="5" t="n">
        <v>0</v>
      </c>
      <c r="C11" s="5" t="n">
        <v>0</v>
      </c>
      <c r="D11" s="5" t="n">
        <v>0</v>
      </c>
      <c r="E11" s="5" t="n">
        <v>0</v>
      </c>
    </row>
    <row r="12" spans="1:5">
      <c r="A12" s="4" t="s">
        <v>499</v>
      </c>
      <c r="B12" s="5" t="n">
        <v>0</v>
      </c>
      <c r="C12" s="5" t="n">
        <v>0</v>
      </c>
      <c r="D12" s="5" t="n">
        <v>0</v>
      </c>
      <c r="E12" s="5" t="n">
        <v>0</v>
      </c>
    </row>
    <row r="13" spans="1:5">
      <c r="A13" s="4" t="s">
        <v>500</v>
      </c>
      <c r="B13" s="7" t="n">
        <v>0</v>
      </c>
      <c r="C13" s="7" t="n">
        <v>382000</v>
      </c>
      <c r="D13" s="7" t="n">
        <v>0</v>
      </c>
      <c r="E13" s="7" t="n">
        <v>38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1</v>
      </c>
    </row>
    <row r="2" spans="1:3">
      <c r="A2" s="3" t="s">
        <v>502</v>
      </c>
    </row>
    <row r="3" spans="1:3">
      <c r="A3" s="4" t="s">
        <v>503</v>
      </c>
      <c r="B3" s="7" t="n">
        <v>1652022</v>
      </c>
      <c r="C3" s="7" t="n">
        <v>1601836</v>
      </c>
    </row>
    <row r="4" spans="1:3">
      <c r="A4" s="4" t="s">
        <v>504</v>
      </c>
      <c r="B4" s="5" t="n">
        <v>1682579</v>
      </c>
      <c r="C4" s="5" t="n">
        <v>1625868</v>
      </c>
    </row>
    <row r="5" spans="1:3">
      <c r="A5" s="4" t="s">
        <v>505</v>
      </c>
      <c r="B5" s="5" t="n">
        <v>26821</v>
      </c>
      <c r="C5" s="5" t="n">
        <v>25277</v>
      </c>
    </row>
    <row r="6" spans="1:3">
      <c r="A6" s="4" t="s">
        <v>52</v>
      </c>
      <c r="B6" s="5" t="n">
        <v>1625201</v>
      </c>
      <c r="C6" s="5" t="n">
        <v>1576559</v>
      </c>
    </row>
    <row r="7" spans="1:3">
      <c r="A7" s="4" t="s">
        <v>506</v>
      </c>
      <c r="B7" s="5" t="n">
        <v>1682579</v>
      </c>
      <c r="C7" s="5" t="n">
        <v>1625868</v>
      </c>
    </row>
    <row r="8" spans="1:3">
      <c r="A8" s="4" t="s">
        <v>507</v>
      </c>
    </row>
    <row r="9" spans="1:3">
      <c r="A9" s="3" t="s">
        <v>502</v>
      </c>
    </row>
    <row r="10" spans="1:3">
      <c r="A10" s="4" t="s">
        <v>503</v>
      </c>
      <c r="B10" s="5" t="n">
        <v>0</v>
      </c>
      <c r="C10" s="5" t="n">
        <v>670867</v>
      </c>
    </row>
    <row r="11" spans="1:3">
      <c r="A11" s="4" t="s">
        <v>504</v>
      </c>
      <c r="B11" s="5" t="n">
        <v>0</v>
      </c>
      <c r="C11" s="5" t="n">
        <v>696098</v>
      </c>
    </row>
    <row r="12" spans="1:3">
      <c r="A12" s="4" t="s">
        <v>508</v>
      </c>
      <c r="B12" s="5" t="n">
        <v>350000</v>
      </c>
      <c r="C12" s="5" t="n">
        <v>350000</v>
      </c>
    </row>
    <row r="13" spans="1:3">
      <c r="A13" s="4" t="s">
        <v>509</v>
      </c>
      <c r="B13" s="5" t="n">
        <v>350000</v>
      </c>
      <c r="C13" s="5" t="n">
        <v>350000</v>
      </c>
    </row>
    <row r="14" spans="1:3">
      <c r="A14" s="4" t="s">
        <v>312</v>
      </c>
    </row>
    <row r="15" spans="1:3">
      <c r="A15" s="3" t="s">
        <v>502</v>
      </c>
    </row>
    <row r="16" spans="1:3">
      <c r="A16" s="4" t="s">
        <v>504</v>
      </c>
      <c r="B16" s="5" t="n">
        <v>514575</v>
      </c>
      <c r="C16" s="5" t="n">
        <v>498801</v>
      </c>
    </row>
    <row r="17" spans="1:3">
      <c r="A17" s="4" t="s">
        <v>52</v>
      </c>
      <c r="B17" s="5" t="n">
        <v>500000</v>
      </c>
      <c r="C17" s="5" t="n">
        <v>500000</v>
      </c>
    </row>
    <row r="18" spans="1:3">
      <c r="A18" s="4" t="s">
        <v>134</v>
      </c>
    </row>
    <row r="19" spans="1:3">
      <c r="A19" s="3" t="s">
        <v>502</v>
      </c>
    </row>
    <row r="20" spans="1:3">
      <c r="A20" s="4" t="s">
        <v>504</v>
      </c>
      <c r="B20" s="5" t="n">
        <v>740982</v>
      </c>
      <c r="C20" s="5" t="n">
        <v>0</v>
      </c>
    </row>
    <row r="21" spans="1:3">
      <c r="A21" s="4" t="s">
        <v>510</v>
      </c>
      <c r="B21" s="5" t="n">
        <v>725000</v>
      </c>
      <c r="C21" s="5" t="n">
        <v>0</v>
      </c>
    </row>
    <row r="22" spans="1:3">
      <c r="A22" s="4" t="s">
        <v>139</v>
      </c>
    </row>
    <row r="23" spans="1:3">
      <c r="A23" s="3" t="s">
        <v>502</v>
      </c>
    </row>
    <row r="24" spans="1:3">
      <c r="A24" s="4" t="s">
        <v>508</v>
      </c>
      <c r="B24" s="5" t="n">
        <v>30041</v>
      </c>
      <c r="C24" s="5" t="n">
        <v>35000</v>
      </c>
    </row>
    <row r="25" spans="1:3">
      <c r="A25" s="4" t="s">
        <v>509</v>
      </c>
      <c r="B25" s="5" t="n">
        <v>30041</v>
      </c>
      <c r="C25" s="5" t="n">
        <v>35000</v>
      </c>
    </row>
    <row r="26" spans="1:3">
      <c r="A26" s="4" t="s">
        <v>471</v>
      </c>
    </row>
    <row r="27" spans="1:3">
      <c r="A27" s="3" t="s">
        <v>502</v>
      </c>
    </row>
    <row r="28" spans="1:3">
      <c r="A28" s="4" t="s">
        <v>503</v>
      </c>
      <c r="B28" s="5" t="n">
        <v>46981</v>
      </c>
      <c r="C28" s="5" t="n">
        <v>45969</v>
      </c>
    </row>
    <row r="29" spans="1:3">
      <c r="A29" s="4" t="s">
        <v>504</v>
      </c>
      <c r="B29" s="7" t="n">
        <v>46981</v>
      </c>
      <c r="C29" s="7" t="n">
        <v>45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511</v>
      </c>
      <c r="B1" s="2" t="s">
        <v>27</v>
      </c>
      <c r="D1" s="2" t="s">
        <v>1</v>
      </c>
    </row>
    <row r="2" spans="1:6">
      <c r="B2" s="2" t="s">
        <v>512</v>
      </c>
      <c r="C2" s="2" t="s">
        <v>238</v>
      </c>
      <c r="D2" s="2" t="s">
        <v>512</v>
      </c>
      <c r="E2" s="2" t="s">
        <v>238</v>
      </c>
      <c r="F2" s="2" t="s">
        <v>513</v>
      </c>
    </row>
    <row r="3" spans="1:6">
      <c r="A3" s="3" t="s">
        <v>514</v>
      </c>
    </row>
    <row r="4" spans="1:6">
      <c r="A4" s="4" t="s">
        <v>515</v>
      </c>
      <c r="B4" s="7" t="n">
        <v>0</v>
      </c>
      <c r="C4" s="7" t="n">
        <v>0</v>
      </c>
      <c r="D4" s="7" t="n">
        <v>0</v>
      </c>
      <c r="E4" s="7" t="n">
        <v>0</v>
      </c>
    </row>
    <row r="5" spans="1:6">
      <c r="A5" s="4" t="s">
        <v>516</v>
      </c>
    </row>
    <row r="6" spans="1:6">
      <c r="A6" s="3" t="s">
        <v>514</v>
      </c>
    </row>
    <row r="7" spans="1:6">
      <c r="A7" s="4" t="s">
        <v>517</v>
      </c>
      <c r="B7" s="5" t="n">
        <v>3306154</v>
      </c>
      <c r="D7" s="5" t="n">
        <v>3306154</v>
      </c>
      <c r="F7" s="5" t="n">
        <v>2942348</v>
      </c>
    </row>
    <row r="8" spans="1:6">
      <c r="A8" s="4" t="s">
        <v>518</v>
      </c>
    </row>
    <row r="9" spans="1:6">
      <c r="A9" s="3" t="s">
        <v>514</v>
      </c>
    </row>
    <row r="10" spans="1:6">
      <c r="A10" s="4" t="s">
        <v>517</v>
      </c>
      <c r="B10" s="5" t="n">
        <v>37496000</v>
      </c>
      <c r="D10" s="5" t="n">
        <v>37496000</v>
      </c>
      <c r="F10" s="5" t="n">
        <v>5950000</v>
      </c>
    </row>
    <row r="11" spans="1:6">
      <c r="A11" s="4" t="s">
        <v>519</v>
      </c>
    </row>
    <row r="12" spans="1:6">
      <c r="A12" s="3" t="s">
        <v>514</v>
      </c>
    </row>
    <row r="13" spans="1:6">
      <c r="A13" s="4" t="s">
        <v>517</v>
      </c>
      <c r="B13" s="5" t="n">
        <v>8163000</v>
      </c>
      <c r="D13" s="5" t="n">
        <v>8163000</v>
      </c>
      <c r="F13" s="5" t="n">
        <v>283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4" t="s">
        <v>521</v>
      </c>
    </row>
    <row r="3" spans="1:3">
      <c r="A3" s="3" t="s">
        <v>522</v>
      </c>
    </row>
    <row r="4" spans="1:3">
      <c r="A4" s="4" t="s">
        <v>523</v>
      </c>
      <c r="B4" s="7" t="n">
        <v>-20601</v>
      </c>
      <c r="C4" s="7" t="n">
        <v>6058</v>
      </c>
    </row>
    <row r="5" spans="1:3">
      <c r="A5" s="4" t="s">
        <v>524</v>
      </c>
    </row>
    <row r="6" spans="1:3">
      <c r="A6" s="3" t="s">
        <v>522</v>
      </c>
    </row>
    <row r="7" spans="1:3">
      <c r="A7" s="4" t="s">
        <v>523</v>
      </c>
      <c r="B7" s="7" t="n">
        <v>-5016</v>
      </c>
      <c r="C7" s="7" t="n">
        <v>3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7</v>
      </c>
      <c r="D1" s="2" t="s">
        <v>1</v>
      </c>
    </row>
    <row r="2" spans="1:5">
      <c r="B2" s="2" t="s">
        <v>2</v>
      </c>
      <c r="C2" s="2" t="s">
        <v>32</v>
      </c>
      <c r="D2" s="2" t="s">
        <v>2</v>
      </c>
      <c r="E2" s="2" t="s">
        <v>32</v>
      </c>
    </row>
    <row r="3" spans="1:5">
      <c r="A3" s="3" t="s">
        <v>526</v>
      </c>
    </row>
    <row r="4" spans="1:5">
      <c r="A4" s="4" t="s">
        <v>527</v>
      </c>
      <c r="B4" s="7" t="n">
        <v>0</v>
      </c>
      <c r="C4" s="7" t="n">
        <v>0</v>
      </c>
      <c r="D4" s="7" t="n">
        <v>0</v>
      </c>
      <c r="E4" s="7" t="n">
        <v>0</v>
      </c>
    </row>
    <row r="5" spans="1:5">
      <c r="A5" s="4" t="s">
        <v>528</v>
      </c>
    </row>
    <row r="6" spans="1:5">
      <c r="A6" s="3" t="s">
        <v>526</v>
      </c>
    </row>
    <row r="7" spans="1:5">
      <c r="A7" s="4" t="s">
        <v>529</v>
      </c>
      <c r="B7" s="5" t="n">
        <v>-29766000</v>
      </c>
      <c r="C7" s="5" t="n">
        <v>-3145000</v>
      </c>
      <c r="D7" s="5" t="n">
        <v>-26659000</v>
      </c>
      <c r="E7" s="5" t="n">
        <v>-29317000</v>
      </c>
    </row>
    <row r="8" spans="1:5">
      <c r="A8" s="4" t="s">
        <v>530</v>
      </c>
    </row>
    <row r="9" spans="1:5">
      <c r="A9" s="3" t="s">
        <v>526</v>
      </c>
    </row>
    <row r="10" spans="1:5">
      <c r="A10" s="4" t="s">
        <v>529</v>
      </c>
      <c r="B10" s="5" t="n">
        <v>29766000</v>
      </c>
      <c r="C10" s="5" t="n">
        <v>3145000</v>
      </c>
      <c r="D10" s="5" t="n">
        <v>26659000</v>
      </c>
      <c r="E10" s="5" t="n">
        <v>29317000</v>
      </c>
    </row>
    <row r="11" spans="1:5">
      <c r="A11" s="4" t="s">
        <v>531</v>
      </c>
    </row>
    <row r="12" spans="1:5">
      <c r="A12" s="3" t="s">
        <v>526</v>
      </c>
    </row>
    <row r="13" spans="1:5">
      <c r="A13" s="4" t="s">
        <v>529</v>
      </c>
      <c r="B13" s="7" t="n">
        <v>-17291000</v>
      </c>
      <c r="C13" s="7" t="n">
        <v>-15559000</v>
      </c>
      <c r="D13" s="7" t="n">
        <v>-2606000</v>
      </c>
      <c r="E13" s="7" t="n">
        <v>-546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32</v>
      </c>
    </row>
    <row r="3" spans="1:3">
      <c r="A3" s="4" t="s">
        <v>86</v>
      </c>
      <c r="B3" s="7" t="n">
        <v>255164</v>
      </c>
      <c r="C3" s="7" t="n">
        <v>148148</v>
      </c>
    </row>
    <row r="4" spans="1:3">
      <c r="A4" s="3" t="s">
        <v>98</v>
      </c>
    </row>
    <row r="5" spans="1:3">
      <c r="A5" s="4" t="s">
        <v>99</v>
      </c>
      <c r="B5" s="5" t="n">
        <v>197365</v>
      </c>
      <c r="C5" s="5" t="n">
        <v>162565</v>
      </c>
    </row>
    <row r="6" spans="1:3">
      <c r="A6" s="4" t="s">
        <v>100</v>
      </c>
      <c r="B6" s="5" t="n">
        <v>13549</v>
      </c>
      <c r="C6" s="5" t="n">
        <v>12658</v>
      </c>
    </row>
    <row r="7" spans="1:3">
      <c r="A7" s="4" t="s">
        <v>81</v>
      </c>
      <c r="B7" s="5" t="n">
        <v>1011</v>
      </c>
      <c r="C7" s="5" t="n">
        <v>4556</v>
      </c>
    </row>
    <row r="8" spans="1:3">
      <c r="A8" s="4" t="s">
        <v>101</v>
      </c>
      <c r="B8" s="5" t="n">
        <v>641</v>
      </c>
      <c r="C8" s="5" t="n">
        <v>27813</v>
      </c>
    </row>
    <row r="9" spans="1:3">
      <c r="A9" s="4" t="s">
        <v>102</v>
      </c>
      <c r="B9" s="5" t="n">
        <v>-97943</v>
      </c>
      <c r="C9" s="5" t="n">
        <v>-320833</v>
      </c>
    </row>
    <row r="10" spans="1:3">
      <c r="A10" s="4" t="s">
        <v>103</v>
      </c>
      <c r="B10" s="5" t="n">
        <v>-26659</v>
      </c>
      <c r="C10" s="5" t="n">
        <v>29317</v>
      </c>
    </row>
    <row r="11" spans="1:3">
      <c r="A11" s="4" t="s">
        <v>82</v>
      </c>
      <c r="B11" s="5" t="n">
        <v>25451</v>
      </c>
      <c r="C11" s="5" t="n">
        <v>0</v>
      </c>
    </row>
    <row r="12" spans="1:3">
      <c r="A12" s="4" t="s">
        <v>104</v>
      </c>
      <c r="B12" s="5" t="n">
        <v>31682</v>
      </c>
      <c r="C12" s="5" t="n">
        <v>25894</v>
      </c>
    </row>
    <row r="13" spans="1:3">
      <c r="A13" s="4" t="s">
        <v>105</v>
      </c>
      <c r="B13" s="5" t="n">
        <v>11218</v>
      </c>
      <c r="C13" s="5" t="n">
        <v>1621</v>
      </c>
    </row>
    <row r="14" spans="1:3">
      <c r="A14" s="4" t="s">
        <v>106</v>
      </c>
      <c r="B14" s="5" t="n">
        <v>16897</v>
      </c>
      <c r="C14" s="5" t="n">
        <v>0</v>
      </c>
    </row>
    <row r="15" spans="1:3">
      <c r="A15" s="4" t="s">
        <v>77</v>
      </c>
      <c r="B15" s="5" t="n">
        <v>940</v>
      </c>
      <c r="C15" s="5" t="n">
        <v>11381</v>
      </c>
    </row>
    <row r="16" spans="1:3">
      <c r="A16" s="3" t="s">
        <v>107</v>
      </c>
    </row>
    <row r="17" spans="1:3">
      <c r="A17" s="4" t="s">
        <v>36</v>
      </c>
      <c r="B17" s="5" t="n">
        <v>-159026</v>
      </c>
      <c r="C17" s="5" t="n">
        <v>-194898</v>
      </c>
    </row>
    <row r="18" spans="1:3">
      <c r="A18" s="4" t="s">
        <v>108</v>
      </c>
      <c r="B18" s="5" t="n">
        <v>-2318</v>
      </c>
      <c r="C18" s="5" t="n">
        <v>8194</v>
      </c>
    </row>
    <row r="19" spans="1:3">
      <c r="A19" s="4" t="s">
        <v>38</v>
      </c>
      <c r="B19" s="5" t="n">
        <v>-349189</v>
      </c>
      <c r="C19" s="5" t="n">
        <v>54052</v>
      </c>
    </row>
    <row r="20" spans="1:3">
      <c r="A20" s="4" t="s">
        <v>39</v>
      </c>
      <c r="B20" s="5" t="n">
        <v>-4107</v>
      </c>
      <c r="C20" s="5" t="n">
        <v>-20203</v>
      </c>
    </row>
    <row r="21" spans="1:3">
      <c r="A21" s="4" t="s">
        <v>46</v>
      </c>
      <c r="B21" s="5" t="n">
        <v>-103069</v>
      </c>
      <c r="C21" s="5" t="n">
        <v>50297</v>
      </c>
    </row>
    <row r="22" spans="1:3">
      <c r="A22" s="4" t="s">
        <v>48</v>
      </c>
      <c r="B22" s="5" t="n">
        <v>401674</v>
      </c>
      <c r="C22" s="5" t="n">
        <v>308047</v>
      </c>
    </row>
    <row r="23" spans="1:3">
      <c r="A23" s="4" t="s">
        <v>49</v>
      </c>
      <c r="B23" s="5" t="n">
        <v>-9044</v>
      </c>
      <c r="C23" s="5" t="n">
        <v>8029</v>
      </c>
    </row>
    <row r="24" spans="1:3">
      <c r="A24" s="4" t="s">
        <v>109</v>
      </c>
      <c r="B24" s="5" t="n">
        <v>-57387</v>
      </c>
      <c r="C24" s="5" t="n">
        <v>-21880</v>
      </c>
    </row>
    <row r="25" spans="1:3">
      <c r="A25" s="4" t="s">
        <v>110</v>
      </c>
      <c r="B25" s="5" t="n">
        <v>124414</v>
      </c>
      <c r="C25" s="5" t="n">
        <v>291516</v>
      </c>
    </row>
    <row r="26" spans="1:3">
      <c r="A26" s="3" t="s">
        <v>111</v>
      </c>
    </row>
    <row r="27" spans="1:3">
      <c r="A27" s="4" t="s">
        <v>112</v>
      </c>
      <c r="B27" s="5" t="n">
        <v>0</v>
      </c>
      <c r="C27" s="5" t="n">
        <v>-971932</v>
      </c>
    </row>
    <row r="28" spans="1:3">
      <c r="A28" s="4" t="s">
        <v>113</v>
      </c>
      <c r="B28" s="5" t="n">
        <v>-211224</v>
      </c>
      <c r="C28" s="5" t="n">
        <v>-187743</v>
      </c>
    </row>
    <row r="29" spans="1:3">
      <c r="A29" s="4" t="s">
        <v>114</v>
      </c>
      <c r="B29" s="5" t="n">
        <v>-341598</v>
      </c>
      <c r="C29" s="5" t="n">
        <v>-138936</v>
      </c>
    </row>
    <row r="30" spans="1:3">
      <c r="A30" s="4" t="s">
        <v>115</v>
      </c>
      <c r="B30" s="5" t="n">
        <v>-31096</v>
      </c>
      <c r="C30" s="5" t="n">
        <v>-27735</v>
      </c>
    </row>
    <row r="31" spans="1:3">
      <c r="A31" s="4" t="s">
        <v>116</v>
      </c>
      <c r="B31" s="5" t="n">
        <v>0</v>
      </c>
      <c r="C31" s="5" t="n">
        <v>2659</v>
      </c>
    </row>
    <row r="32" spans="1:3">
      <c r="A32" s="4" t="s">
        <v>117</v>
      </c>
      <c r="B32" s="5" t="n">
        <v>0</v>
      </c>
      <c r="C32" s="5" t="n">
        <v>13030</v>
      </c>
    </row>
    <row r="33" spans="1:3">
      <c r="A33" s="4" t="s">
        <v>118</v>
      </c>
      <c r="B33" s="5" t="n">
        <v>451</v>
      </c>
      <c r="C33" s="5" t="n">
        <v>0</v>
      </c>
    </row>
    <row r="34" spans="1:3">
      <c r="A34" s="4" t="s">
        <v>119</v>
      </c>
      <c r="B34" s="5" t="n">
        <v>-583467</v>
      </c>
      <c r="C34" s="5" t="n">
        <v>-1315975</v>
      </c>
    </row>
    <row r="35" spans="1:3">
      <c r="A35" s="3" t="s">
        <v>120</v>
      </c>
    </row>
    <row r="36" spans="1:3">
      <c r="A36" s="4" t="s">
        <v>121</v>
      </c>
      <c r="B36" s="5" t="n">
        <v>97000</v>
      </c>
      <c r="C36" s="5" t="n">
        <v>175000</v>
      </c>
    </row>
    <row r="37" spans="1:3">
      <c r="A37" s="4" t="s">
        <v>122</v>
      </c>
      <c r="B37" s="5" t="n">
        <v>-39315</v>
      </c>
      <c r="C37" s="5" t="n">
        <v>-92503</v>
      </c>
    </row>
    <row r="38" spans="1:3">
      <c r="A38" s="4" t="s">
        <v>123</v>
      </c>
      <c r="B38" s="5" t="n">
        <v>0</v>
      </c>
      <c r="C38" s="5" t="n">
        <v>635</v>
      </c>
    </row>
    <row r="39" spans="1:3">
      <c r="A39" s="4" t="s">
        <v>124</v>
      </c>
      <c r="B39" s="5" t="n">
        <v>0</v>
      </c>
      <c r="C39" s="5" t="n">
        <v>-517</v>
      </c>
    </row>
    <row r="40" spans="1:3">
      <c r="A40" s="4" t="s">
        <v>125</v>
      </c>
      <c r="B40" s="5" t="n">
        <v>490000</v>
      </c>
      <c r="C40" s="5" t="n">
        <v>0</v>
      </c>
    </row>
    <row r="41" spans="1:3">
      <c r="A41" s="4" t="s">
        <v>126</v>
      </c>
      <c r="B41" s="5" t="n">
        <v>490000</v>
      </c>
      <c r="C41" s="5" t="n">
        <v>550000</v>
      </c>
    </row>
    <row r="42" spans="1:3">
      <c r="A42" s="4" t="s">
        <v>127</v>
      </c>
      <c r="B42" s="5" t="n">
        <v>0</v>
      </c>
      <c r="C42" s="5" t="n">
        <v>7927</v>
      </c>
    </row>
    <row r="43" spans="1:3">
      <c r="A43" s="4" t="s">
        <v>128</v>
      </c>
      <c r="B43" s="5" t="n">
        <v>13424</v>
      </c>
      <c r="C43" s="5" t="n">
        <v>0</v>
      </c>
    </row>
    <row r="44" spans="1:3">
      <c r="A44" s="4" t="s">
        <v>129</v>
      </c>
      <c r="B44" s="5" t="n">
        <v>74093</v>
      </c>
      <c r="C44" s="5" t="n">
        <v>629085</v>
      </c>
    </row>
    <row r="45" spans="1:3">
      <c r="A45" s="4" t="s">
        <v>130</v>
      </c>
      <c r="B45" s="5" t="n">
        <v>626705</v>
      </c>
      <c r="C45" s="5" t="n">
        <v>914749</v>
      </c>
    </row>
    <row r="46" spans="1:3">
      <c r="A46" s="4" t="s">
        <v>131</v>
      </c>
      <c r="B46" s="5" t="n">
        <v>241745</v>
      </c>
      <c r="C46" s="5" t="n">
        <v>519375</v>
      </c>
    </row>
    <row r="47" spans="1:3">
      <c r="A47" s="3" t="s">
        <v>132</v>
      </c>
    </row>
    <row r="48" spans="1:3">
      <c r="A48" s="4" t="s">
        <v>133</v>
      </c>
      <c r="B48" s="5" t="n">
        <v>6831</v>
      </c>
      <c r="C48" s="5" t="n">
        <v>0</v>
      </c>
    </row>
    <row r="49" spans="1:3">
      <c r="A49" s="4" t="s">
        <v>134</v>
      </c>
    </row>
    <row r="50" spans="1:3">
      <c r="A50" s="3" t="s">
        <v>120</v>
      </c>
    </row>
    <row r="51" spans="1:3">
      <c r="A51" s="4" t="s">
        <v>135</v>
      </c>
      <c r="B51" s="5" t="n">
        <v>725000</v>
      </c>
      <c r="C51" s="5" t="n">
        <v>0</v>
      </c>
    </row>
    <row r="52" spans="1:3">
      <c r="A52" s="4" t="s">
        <v>136</v>
      </c>
    </row>
    <row r="53" spans="1:3">
      <c r="A53" s="3" t="s">
        <v>120</v>
      </c>
    </row>
    <row r="54" spans="1:3">
      <c r="A54" s="4" t="s">
        <v>137</v>
      </c>
      <c r="B54" s="5" t="n">
        <v>4959</v>
      </c>
      <c r="C54" s="5" t="n">
        <v>0</v>
      </c>
    </row>
    <row r="55" spans="1:3">
      <c r="A55" s="4" t="s">
        <v>138</v>
      </c>
    </row>
    <row r="56" spans="1:3">
      <c r="A56" s="3" t="s">
        <v>120</v>
      </c>
    </row>
    <row r="57" spans="1:3">
      <c r="A57" s="4" t="s">
        <v>137</v>
      </c>
      <c r="B57" s="5" t="n">
        <v>690209</v>
      </c>
      <c r="C57" s="5" t="n">
        <v>0</v>
      </c>
    </row>
    <row r="58" spans="1:3">
      <c r="A58" s="4" t="s">
        <v>139</v>
      </c>
    </row>
    <row r="59" spans="1:3">
      <c r="A59" s="3" t="s">
        <v>120</v>
      </c>
    </row>
    <row r="60" spans="1:3">
      <c r="A60" s="4" t="s">
        <v>125</v>
      </c>
      <c r="B60" s="7" t="n">
        <v>0</v>
      </c>
      <c r="C60" s="7" t="n">
        <v>11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32</v>
      </c>
      <c r="B1" s="2" t="s">
        <v>533</v>
      </c>
    </row>
    <row r="2" spans="1:2">
      <c r="A2" s="4" t="s">
        <v>534</v>
      </c>
    </row>
    <row r="3" spans="1:2">
      <c r="A3" s="3" t="s">
        <v>535</v>
      </c>
    </row>
    <row r="4" spans="1:2">
      <c r="A4" s="4" t="s">
        <v>536</v>
      </c>
      <c r="B4" s="9"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537</v>
      </c>
      <c r="B1" s="2" t="s">
        <v>1</v>
      </c>
    </row>
    <row r="2" spans="1:2">
      <c r="B2" s="2" t="s">
        <v>2</v>
      </c>
    </row>
    <row r="3" spans="1:2">
      <c r="A3" s="4" t="s">
        <v>538</v>
      </c>
    </row>
    <row r="4" spans="1:2">
      <c r="A4" s="3" t="s">
        <v>539</v>
      </c>
    </row>
    <row r="5" spans="1:2">
      <c r="A5" s="4" t="s">
        <v>540</v>
      </c>
      <c r="B5" s="4" t="s">
        <v>277</v>
      </c>
    </row>
    <row r="6" spans="1:2">
      <c r="A6" s="4" t="s">
        <v>541</v>
      </c>
    </row>
    <row r="7" spans="1:2">
      <c r="A7" s="3" t="s">
        <v>539</v>
      </c>
    </row>
    <row r="8" spans="1:2">
      <c r="A8" s="4" t="s">
        <v>540</v>
      </c>
      <c r="B8" s="4" t="s">
        <v>277</v>
      </c>
    </row>
    <row r="9" spans="1:2">
      <c r="A9" s="4" t="s">
        <v>542</v>
      </c>
    </row>
    <row r="10" spans="1:2">
      <c r="A10" s="3" t="s">
        <v>539</v>
      </c>
    </row>
    <row r="11" spans="1:2">
      <c r="A11" s="4" t="s">
        <v>540</v>
      </c>
      <c r="B11" s="4" t="s">
        <v>277</v>
      </c>
    </row>
    <row r="12" spans="1:2">
      <c r="A12" s="4" t="s">
        <v>543</v>
      </c>
    </row>
    <row r="13" spans="1:2">
      <c r="A13" s="3" t="s">
        <v>539</v>
      </c>
    </row>
    <row r="14" spans="1:2">
      <c r="A14" s="4" t="s">
        <v>540</v>
      </c>
      <c r="B14" s="4" t="s">
        <v>277</v>
      </c>
    </row>
    <row r="15" spans="1:2">
      <c r="A15" s="4" t="s">
        <v>544</v>
      </c>
    </row>
    <row r="16" spans="1:2">
      <c r="A16" s="3" t="s">
        <v>539</v>
      </c>
    </row>
    <row r="17" spans="1:2">
      <c r="A17" s="4" t="s">
        <v>540</v>
      </c>
      <c r="B17" s="4" t="s">
        <v>277</v>
      </c>
    </row>
    <row r="18" spans="1:2">
      <c r="A18" s="4" t="s">
        <v>545</v>
      </c>
    </row>
    <row r="19" spans="1:2">
      <c r="A19" s="3" t="s">
        <v>539</v>
      </c>
    </row>
    <row r="20" spans="1:2">
      <c r="A20" s="4" t="s">
        <v>540</v>
      </c>
      <c r="B20" s="4" t="s">
        <v>277</v>
      </c>
    </row>
    <row r="21" spans="1:2">
      <c r="A21" s="4" t="s">
        <v>546</v>
      </c>
    </row>
    <row r="22" spans="1:2">
      <c r="A22" s="3" t="s">
        <v>539</v>
      </c>
    </row>
    <row r="23" spans="1:2">
      <c r="A23" s="4" t="s">
        <v>540</v>
      </c>
      <c r="B23" s="4" t="s">
        <v>277</v>
      </c>
    </row>
    <row r="24" spans="1:2">
      <c r="A24" s="4" t="s">
        <v>547</v>
      </c>
    </row>
    <row r="25" spans="1:2">
      <c r="A25" s="3" t="s">
        <v>539</v>
      </c>
    </row>
    <row r="26" spans="1:2">
      <c r="A26" s="4" t="s">
        <v>540</v>
      </c>
      <c r="B26" s="4" t="s">
        <v>277</v>
      </c>
    </row>
    <row r="27" spans="1:2">
      <c r="A27" s="4" t="s">
        <v>249</v>
      </c>
    </row>
    <row r="28" spans="1:2">
      <c r="A28" s="3" t="s">
        <v>539</v>
      </c>
    </row>
    <row r="29" spans="1:2">
      <c r="A29" s="4" t="s">
        <v>250</v>
      </c>
      <c r="B29" s="4" t="s">
        <v>2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31</v>
      </c>
      <c r="D1" s="2" t="s">
        <v>32</v>
      </c>
      <c r="E1" s="2" t="s">
        <v>33</v>
      </c>
    </row>
    <row r="2" spans="1:5">
      <c r="A2" s="3" t="s">
        <v>34</v>
      </c>
    </row>
    <row r="3" spans="1:5">
      <c r="A3" s="4" t="s">
        <v>35</v>
      </c>
      <c r="B3" s="7" t="n">
        <v>241745</v>
      </c>
      <c r="C3" s="7" t="n">
        <v>626705</v>
      </c>
      <c r="D3" s="7" t="n">
        <v>519375</v>
      </c>
      <c r="E3" s="7" t="n">
        <v>914749</v>
      </c>
    </row>
    <row r="4" spans="1:5">
      <c r="A4" s="4" t="s">
        <v>36</v>
      </c>
      <c r="B4" s="5" t="n">
        <v>774907</v>
      </c>
      <c r="C4" s="5" t="n">
        <v>615881</v>
      </c>
    </row>
    <row r="5" spans="1:5">
      <c r="A5" s="4" t="s">
        <v>37</v>
      </c>
      <c r="B5" s="5" t="n">
        <v>19938</v>
      </c>
      <c r="C5" s="5" t="n">
        <v>7631</v>
      </c>
    </row>
    <row r="6" spans="1:5">
      <c r="A6" s="4" t="s">
        <v>37</v>
      </c>
      <c r="B6" s="5" t="n">
        <v>11600</v>
      </c>
      <c r="C6" s="5" t="n">
        <v>0</v>
      </c>
    </row>
    <row r="7" spans="1:5">
      <c r="A7" s="4" t="s">
        <v>38</v>
      </c>
      <c r="B7" s="5" t="n">
        <v>2310692</v>
      </c>
      <c r="C7" s="5" t="n">
        <v>1863560</v>
      </c>
    </row>
    <row r="8" spans="1:5">
      <c r="A8" s="4" t="s">
        <v>39</v>
      </c>
      <c r="B8" s="5" t="n">
        <v>44439</v>
      </c>
      <c r="C8" s="5" t="n">
        <v>40536</v>
      </c>
    </row>
    <row r="9" spans="1:5">
      <c r="A9" s="4" t="s">
        <v>549</v>
      </c>
      <c r="B9" s="5" t="n">
        <v>0</v>
      </c>
      <c r="C9" s="5" t="n">
        <v>0</v>
      </c>
    </row>
    <row r="10" spans="1:5">
      <c r="A10" s="4" t="s">
        <v>40</v>
      </c>
      <c r="B10" s="5" t="n">
        <v>3403321</v>
      </c>
      <c r="C10" s="5" t="n">
        <v>3154313</v>
      </c>
    </row>
    <row r="11" spans="1:5">
      <c r="A11" s="4" t="s">
        <v>41</v>
      </c>
      <c r="B11" s="5" t="n">
        <v>2805149</v>
      </c>
      <c r="C11" s="5" t="n">
        <v>2728699</v>
      </c>
    </row>
    <row r="12" spans="1:5">
      <c r="A12" s="4" t="s">
        <v>550</v>
      </c>
      <c r="B12" s="5" t="n">
        <v>0</v>
      </c>
      <c r="C12" s="5" t="n">
        <v>0</v>
      </c>
    </row>
    <row r="13" spans="1:5">
      <c r="A13" s="4" t="s">
        <v>42</v>
      </c>
      <c r="B13" s="5" t="n">
        <v>172752</v>
      </c>
      <c r="C13" s="5" t="n">
        <v>179882</v>
      </c>
    </row>
    <row r="14" spans="1:5">
      <c r="A14" s="4" t="s">
        <v>43</v>
      </c>
      <c r="B14" s="5" t="n">
        <v>801415</v>
      </c>
      <c r="C14" s="5" t="n">
        <v>504003</v>
      </c>
    </row>
    <row r="15" spans="1:5">
      <c r="A15" s="4" t="s">
        <v>44</v>
      </c>
      <c r="B15" s="5" t="n">
        <v>7182637</v>
      </c>
      <c r="C15" s="5" t="n">
        <v>6566897</v>
      </c>
    </row>
    <row r="16" spans="1:5">
      <c r="A16" s="3" t="s">
        <v>45</v>
      </c>
    </row>
    <row r="17" spans="1:5">
      <c r="A17" s="4" t="s">
        <v>46</v>
      </c>
      <c r="B17" s="5" t="n">
        <v>441483</v>
      </c>
      <c r="C17" s="5" t="n">
        <v>530365</v>
      </c>
    </row>
    <row r="18" spans="1:5">
      <c r="A18" s="4" t="s">
        <v>47</v>
      </c>
      <c r="B18" s="5" t="n">
        <v>36045</v>
      </c>
      <c r="C18" s="5" t="n">
        <v>37863</v>
      </c>
    </row>
    <row r="19" spans="1:5">
      <c r="A19" s="4" t="s">
        <v>48</v>
      </c>
      <c r="B19" s="5" t="n">
        <v>1809571</v>
      </c>
      <c r="C19" s="5" t="n">
        <v>1462729</v>
      </c>
    </row>
    <row r="20" spans="1:5">
      <c r="A20" s="4" t="s">
        <v>49</v>
      </c>
      <c r="B20" s="5" t="n">
        <v>3296</v>
      </c>
      <c r="C20" s="5" t="n">
        <v>12340</v>
      </c>
    </row>
    <row r="21" spans="1:5">
      <c r="A21" s="4" t="s">
        <v>551</v>
      </c>
      <c r="B21" s="5" t="n">
        <v>0</v>
      </c>
      <c r="C21" s="5" t="n">
        <v>0</v>
      </c>
    </row>
    <row r="22" spans="1:5">
      <c r="A22" s="4" t="s">
        <v>51</v>
      </c>
      <c r="B22" s="5" t="n">
        <v>2297226</v>
      </c>
      <c r="C22" s="5" t="n">
        <v>2043297</v>
      </c>
    </row>
    <row r="23" spans="1:5">
      <c r="A23" s="4" t="s">
        <v>52</v>
      </c>
      <c r="B23" s="5" t="n">
        <v>1625201</v>
      </c>
      <c r="C23" s="5" t="n">
        <v>1576559</v>
      </c>
    </row>
    <row r="24" spans="1:5">
      <c r="A24" s="4" t="s">
        <v>53</v>
      </c>
      <c r="B24" s="5" t="n">
        <v>0</v>
      </c>
      <c r="C24" s="5" t="n">
        <v>86298</v>
      </c>
    </row>
    <row r="25" spans="1:5">
      <c r="A25" s="4" t="s">
        <v>55</v>
      </c>
      <c r="B25" s="5" t="n">
        <v>46340</v>
      </c>
      <c r="C25" s="5" t="n">
        <v>45699</v>
      </c>
    </row>
    <row r="26" spans="1:5">
      <c r="A26" s="4" t="s">
        <v>550</v>
      </c>
      <c r="B26" s="5" t="n">
        <v>0</v>
      </c>
    </row>
    <row r="27" spans="1:5">
      <c r="A27" s="4" t="s">
        <v>56</v>
      </c>
      <c r="B27" s="5" t="n">
        <v>213344</v>
      </c>
      <c r="C27" s="5" t="n">
        <v>226111</v>
      </c>
    </row>
    <row r="28" spans="1:5">
      <c r="A28" s="4" t="s">
        <v>57</v>
      </c>
      <c r="B28" s="5" t="n">
        <v>4182111</v>
      </c>
      <c r="C28" s="5" t="n">
        <v>3977964</v>
      </c>
    </row>
    <row r="29" spans="1:5">
      <c r="A29" s="4" t="s">
        <v>552</v>
      </c>
      <c r="B29" s="4" t="s">
        <v>59</v>
      </c>
      <c r="C29" s="4" t="s">
        <v>59</v>
      </c>
    </row>
    <row r="30" spans="1:5">
      <c r="A30" s="3" t="s">
        <v>60</v>
      </c>
    </row>
    <row r="31" spans="1:5">
      <c r="A31" s="4" t="s">
        <v>61</v>
      </c>
      <c r="B31" s="5" t="n">
        <v>2352772</v>
      </c>
      <c r="C31" s="5" t="n">
        <v>2155863</v>
      </c>
    </row>
    <row r="32" spans="1:5">
      <c r="A32" s="4" t="s">
        <v>553</v>
      </c>
      <c r="B32" s="5" t="n">
        <v>659891</v>
      </c>
      <c r="C32" s="5" t="n">
        <v>446519</v>
      </c>
    </row>
    <row r="33" spans="1:5">
      <c r="A33" s="4" t="s">
        <v>63</v>
      </c>
      <c r="B33" s="5" t="n">
        <v>-25024</v>
      </c>
      <c r="C33" s="5" t="n">
        <v>-25962</v>
      </c>
    </row>
    <row r="34" spans="1:5">
      <c r="A34" s="4" t="s">
        <v>64</v>
      </c>
      <c r="B34" s="5" t="n">
        <v>2987639</v>
      </c>
      <c r="C34" s="5" t="n">
        <v>2576420</v>
      </c>
    </row>
    <row r="35" spans="1:5">
      <c r="A35" s="4" t="s">
        <v>65</v>
      </c>
      <c r="B35" s="5" t="n">
        <v>12887</v>
      </c>
      <c r="C35" s="5" t="n">
        <v>12513</v>
      </c>
    </row>
    <row r="36" spans="1:5">
      <c r="A36" s="4" t="s">
        <v>66</v>
      </c>
      <c r="B36" s="5" t="n">
        <v>3000526</v>
      </c>
      <c r="C36" s="5" t="n">
        <v>2588933</v>
      </c>
    </row>
    <row r="37" spans="1:5">
      <c r="A37" s="4" t="s">
        <v>67</v>
      </c>
      <c r="B37" s="5" t="n">
        <v>7182637</v>
      </c>
      <c r="C37" s="5" t="n">
        <v>6566897</v>
      </c>
    </row>
    <row r="38" spans="1:5">
      <c r="A38" s="4" t="s">
        <v>50</v>
      </c>
      <c r="B38" s="5" t="n">
        <v>6831</v>
      </c>
      <c r="C38" s="5" t="n">
        <v>0</v>
      </c>
    </row>
    <row r="39" spans="1:5">
      <c r="A39" s="4" t="s">
        <v>554</v>
      </c>
    </row>
    <row r="40" spans="1:5">
      <c r="A40" s="3" t="s">
        <v>34</v>
      </c>
    </row>
    <row r="41" spans="1:5">
      <c r="A41" s="4" t="s">
        <v>35</v>
      </c>
      <c r="B41" s="5" t="n">
        <v>200136</v>
      </c>
      <c r="C41" s="5" t="n">
        <v>530085</v>
      </c>
      <c r="D41" s="5" t="n">
        <v>456179</v>
      </c>
      <c r="E41" s="5" t="n">
        <v>882820</v>
      </c>
    </row>
    <row r="42" spans="1:5">
      <c r="A42" s="4" t="s">
        <v>36</v>
      </c>
      <c r="B42" s="5" t="n">
        <v>718960</v>
      </c>
      <c r="C42" s="5" t="n">
        <v>599147</v>
      </c>
    </row>
    <row r="43" spans="1:5">
      <c r="A43" s="4" t="s">
        <v>37</v>
      </c>
      <c r="B43" s="5" t="n">
        <v>1392</v>
      </c>
      <c r="C43" s="5" t="n">
        <v>2432</v>
      </c>
    </row>
    <row r="44" spans="1:5">
      <c r="A44" s="4" t="s">
        <v>37</v>
      </c>
      <c r="B44" s="5" t="n">
        <v>0</v>
      </c>
    </row>
    <row r="45" spans="1:5">
      <c r="A45" s="4" t="s">
        <v>38</v>
      </c>
      <c r="B45" s="5" t="n">
        <v>2064678</v>
      </c>
      <c r="C45" s="5" t="n">
        <v>1680058</v>
      </c>
    </row>
    <row r="46" spans="1:5">
      <c r="A46" s="4" t="s">
        <v>39</v>
      </c>
      <c r="B46" s="5" t="n">
        <v>23245</v>
      </c>
      <c r="C46" s="5" t="n">
        <v>27443</v>
      </c>
    </row>
    <row r="47" spans="1:5">
      <c r="A47" s="4" t="s">
        <v>549</v>
      </c>
      <c r="B47" s="5" t="n">
        <v>27591736</v>
      </c>
      <c r="C47" s="5" t="n">
        <v>24141120</v>
      </c>
    </row>
    <row r="48" spans="1:5">
      <c r="A48" s="4" t="s">
        <v>40</v>
      </c>
      <c r="B48" s="5" t="n">
        <v>30600147</v>
      </c>
      <c r="C48" s="5" t="n">
        <v>26980285</v>
      </c>
    </row>
    <row r="49" spans="1:5">
      <c r="A49" s="4" t="s">
        <v>41</v>
      </c>
      <c r="B49" s="5" t="n">
        <v>23884</v>
      </c>
      <c r="C49" s="5" t="n">
        <v>33772</v>
      </c>
    </row>
    <row r="50" spans="1:5">
      <c r="A50" s="4" t="s">
        <v>550</v>
      </c>
      <c r="B50" s="5" t="n">
        <v>0</v>
      </c>
      <c r="C50" s="5" t="n">
        <v>705034</v>
      </c>
    </row>
    <row r="51" spans="1:5">
      <c r="A51" s="4" t="s">
        <v>42</v>
      </c>
      <c r="B51" s="5" t="n">
        <v>0</v>
      </c>
      <c r="C51" s="5" t="n">
        <v>0</v>
      </c>
    </row>
    <row r="52" spans="1:5">
      <c r="A52" s="4" t="s">
        <v>43</v>
      </c>
      <c r="B52" s="5" t="n">
        <v>27934</v>
      </c>
      <c r="C52" s="5" t="n">
        <v>12317</v>
      </c>
    </row>
    <row r="53" spans="1:5">
      <c r="A53" s="4" t="s">
        <v>44</v>
      </c>
      <c r="B53" s="5" t="n">
        <v>30651965</v>
      </c>
      <c r="C53" s="5" t="n">
        <v>27731408</v>
      </c>
    </row>
    <row r="54" spans="1:5">
      <c r="A54" s="3" t="s">
        <v>45</v>
      </c>
    </row>
    <row r="55" spans="1:5">
      <c r="A55" s="4" t="s">
        <v>46</v>
      </c>
      <c r="B55" s="5" t="n">
        <v>310158</v>
      </c>
      <c r="C55" s="5" t="n">
        <v>360260</v>
      </c>
    </row>
    <row r="56" spans="1:5">
      <c r="A56" s="4" t="s">
        <v>47</v>
      </c>
      <c r="B56" s="5" t="n">
        <v>34815</v>
      </c>
      <c r="C56" s="5" t="n">
        <v>37077</v>
      </c>
    </row>
    <row r="57" spans="1:5">
      <c r="A57" s="4" t="s">
        <v>48</v>
      </c>
      <c r="B57" s="5" t="n">
        <v>1467974</v>
      </c>
      <c r="C57" s="5" t="n">
        <v>1094581</v>
      </c>
    </row>
    <row r="58" spans="1:5">
      <c r="A58" s="4" t="s">
        <v>49</v>
      </c>
      <c r="B58" s="5" t="n">
        <v>3214</v>
      </c>
      <c r="C58" s="5" t="n">
        <v>10901</v>
      </c>
    </row>
    <row r="59" spans="1:5">
      <c r="A59" s="4" t="s">
        <v>551</v>
      </c>
      <c r="B59" s="5" t="n">
        <v>23949841</v>
      </c>
      <c r="C59" s="5" t="n">
        <v>22027065</v>
      </c>
    </row>
    <row r="60" spans="1:5">
      <c r="A60" s="4" t="s">
        <v>51</v>
      </c>
      <c r="B60" s="5" t="n">
        <v>25766002</v>
      </c>
      <c r="C60" s="5" t="n">
        <v>23529884</v>
      </c>
    </row>
    <row r="61" spans="1:5">
      <c r="A61" s="4" t="s">
        <v>52</v>
      </c>
      <c r="B61" s="5" t="n">
        <v>1548591</v>
      </c>
      <c r="C61" s="5" t="n">
        <v>1496085</v>
      </c>
    </row>
    <row r="62" spans="1:5">
      <c r="A62" s="4" t="s">
        <v>53</v>
      </c>
      <c r="C62" s="5" t="n">
        <v>86298</v>
      </c>
    </row>
    <row r="63" spans="1:5">
      <c r="A63" s="4" t="s">
        <v>55</v>
      </c>
      <c r="B63" s="5" t="n">
        <v>0</v>
      </c>
      <c r="C63" s="5" t="n">
        <v>0</v>
      </c>
    </row>
    <row r="64" spans="1:5">
      <c r="A64" s="4" t="s">
        <v>550</v>
      </c>
      <c r="B64" s="5" t="n">
        <v>308940</v>
      </c>
    </row>
    <row r="65" spans="1:5">
      <c r="A65" s="4" t="s">
        <v>56</v>
      </c>
      <c r="B65" s="5" t="n">
        <v>27906</v>
      </c>
      <c r="C65" s="5" t="n">
        <v>30208</v>
      </c>
    </row>
    <row r="66" spans="1:5">
      <c r="A66" s="4" t="s">
        <v>57</v>
      </c>
      <c r="B66" s="5" t="n">
        <v>27651439</v>
      </c>
      <c r="C66" s="5" t="n">
        <v>25142475</v>
      </c>
    </row>
    <row r="67" spans="1:5">
      <c r="A67" s="4" t="s">
        <v>552</v>
      </c>
      <c r="B67" s="4" t="s">
        <v>59</v>
      </c>
      <c r="C67" s="4" t="s">
        <v>59</v>
      </c>
    </row>
    <row r="68" spans="1:5">
      <c r="A68" s="3" t="s">
        <v>60</v>
      </c>
    </row>
    <row r="69" spans="1:5">
      <c r="A69" s="4" t="s">
        <v>61</v>
      </c>
      <c r="B69" s="5" t="n">
        <v>2352772</v>
      </c>
      <c r="C69" s="5" t="n">
        <v>2155863</v>
      </c>
    </row>
    <row r="70" spans="1:5">
      <c r="A70" s="4" t="s">
        <v>553</v>
      </c>
      <c r="B70" s="5" t="n">
        <v>659891</v>
      </c>
      <c r="C70" s="5" t="n">
        <v>446519</v>
      </c>
    </row>
    <row r="71" spans="1:5">
      <c r="A71" s="4" t="s">
        <v>63</v>
      </c>
      <c r="B71" s="5" t="n">
        <v>-25024</v>
      </c>
      <c r="C71" s="5" t="n">
        <v>-25962</v>
      </c>
    </row>
    <row r="72" spans="1:5">
      <c r="A72" s="4" t="s">
        <v>64</v>
      </c>
      <c r="B72" s="5" t="n">
        <v>2987639</v>
      </c>
      <c r="C72" s="5" t="n">
        <v>2576420</v>
      </c>
    </row>
    <row r="73" spans="1:5">
      <c r="A73" s="4" t="s">
        <v>65</v>
      </c>
      <c r="B73" s="5" t="n">
        <v>12887</v>
      </c>
      <c r="C73" s="5" t="n">
        <v>12513</v>
      </c>
    </row>
    <row r="74" spans="1:5">
      <c r="A74" s="4" t="s">
        <v>66</v>
      </c>
      <c r="B74" s="5" t="n">
        <v>3000526</v>
      </c>
      <c r="C74" s="5" t="n">
        <v>2588933</v>
      </c>
    </row>
    <row r="75" spans="1:5">
      <c r="A75" s="4" t="s">
        <v>67</v>
      </c>
      <c r="B75" s="5" t="n">
        <v>30651965</v>
      </c>
      <c r="C75" s="5" t="n">
        <v>27731408</v>
      </c>
    </row>
    <row r="76" spans="1:5">
      <c r="A76" s="4" t="s">
        <v>50</v>
      </c>
      <c r="B76" s="5" t="n">
        <v>0</v>
      </c>
    </row>
    <row r="77" spans="1:5">
      <c r="A77" s="4" t="s">
        <v>555</v>
      </c>
    </row>
    <row r="78" spans="1:5">
      <c r="A78" s="3" t="s">
        <v>34</v>
      </c>
    </row>
    <row r="79" spans="1:5">
      <c r="A79" s="4" t="s">
        <v>35</v>
      </c>
      <c r="B79" s="5" t="n">
        <v>9124</v>
      </c>
      <c r="C79" s="5" t="n">
        <v>56717</v>
      </c>
      <c r="D79" s="5" t="n">
        <v>20531</v>
      </c>
      <c r="E79" s="5" t="n">
        <v>6236</v>
      </c>
    </row>
    <row r="80" spans="1:5">
      <c r="A80" s="4" t="s">
        <v>36</v>
      </c>
      <c r="B80" s="5" t="n">
        <v>9781</v>
      </c>
      <c r="C80" s="5" t="n">
        <v>7999</v>
      </c>
    </row>
    <row r="81" spans="1:5">
      <c r="A81" s="4" t="s">
        <v>37</v>
      </c>
      <c r="B81" s="5" t="n">
        <v>17946</v>
      </c>
      <c r="C81" s="5" t="n">
        <v>4504</v>
      </c>
    </row>
    <row r="82" spans="1:5">
      <c r="A82" s="4" t="s">
        <v>37</v>
      </c>
      <c r="B82" s="5" t="n">
        <v>11600</v>
      </c>
    </row>
    <row r="83" spans="1:5">
      <c r="A83" s="4" t="s">
        <v>38</v>
      </c>
      <c r="B83" s="5" t="n">
        <v>0</v>
      </c>
      <c r="C83" s="5" t="n">
        <v>0</v>
      </c>
    </row>
    <row r="84" spans="1:5">
      <c r="A84" s="4" t="s">
        <v>39</v>
      </c>
      <c r="B84" s="5" t="n">
        <v>21194</v>
      </c>
      <c r="C84" s="5" t="n">
        <v>12933</v>
      </c>
    </row>
    <row r="85" spans="1:5">
      <c r="A85" s="4" t="s">
        <v>549</v>
      </c>
      <c r="B85" s="5" t="n">
        <v>22923564</v>
      </c>
      <c r="C85" s="5" t="n">
        <v>21883569</v>
      </c>
    </row>
    <row r="86" spans="1:5">
      <c r="A86" s="4" t="s">
        <v>40</v>
      </c>
      <c r="B86" s="5" t="n">
        <v>22993209</v>
      </c>
      <c r="C86" s="5" t="n">
        <v>21965722</v>
      </c>
    </row>
    <row r="87" spans="1:5">
      <c r="A87" s="4" t="s">
        <v>41</v>
      </c>
      <c r="B87" s="5" t="n">
        <v>2543193</v>
      </c>
      <c r="C87" s="5" t="n">
        <v>2452877</v>
      </c>
    </row>
    <row r="88" spans="1:5">
      <c r="A88" s="4" t="s">
        <v>550</v>
      </c>
      <c r="B88" s="5" t="n">
        <v>429035</v>
      </c>
      <c r="C88" s="5" t="n">
        <v>440377</v>
      </c>
    </row>
    <row r="89" spans="1:5">
      <c r="A89" s="4" t="s">
        <v>42</v>
      </c>
      <c r="B89" s="5" t="n">
        <v>0</v>
      </c>
      <c r="C89" s="5" t="n">
        <v>0</v>
      </c>
    </row>
    <row r="90" spans="1:5">
      <c r="A90" s="4" t="s">
        <v>43</v>
      </c>
      <c r="B90" s="5" t="n">
        <v>773447</v>
      </c>
      <c r="C90" s="5" t="n">
        <v>491673</v>
      </c>
    </row>
    <row r="91" spans="1:5">
      <c r="A91" s="4" t="s">
        <v>44</v>
      </c>
      <c r="B91" s="5" t="n">
        <v>26738884</v>
      </c>
      <c r="C91" s="5" t="n">
        <v>25350649</v>
      </c>
    </row>
    <row r="92" spans="1:5">
      <c r="A92" s="3" t="s">
        <v>45</v>
      </c>
    </row>
    <row r="93" spans="1:5">
      <c r="A93" s="4" t="s">
        <v>46</v>
      </c>
      <c r="B93" s="5" t="n">
        <v>112773</v>
      </c>
      <c r="C93" s="5" t="n">
        <v>157277</v>
      </c>
    </row>
    <row r="94" spans="1:5">
      <c r="A94" s="4" t="s">
        <v>47</v>
      </c>
      <c r="B94" s="5" t="n">
        <v>1327</v>
      </c>
      <c r="C94" s="5" t="n">
        <v>786</v>
      </c>
    </row>
    <row r="95" spans="1:5">
      <c r="A95" s="4" t="s">
        <v>48</v>
      </c>
      <c r="B95" s="5" t="n">
        <v>125490</v>
      </c>
      <c r="C95" s="5" t="n">
        <v>201935</v>
      </c>
    </row>
    <row r="96" spans="1:5">
      <c r="A96" s="4" t="s">
        <v>49</v>
      </c>
      <c r="B96" s="5" t="n">
        <v>74</v>
      </c>
      <c r="C96" s="5" t="n">
        <v>1438</v>
      </c>
    </row>
    <row r="97" spans="1:5">
      <c r="A97" s="4" t="s">
        <v>551</v>
      </c>
      <c r="B97" s="5" t="n">
        <v>26558885</v>
      </c>
      <c r="C97" s="5" t="n">
        <v>24031520</v>
      </c>
    </row>
    <row r="98" spans="1:5">
      <c r="A98" s="4" t="s">
        <v>51</v>
      </c>
      <c r="B98" s="5" t="n">
        <v>26805380</v>
      </c>
      <c r="C98" s="5" t="n">
        <v>24392956</v>
      </c>
    </row>
    <row r="99" spans="1:5">
      <c r="A99" s="4" t="s">
        <v>52</v>
      </c>
      <c r="B99" s="5" t="n">
        <v>46938</v>
      </c>
      <c r="C99" s="5" t="n">
        <v>45908</v>
      </c>
    </row>
    <row r="100" spans="1:5">
      <c r="A100" s="4" t="s">
        <v>53</v>
      </c>
      <c r="C100" s="5" t="n">
        <v>0</v>
      </c>
    </row>
    <row r="101" spans="1:5">
      <c r="A101" s="4" t="s">
        <v>55</v>
      </c>
      <c r="B101" s="5" t="n">
        <v>0</v>
      </c>
      <c r="C101" s="5" t="n">
        <v>0</v>
      </c>
    </row>
    <row r="102" spans="1:5">
      <c r="A102" s="4" t="s">
        <v>550</v>
      </c>
      <c r="B102" s="5" t="n">
        <v>0</v>
      </c>
    </row>
    <row r="103" spans="1:5">
      <c r="A103" s="4" t="s">
        <v>56</v>
      </c>
      <c r="B103" s="5" t="n">
        <v>181293</v>
      </c>
      <c r="C103" s="5" t="n">
        <v>192204</v>
      </c>
    </row>
    <row r="104" spans="1:5">
      <c r="A104" s="4" t="s">
        <v>57</v>
      </c>
      <c r="B104" s="5" t="n">
        <v>27033611</v>
      </c>
      <c r="C104" s="5" t="n">
        <v>24631068</v>
      </c>
    </row>
    <row r="105" spans="1:5">
      <c r="A105" s="4" t="s">
        <v>552</v>
      </c>
      <c r="B105" s="4" t="s">
        <v>59</v>
      </c>
      <c r="C105" s="4" t="s">
        <v>59</v>
      </c>
    </row>
    <row r="106" spans="1:5">
      <c r="A106" s="3" t="s">
        <v>60</v>
      </c>
    </row>
    <row r="107" spans="1:5">
      <c r="A107" s="4" t="s">
        <v>61</v>
      </c>
      <c r="B107" s="5" t="n">
        <v>1723480</v>
      </c>
      <c r="C107" s="5" t="n">
        <v>1714997</v>
      </c>
    </row>
    <row r="108" spans="1:5">
      <c r="A108" s="4" t="s">
        <v>553</v>
      </c>
      <c r="B108" s="5" t="n">
        <v>-2022858</v>
      </c>
      <c r="C108" s="5" t="n">
        <v>-999693</v>
      </c>
    </row>
    <row r="109" spans="1:5">
      <c r="A109" s="4" t="s">
        <v>63</v>
      </c>
      <c r="B109" s="5" t="n">
        <v>-8236</v>
      </c>
      <c r="C109" s="5" t="n">
        <v>-8236</v>
      </c>
    </row>
    <row r="110" spans="1:5">
      <c r="A110" s="4" t="s">
        <v>64</v>
      </c>
      <c r="B110" s="5" t="n">
        <v>-307614</v>
      </c>
      <c r="C110" s="5" t="n">
        <v>707068</v>
      </c>
    </row>
    <row r="111" spans="1:5">
      <c r="A111" s="4" t="s">
        <v>65</v>
      </c>
      <c r="B111" s="5" t="n">
        <v>12887</v>
      </c>
      <c r="C111" s="5" t="n">
        <v>12513</v>
      </c>
    </row>
    <row r="112" spans="1:5">
      <c r="A112" s="4" t="s">
        <v>66</v>
      </c>
      <c r="B112" s="5" t="n">
        <v>-294727</v>
      </c>
      <c r="C112" s="5" t="n">
        <v>719581</v>
      </c>
    </row>
    <row r="113" spans="1:5">
      <c r="A113" s="4" t="s">
        <v>67</v>
      </c>
      <c r="B113" s="5" t="n">
        <v>26738884</v>
      </c>
      <c r="C113" s="5" t="n">
        <v>25350649</v>
      </c>
    </row>
    <row r="114" spans="1:5">
      <c r="A114" s="4" t="s">
        <v>50</v>
      </c>
      <c r="B114" s="5" t="n">
        <v>6831</v>
      </c>
    </row>
    <row r="115" spans="1:5">
      <c r="A115" s="4" t="s">
        <v>556</v>
      </c>
    </row>
    <row r="116" spans="1:5">
      <c r="A116" s="3" t="s">
        <v>34</v>
      </c>
    </row>
    <row r="117" spans="1:5">
      <c r="A117" s="4" t="s">
        <v>35</v>
      </c>
      <c r="B117" s="5" t="n">
        <v>32485</v>
      </c>
      <c r="C117" s="5" t="n">
        <v>41366</v>
      </c>
      <c r="D117" s="5" t="n">
        <v>44534</v>
      </c>
      <c r="E117" s="5" t="n">
        <v>28968</v>
      </c>
    </row>
    <row r="118" spans="1:5">
      <c r="A118" s="4" t="s">
        <v>36</v>
      </c>
      <c r="B118" s="5" t="n">
        <v>46166</v>
      </c>
      <c r="C118" s="5" t="n">
        <v>8735</v>
      </c>
    </row>
    <row r="119" spans="1:5">
      <c r="A119" s="4" t="s">
        <v>37</v>
      </c>
      <c r="B119" s="5" t="n">
        <v>600</v>
      </c>
      <c r="C119" s="5" t="n">
        <v>695</v>
      </c>
    </row>
    <row r="120" spans="1:5">
      <c r="A120" s="4" t="s">
        <v>37</v>
      </c>
      <c r="B120" s="5" t="n">
        <v>0</v>
      </c>
    </row>
    <row r="121" spans="1:5">
      <c r="A121" s="4" t="s">
        <v>38</v>
      </c>
      <c r="B121" s="5" t="n">
        <v>246014</v>
      </c>
      <c r="C121" s="5" t="n">
        <v>183502</v>
      </c>
    </row>
    <row r="122" spans="1:5">
      <c r="A122" s="4" t="s">
        <v>39</v>
      </c>
      <c r="B122" s="5" t="n">
        <v>0</v>
      </c>
      <c r="C122" s="5" t="n">
        <v>160</v>
      </c>
    </row>
    <row r="123" spans="1:5">
      <c r="A123" s="4" t="s">
        <v>549</v>
      </c>
      <c r="B123" s="5" t="n">
        <v>6144950</v>
      </c>
      <c r="C123" s="5" t="n">
        <v>4692799</v>
      </c>
    </row>
    <row r="124" spans="1:5">
      <c r="A124" s="4" t="s">
        <v>40</v>
      </c>
      <c r="B124" s="5" t="n">
        <v>6470215</v>
      </c>
      <c r="C124" s="5" t="n">
        <v>4927257</v>
      </c>
    </row>
    <row r="125" spans="1:5">
      <c r="A125" s="4" t="s">
        <v>41</v>
      </c>
      <c r="B125" s="5" t="n">
        <v>238072</v>
      </c>
      <c r="C125" s="5" t="n">
        <v>242050</v>
      </c>
    </row>
    <row r="126" spans="1:5">
      <c r="A126" s="4" t="s">
        <v>550</v>
      </c>
      <c r="B126" s="5" t="n">
        <v>0</v>
      </c>
      <c r="C126" s="5" t="n">
        <v>0</v>
      </c>
    </row>
    <row r="127" spans="1:5">
      <c r="A127" s="4" t="s">
        <v>42</v>
      </c>
      <c r="B127" s="5" t="n">
        <v>172752</v>
      </c>
      <c r="C127" s="5" t="n">
        <v>179882</v>
      </c>
    </row>
    <row r="128" spans="1:5">
      <c r="A128" s="4" t="s">
        <v>43</v>
      </c>
      <c r="B128" s="5" t="n">
        <v>34</v>
      </c>
      <c r="C128" s="5" t="n">
        <v>13</v>
      </c>
    </row>
    <row r="129" spans="1:5">
      <c r="A129" s="4" t="s">
        <v>44</v>
      </c>
      <c r="B129" s="5" t="n">
        <v>6881073</v>
      </c>
      <c r="C129" s="5" t="n">
        <v>5349202</v>
      </c>
    </row>
    <row r="130" spans="1:5">
      <c r="A130" s="3" t="s">
        <v>45</v>
      </c>
    </row>
    <row r="131" spans="1:5">
      <c r="A131" s="4" t="s">
        <v>46</v>
      </c>
      <c r="B131" s="5" t="n">
        <v>18552</v>
      </c>
      <c r="C131" s="5" t="n">
        <v>14291</v>
      </c>
    </row>
    <row r="132" spans="1:5">
      <c r="A132" s="4" t="s">
        <v>47</v>
      </c>
      <c r="B132" s="5" t="n">
        <v>-97</v>
      </c>
      <c r="C132" s="5" t="n">
        <v>0</v>
      </c>
    </row>
    <row r="133" spans="1:5">
      <c r="A133" s="4" t="s">
        <v>48</v>
      </c>
      <c r="B133" s="5" t="n">
        <v>216107</v>
      </c>
      <c r="C133" s="5" t="n">
        <v>166213</v>
      </c>
    </row>
    <row r="134" spans="1:5">
      <c r="A134" s="4" t="s">
        <v>49</v>
      </c>
      <c r="B134" s="5" t="n">
        <v>8</v>
      </c>
      <c r="C134" s="5" t="n">
        <v>1</v>
      </c>
    </row>
    <row r="135" spans="1:5">
      <c r="A135" s="4" t="s">
        <v>551</v>
      </c>
      <c r="B135" s="5" t="n">
        <v>6151524</v>
      </c>
      <c r="C135" s="5" t="n">
        <v>4658903</v>
      </c>
    </row>
    <row r="136" spans="1:5">
      <c r="A136" s="4" t="s">
        <v>51</v>
      </c>
      <c r="B136" s="5" t="n">
        <v>6386094</v>
      </c>
      <c r="C136" s="5" t="n">
        <v>4839408</v>
      </c>
    </row>
    <row r="137" spans="1:5">
      <c r="A137" s="4" t="s">
        <v>52</v>
      </c>
      <c r="B137" s="5" t="n">
        <v>29672</v>
      </c>
      <c r="C137" s="5" t="n">
        <v>34566</v>
      </c>
    </row>
    <row r="138" spans="1:5">
      <c r="A138" s="4" t="s">
        <v>53</v>
      </c>
      <c r="C138" s="5" t="n">
        <v>0</v>
      </c>
    </row>
    <row r="139" spans="1:5">
      <c r="A139" s="4" t="s">
        <v>55</v>
      </c>
      <c r="B139" s="5" t="n">
        <v>46340</v>
      </c>
      <c r="C139" s="5" t="n">
        <v>45699</v>
      </c>
    </row>
    <row r="140" spans="1:5">
      <c r="A140" s="4" t="s">
        <v>550</v>
      </c>
      <c r="B140" s="5" t="n">
        <v>0</v>
      </c>
    </row>
    <row r="141" spans="1:5">
      <c r="A141" s="4" t="s">
        <v>56</v>
      </c>
      <c r="B141" s="5" t="n">
        <v>4145</v>
      </c>
      <c r="C141" s="5" t="n">
        <v>3699</v>
      </c>
    </row>
    <row r="142" spans="1:5">
      <c r="A142" s="4" t="s">
        <v>57</v>
      </c>
      <c r="B142" s="5" t="n">
        <v>6466251</v>
      </c>
      <c r="C142" s="5" t="n">
        <v>4923372</v>
      </c>
    </row>
    <row r="143" spans="1:5">
      <c r="A143" s="4" t="s">
        <v>552</v>
      </c>
      <c r="B143" s="4" t="s">
        <v>59</v>
      </c>
      <c r="C143" s="4" t="s">
        <v>59</v>
      </c>
    </row>
    <row r="144" spans="1:5">
      <c r="A144" s="3" t="s">
        <v>60</v>
      </c>
    </row>
    <row r="145" spans="1:5">
      <c r="A145" s="4" t="s">
        <v>61</v>
      </c>
      <c r="B145" s="5" t="n">
        <v>357332</v>
      </c>
      <c r="C145" s="5" t="n">
        <v>374067</v>
      </c>
    </row>
    <row r="146" spans="1:5">
      <c r="A146" s="4" t="s">
        <v>553</v>
      </c>
      <c r="B146" s="5" t="n">
        <v>57490</v>
      </c>
      <c r="C146" s="5" t="n">
        <v>51763</v>
      </c>
    </row>
    <row r="147" spans="1:5">
      <c r="A147" s="4" t="s">
        <v>63</v>
      </c>
      <c r="B147" s="5" t="n">
        <v>0</v>
      </c>
      <c r="C147" s="5" t="n">
        <v>0</v>
      </c>
    </row>
    <row r="148" spans="1:5">
      <c r="A148" s="4" t="s">
        <v>64</v>
      </c>
      <c r="B148" s="5" t="n">
        <v>414822</v>
      </c>
      <c r="C148" s="5" t="n">
        <v>425830</v>
      </c>
    </row>
    <row r="149" spans="1:5">
      <c r="A149" s="4" t="s">
        <v>65</v>
      </c>
      <c r="B149" s="5" t="n">
        <v>0</v>
      </c>
      <c r="C149" s="5" t="n">
        <v>0</v>
      </c>
    </row>
    <row r="150" spans="1:5">
      <c r="A150" s="4" t="s">
        <v>66</v>
      </c>
      <c r="B150" s="5" t="n">
        <v>414822</v>
      </c>
      <c r="C150" s="5" t="n">
        <v>425830</v>
      </c>
    </row>
    <row r="151" spans="1:5">
      <c r="A151" s="4" t="s">
        <v>67</v>
      </c>
      <c r="B151" s="5" t="n">
        <v>6881073</v>
      </c>
      <c r="C151" s="5" t="n">
        <v>5349202</v>
      </c>
    </row>
    <row r="152" spans="1:5">
      <c r="A152" s="4" t="s">
        <v>50</v>
      </c>
      <c r="B152" s="5" t="n">
        <v>0</v>
      </c>
    </row>
    <row r="153" spans="1:5">
      <c r="A153" s="4" t="s">
        <v>557</v>
      </c>
    </row>
    <row r="154" spans="1:5">
      <c r="A154" s="3" t="s">
        <v>34</v>
      </c>
    </row>
    <row r="155" spans="1:5">
      <c r="A155" s="4" t="s">
        <v>35</v>
      </c>
      <c r="B155" s="5" t="n">
        <v>0</v>
      </c>
      <c r="C155" s="5" t="n">
        <v>-1463</v>
      </c>
      <c r="D155" s="7" t="n">
        <v>-1869</v>
      </c>
      <c r="E155" s="7" t="n">
        <v>-3275</v>
      </c>
    </row>
    <row r="156" spans="1:5">
      <c r="A156" s="4" t="s">
        <v>36</v>
      </c>
      <c r="B156" s="5" t="n">
        <v>0</v>
      </c>
      <c r="C156" s="5" t="n">
        <v>0</v>
      </c>
    </row>
    <row r="157" spans="1:5">
      <c r="A157" s="4" t="s">
        <v>37</v>
      </c>
      <c r="B157" s="5" t="n">
        <v>0</v>
      </c>
      <c r="C157" s="5" t="n">
        <v>0</v>
      </c>
    </row>
    <row r="158" spans="1:5">
      <c r="A158" s="4" t="s">
        <v>37</v>
      </c>
      <c r="B158" s="5" t="n">
        <v>0</v>
      </c>
    </row>
    <row r="159" spans="1:5">
      <c r="A159" s="4" t="s">
        <v>38</v>
      </c>
      <c r="B159" s="5" t="n">
        <v>0</v>
      </c>
      <c r="C159" s="5" t="n">
        <v>0</v>
      </c>
    </row>
    <row r="160" spans="1:5">
      <c r="A160" s="4" t="s">
        <v>39</v>
      </c>
      <c r="B160" s="5" t="n">
        <v>0</v>
      </c>
      <c r="C160" s="5" t="n">
        <v>0</v>
      </c>
    </row>
    <row r="161" spans="1:5">
      <c r="A161" s="4" t="s">
        <v>549</v>
      </c>
      <c r="B161" s="5" t="n">
        <v>-56660250</v>
      </c>
      <c r="C161" s="5" t="n">
        <v>-50717488</v>
      </c>
    </row>
    <row r="162" spans="1:5">
      <c r="A162" s="4" t="s">
        <v>40</v>
      </c>
      <c r="B162" s="5" t="n">
        <v>-56660250</v>
      </c>
      <c r="C162" s="5" t="n">
        <v>-50718951</v>
      </c>
    </row>
    <row r="163" spans="1:5">
      <c r="A163" s="4" t="s">
        <v>41</v>
      </c>
      <c r="B163" s="5" t="n">
        <v>0</v>
      </c>
      <c r="C163" s="5" t="n">
        <v>0</v>
      </c>
    </row>
    <row r="164" spans="1:5">
      <c r="A164" s="4" t="s">
        <v>550</v>
      </c>
      <c r="B164" s="5" t="n">
        <v>-429035</v>
      </c>
      <c r="C164" s="5" t="n">
        <v>-1145411</v>
      </c>
    </row>
    <row r="165" spans="1:5">
      <c r="A165" s="4" t="s">
        <v>42</v>
      </c>
      <c r="B165" s="5" t="n">
        <v>0</v>
      </c>
      <c r="C165" s="5" t="n">
        <v>0</v>
      </c>
    </row>
    <row r="166" spans="1:5">
      <c r="A166" s="4" t="s">
        <v>43</v>
      </c>
      <c r="B166" s="5" t="n">
        <v>0</v>
      </c>
      <c r="C166" s="5" t="n">
        <v>0</v>
      </c>
    </row>
    <row r="167" spans="1:5">
      <c r="A167" s="4" t="s">
        <v>44</v>
      </c>
      <c r="B167" s="5" t="n">
        <v>-57089285</v>
      </c>
      <c r="C167" s="5" t="n">
        <v>-51864362</v>
      </c>
    </row>
    <row r="168" spans="1:5">
      <c r="A168" s="3" t="s">
        <v>45</v>
      </c>
    </row>
    <row r="169" spans="1:5">
      <c r="A169" s="4" t="s">
        <v>46</v>
      </c>
      <c r="B169" s="5" t="n">
        <v>0</v>
      </c>
      <c r="C169" s="5" t="n">
        <v>-1463</v>
      </c>
    </row>
    <row r="170" spans="1:5">
      <c r="A170" s="4" t="s">
        <v>47</v>
      </c>
      <c r="B170" s="5" t="n">
        <v>0</v>
      </c>
      <c r="C170" s="5" t="n">
        <v>0</v>
      </c>
    </row>
    <row r="171" spans="1:5">
      <c r="A171" s="4" t="s">
        <v>48</v>
      </c>
      <c r="B171" s="5" t="n">
        <v>0</v>
      </c>
      <c r="C171" s="5" t="n">
        <v>0</v>
      </c>
    </row>
    <row r="172" spans="1:5">
      <c r="A172" s="4" t="s">
        <v>49</v>
      </c>
      <c r="B172" s="5" t="n">
        <v>0</v>
      </c>
      <c r="C172" s="5" t="n">
        <v>0</v>
      </c>
    </row>
    <row r="173" spans="1:5">
      <c r="A173" s="4" t="s">
        <v>551</v>
      </c>
      <c r="B173" s="5" t="n">
        <v>-56660250</v>
      </c>
      <c r="C173" s="5" t="n">
        <v>-50717488</v>
      </c>
    </row>
    <row r="174" spans="1:5">
      <c r="A174" s="4" t="s">
        <v>51</v>
      </c>
      <c r="B174" s="5" t="n">
        <v>-56660250</v>
      </c>
      <c r="C174" s="5" t="n">
        <v>-50718951</v>
      </c>
    </row>
    <row r="175" spans="1:5">
      <c r="A175" s="4" t="s">
        <v>52</v>
      </c>
      <c r="B175" s="5" t="n">
        <v>0</v>
      </c>
      <c r="C175" s="5" t="n">
        <v>0</v>
      </c>
    </row>
    <row r="176" spans="1:5">
      <c r="A176" s="4" t="s">
        <v>53</v>
      </c>
      <c r="C176" s="5" t="n">
        <v>0</v>
      </c>
    </row>
    <row r="177" spans="1:5">
      <c r="A177" s="4" t="s">
        <v>55</v>
      </c>
      <c r="B177" s="5" t="n">
        <v>0</v>
      </c>
      <c r="C177" s="5" t="n">
        <v>0</v>
      </c>
    </row>
    <row r="178" spans="1:5">
      <c r="A178" s="4" t="s">
        <v>550</v>
      </c>
      <c r="B178" s="5" t="n">
        <v>-308940</v>
      </c>
    </row>
    <row r="179" spans="1:5">
      <c r="A179" s="4" t="s">
        <v>56</v>
      </c>
      <c r="B179" s="5" t="n">
        <v>0</v>
      </c>
      <c r="C179" s="5" t="n">
        <v>0</v>
      </c>
    </row>
    <row r="180" spans="1:5">
      <c r="A180" s="4" t="s">
        <v>57</v>
      </c>
      <c r="B180" s="5" t="n">
        <v>-56969190</v>
      </c>
      <c r="C180" s="5" t="n">
        <v>-50718951</v>
      </c>
    </row>
    <row r="181" spans="1:5">
      <c r="A181" s="4" t="s">
        <v>552</v>
      </c>
      <c r="B181" s="4" t="s">
        <v>59</v>
      </c>
      <c r="C181" s="4" t="s">
        <v>59</v>
      </c>
    </row>
    <row r="182" spans="1:5">
      <c r="A182" s="3" t="s">
        <v>60</v>
      </c>
    </row>
    <row r="183" spans="1:5">
      <c r="A183" s="4" t="s">
        <v>61</v>
      </c>
      <c r="B183" s="5" t="n">
        <v>-2080812</v>
      </c>
      <c r="C183" s="5" t="n">
        <v>-2089064</v>
      </c>
    </row>
    <row r="184" spans="1:5">
      <c r="A184" s="4" t="s">
        <v>553</v>
      </c>
      <c r="B184" s="5" t="n">
        <v>1965368</v>
      </c>
      <c r="C184" s="5" t="n">
        <v>947930</v>
      </c>
    </row>
    <row r="185" spans="1:5">
      <c r="A185" s="4" t="s">
        <v>63</v>
      </c>
      <c r="B185" s="5" t="n">
        <v>8236</v>
      </c>
      <c r="C185" s="5" t="n">
        <v>8236</v>
      </c>
    </row>
    <row r="186" spans="1:5">
      <c r="A186" s="4" t="s">
        <v>64</v>
      </c>
      <c r="B186" s="5" t="n">
        <v>-107208</v>
      </c>
      <c r="C186" s="5" t="n">
        <v>-1132898</v>
      </c>
    </row>
    <row r="187" spans="1:5">
      <c r="A187" s="4" t="s">
        <v>65</v>
      </c>
      <c r="B187" s="5" t="n">
        <v>-12887</v>
      </c>
      <c r="C187" s="5" t="n">
        <v>-12513</v>
      </c>
    </row>
    <row r="188" spans="1:5">
      <c r="A188" s="4" t="s">
        <v>66</v>
      </c>
      <c r="B188" s="5" t="n">
        <v>-120095</v>
      </c>
      <c r="C188" s="5" t="n">
        <v>-1145411</v>
      </c>
    </row>
    <row r="189" spans="1:5">
      <c r="A189" s="4" t="s">
        <v>67</v>
      </c>
      <c r="B189" s="5" t="n">
        <v>-57089285</v>
      </c>
      <c r="C189" s="7" t="n">
        <v>-51864362</v>
      </c>
    </row>
    <row r="190" spans="1:5">
      <c r="A190" s="4" t="s">
        <v>50</v>
      </c>
      <c r="B19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7</v>
      </c>
      <c r="D1" s="2" t="s">
        <v>1</v>
      </c>
    </row>
    <row r="2" spans="1:5">
      <c r="B2" s="2" t="s">
        <v>2</v>
      </c>
      <c r="C2" s="2" t="s">
        <v>32</v>
      </c>
      <c r="D2" s="2" t="s">
        <v>2</v>
      </c>
      <c r="E2" s="2" t="s">
        <v>32</v>
      </c>
    </row>
    <row r="3" spans="1:5">
      <c r="A3" s="4" t="s">
        <v>69</v>
      </c>
      <c r="B3" s="7" t="n">
        <v>5475816</v>
      </c>
      <c r="C3" s="7" t="n">
        <v>4508613</v>
      </c>
      <c r="D3" s="7" t="n">
        <v>15239265</v>
      </c>
      <c r="E3" s="7" t="n">
        <v>11164571</v>
      </c>
    </row>
    <row r="4" spans="1:5">
      <c r="A4" s="4" t="s">
        <v>71</v>
      </c>
      <c r="B4" s="5" t="n">
        <v>4411809</v>
      </c>
      <c r="C4" s="5" t="n">
        <v>3904258</v>
      </c>
      <c r="D4" s="5" t="n">
        <v>13326396</v>
      </c>
      <c r="E4" s="5" t="n">
        <v>9634989</v>
      </c>
    </row>
    <row r="5" spans="1:5">
      <c r="A5" s="3" t="s">
        <v>70</v>
      </c>
    </row>
    <row r="6" spans="1:5">
      <c r="A6" s="4" t="s">
        <v>72</v>
      </c>
      <c r="B6" s="5" t="n">
        <v>389591</v>
      </c>
      <c r="C6" s="5" t="n">
        <v>404045</v>
      </c>
      <c r="D6" s="5" t="n">
        <v>1225014</v>
      </c>
      <c r="E6" s="5" t="n">
        <v>972223</v>
      </c>
    </row>
    <row r="7" spans="1:5">
      <c r="A7" s="4" t="s">
        <v>73</v>
      </c>
      <c r="B7" s="5" t="n">
        <v>70338</v>
      </c>
      <c r="C7" s="5" t="n">
        <v>51336</v>
      </c>
      <c r="D7" s="5" t="n">
        <v>181238</v>
      </c>
      <c r="E7" s="5" t="n">
        <v>151473</v>
      </c>
    </row>
    <row r="8" spans="1:5">
      <c r="A8" s="4" t="s">
        <v>74</v>
      </c>
      <c r="B8" s="5" t="n">
        <v>4871738</v>
      </c>
      <c r="C8" s="5" t="n">
        <v>4359639</v>
      </c>
      <c r="D8" s="5" t="n">
        <v>14732648</v>
      </c>
      <c r="E8" s="5" t="n">
        <v>10758685</v>
      </c>
    </row>
    <row r="9" spans="1:5">
      <c r="A9" s="4" t="s">
        <v>75</v>
      </c>
      <c r="B9" s="5" t="n">
        <v>54693</v>
      </c>
      <c r="C9" s="5" t="n">
        <v>39912</v>
      </c>
      <c r="D9" s="5" t="n">
        <v>130092</v>
      </c>
      <c r="E9" s="5" t="n">
        <v>111272</v>
      </c>
    </row>
    <row r="10" spans="1:5">
      <c r="A10" s="4" t="s">
        <v>73</v>
      </c>
      <c r="B10" s="5" t="n">
        <v>2572</v>
      </c>
      <c r="C10" s="5" t="n">
        <v>1342</v>
      </c>
      <c r="D10" s="5" t="n">
        <v>10355</v>
      </c>
      <c r="E10" s="5" t="n">
        <v>4417</v>
      </c>
    </row>
    <row r="11" spans="1:5">
      <c r="A11" s="4" t="s">
        <v>76</v>
      </c>
      <c r="B11" s="5" t="n">
        <v>-3799</v>
      </c>
      <c r="C11" s="5" t="n">
        <v>-1621</v>
      </c>
      <c r="D11" s="5" t="n">
        <v>-11218</v>
      </c>
      <c r="E11" s="5" t="n">
        <v>-1621</v>
      </c>
    </row>
    <row r="12" spans="1:5">
      <c r="A12" s="4" t="s">
        <v>559</v>
      </c>
      <c r="B12" s="5" t="n">
        <v>28</v>
      </c>
      <c r="C12" s="5" t="n">
        <v>8159</v>
      </c>
      <c r="D12" s="5" t="n">
        <v>940</v>
      </c>
      <c r="E12" s="5" t="n">
        <v>11381</v>
      </c>
    </row>
    <row r="13" spans="1:5">
      <c r="A13" s="4" t="s">
        <v>78</v>
      </c>
      <c r="B13" s="5" t="n">
        <v>4925232</v>
      </c>
      <c r="C13" s="5" t="n">
        <v>4407431</v>
      </c>
      <c r="D13" s="5" t="n">
        <v>14862817</v>
      </c>
      <c r="E13" s="5" t="n">
        <v>10884134</v>
      </c>
    </row>
    <row r="14" spans="1:5">
      <c r="A14" s="4" t="s">
        <v>79</v>
      </c>
      <c r="B14" s="5" t="n">
        <v>550584</v>
      </c>
      <c r="C14" s="5" t="n">
        <v>101182</v>
      </c>
      <c r="D14" s="5" t="n">
        <v>376448</v>
      </c>
      <c r="E14" s="5" t="n">
        <v>280437</v>
      </c>
    </row>
    <row r="15" spans="1:5">
      <c r="A15" s="3" t="s">
        <v>80</v>
      </c>
    </row>
    <row r="16" spans="1:5">
      <c r="A16" s="4" t="s">
        <v>560</v>
      </c>
      <c r="B16" s="5" t="n">
        <v>0</v>
      </c>
      <c r="C16" s="5" t="n">
        <v>0</v>
      </c>
      <c r="D16" s="5" t="n">
        <v>0</v>
      </c>
      <c r="E16" s="5" t="n">
        <v>0</v>
      </c>
    </row>
    <row r="17" spans="1:5">
      <c r="A17" s="4" t="s">
        <v>81</v>
      </c>
      <c r="B17" s="5" t="n">
        <v>473</v>
      </c>
      <c r="C17" s="5" t="n">
        <v>77</v>
      </c>
      <c r="D17" s="5" t="n">
        <v>-1011</v>
      </c>
      <c r="E17" s="5" t="n">
        <v>-4556</v>
      </c>
    </row>
    <row r="18" spans="1:5">
      <c r="A18" s="4" t="s">
        <v>82</v>
      </c>
      <c r="B18" s="5" t="n">
        <v>0</v>
      </c>
      <c r="C18" s="5" t="n">
        <v>0</v>
      </c>
      <c r="D18" s="5" t="n">
        <v>-25451</v>
      </c>
      <c r="E18" s="5" t="n">
        <v>0</v>
      </c>
    </row>
    <row r="19" spans="1:5">
      <c r="A19" s="4" t="s">
        <v>83</v>
      </c>
      <c r="B19" s="5" t="n">
        <v>-29269</v>
      </c>
      <c r="C19" s="5" t="n">
        <v>-33896</v>
      </c>
      <c r="D19" s="5" t="n">
        <v>-92782</v>
      </c>
      <c r="E19" s="5" t="n">
        <v>-98446</v>
      </c>
    </row>
    <row r="20" spans="1:5">
      <c r="A20" s="4" t="s">
        <v>84</v>
      </c>
      <c r="B20" s="5" t="n">
        <v>521788</v>
      </c>
      <c r="C20" s="5" t="n">
        <v>67363</v>
      </c>
      <c r="D20" s="5" t="n">
        <v>257204</v>
      </c>
      <c r="E20" s="5" t="n">
        <v>177435</v>
      </c>
    </row>
    <row r="21" spans="1:5">
      <c r="A21" s="4" t="s">
        <v>85</v>
      </c>
      <c r="B21" s="5" t="n">
        <v>-4292</v>
      </c>
      <c r="C21" s="5" t="n">
        <v>2291</v>
      </c>
      <c r="D21" s="5" t="n">
        <v>2040</v>
      </c>
      <c r="E21" s="5" t="n">
        <v>29287</v>
      </c>
    </row>
    <row r="22" spans="1:5">
      <c r="A22" s="4" t="s">
        <v>86</v>
      </c>
      <c r="B22" s="5" t="n">
        <v>526080</v>
      </c>
      <c r="C22" s="5" t="n">
        <v>65072</v>
      </c>
      <c r="D22" s="5" t="n">
        <v>255164</v>
      </c>
      <c r="E22" s="5" t="n">
        <v>148148</v>
      </c>
    </row>
    <row r="23" spans="1:5">
      <c r="A23" s="4" t="s">
        <v>87</v>
      </c>
      <c r="B23" s="5" t="n">
        <v>-6</v>
      </c>
      <c r="C23" s="5" t="n">
        <v>45</v>
      </c>
      <c r="D23" s="5" t="n">
        <v>374</v>
      </c>
      <c r="E23" s="5" t="n">
        <v>438</v>
      </c>
    </row>
    <row r="24" spans="1:5">
      <c r="A24" s="4" t="s">
        <v>88</v>
      </c>
      <c r="B24" s="5" t="n">
        <v>526086</v>
      </c>
      <c r="C24" s="5" t="n">
        <v>65027</v>
      </c>
      <c r="D24" s="5" t="n">
        <v>254790</v>
      </c>
      <c r="E24" s="5" t="n">
        <v>147710</v>
      </c>
    </row>
    <row r="25" spans="1:5">
      <c r="A25" s="4" t="s">
        <v>561</v>
      </c>
      <c r="B25" s="5" t="n">
        <v>526373</v>
      </c>
      <c r="C25" s="5" t="n">
        <v>65453</v>
      </c>
      <c r="D25" s="5" t="n">
        <v>255728</v>
      </c>
      <c r="E25" s="5" t="n">
        <v>149173</v>
      </c>
    </row>
    <row r="26" spans="1:5">
      <c r="A26" s="4" t="s">
        <v>555</v>
      </c>
    </row>
    <row r="27" spans="1:5">
      <c r="A27" s="4" t="s">
        <v>69</v>
      </c>
      <c r="B27" s="5" t="n">
        <v>223582</v>
      </c>
      <c r="C27" s="5" t="n">
        <v>441554</v>
      </c>
      <c r="D27" s="5" t="n">
        <v>983917</v>
      </c>
      <c r="E27" s="5" t="n">
        <v>586336</v>
      </c>
    </row>
    <row r="28" spans="1:5">
      <c r="A28" s="4" t="s">
        <v>71</v>
      </c>
      <c r="B28" s="5" t="n">
        <v>85031</v>
      </c>
      <c r="C28" s="5" t="n">
        <v>428587</v>
      </c>
      <c r="D28" s="5" t="n">
        <v>615093</v>
      </c>
      <c r="E28" s="5" t="n">
        <v>532040</v>
      </c>
    </row>
    <row r="29" spans="1:5">
      <c r="A29" s="3" t="s">
        <v>70</v>
      </c>
    </row>
    <row r="30" spans="1:5">
      <c r="A30" s="4" t="s">
        <v>72</v>
      </c>
      <c r="B30" s="5" t="n">
        <v>380951</v>
      </c>
      <c r="C30" s="5" t="n">
        <v>385761</v>
      </c>
      <c r="D30" s="5" t="n">
        <v>1200370</v>
      </c>
      <c r="E30" s="5" t="n">
        <v>948403</v>
      </c>
    </row>
    <row r="31" spans="1:5">
      <c r="A31" s="4" t="s">
        <v>73</v>
      </c>
      <c r="B31" s="5" t="n">
        <v>68419</v>
      </c>
      <c r="C31" s="5" t="n">
        <v>47471</v>
      </c>
      <c r="D31" s="5" t="n">
        <v>175543</v>
      </c>
      <c r="E31" s="5" t="n">
        <v>143994</v>
      </c>
    </row>
    <row r="32" spans="1:5">
      <c r="A32" s="4" t="s">
        <v>74</v>
      </c>
      <c r="B32" s="5" t="n">
        <v>534401</v>
      </c>
      <c r="C32" s="5" t="n">
        <v>861819</v>
      </c>
      <c r="D32" s="5" t="n">
        <v>1991006</v>
      </c>
      <c r="E32" s="5" t="n">
        <v>1624437</v>
      </c>
    </row>
    <row r="33" spans="1:5">
      <c r="A33" s="4" t="s">
        <v>75</v>
      </c>
      <c r="B33" s="5" t="n">
        <v>4959</v>
      </c>
      <c r="C33" s="5" t="n">
        <v>4312</v>
      </c>
      <c r="D33" s="5" t="n">
        <v>18410</v>
      </c>
      <c r="E33" s="5" t="n">
        <v>20372</v>
      </c>
    </row>
    <row r="34" spans="1:5">
      <c r="A34" s="4" t="s">
        <v>73</v>
      </c>
      <c r="B34" s="5" t="n">
        <v>0</v>
      </c>
      <c r="C34" s="5" t="n">
        <v>0</v>
      </c>
      <c r="D34" s="5" t="n">
        <v>0</v>
      </c>
      <c r="E34" s="5" t="n">
        <v>0</v>
      </c>
    </row>
    <row r="35" spans="1:5">
      <c r="A35" s="4" t="s">
        <v>76</v>
      </c>
      <c r="B35" s="5" t="n">
        <v>0</v>
      </c>
      <c r="C35" s="5" t="n">
        <v>0</v>
      </c>
      <c r="D35" s="5" t="n">
        <v>0</v>
      </c>
      <c r="E35" s="5" t="n">
        <v>0</v>
      </c>
    </row>
    <row r="36" spans="1:5">
      <c r="A36" s="4" t="s">
        <v>559</v>
      </c>
      <c r="B36" s="5" t="n">
        <v>28</v>
      </c>
      <c r="C36" s="5" t="n">
        <v>73</v>
      </c>
      <c r="D36" s="5" t="n">
        <v>940</v>
      </c>
      <c r="E36" s="5" t="n">
        <v>97</v>
      </c>
    </row>
    <row r="37" spans="1:5">
      <c r="A37" s="4" t="s">
        <v>78</v>
      </c>
      <c r="B37" s="5" t="n">
        <v>539388</v>
      </c>
      <c r="C37" s="5" t="n">
        <v>866204</v>
      </c>
      <c r="D37" s="5" t="n">
        <v>2010356</v>
      </c>
      <c r="E37" s="5" t="n">
        <v>1644906</v>
      </c>
    </row>
    <row r="38" spans="1:5">
      <c r="A38" s="4" t="s">
        <v>79</v>
      </c>
      <c r="B38" s="5" t="n">
        <v>-315806</v>
      </c>
      <c r="C38" s="5" t="n">
        <v>-424650</v>
      </c>
      <c r="D38" s="5" t="n">
        <v>-1026439</v>
      </c>
      <c r="E38" s="5" t="n">
        <v>-1058570</v>
      </c>
    </row>
    <row r="39" spans="1:5">
      <c r="A39" s="3" t="s">
        <v>80</v>
      </c>
    </row>
    <row r="40" spans="1:5">
      <c r="A40" s="4" t="s">
        <v>560</v>
      </c>
      <c r="B40" s="5" t="n">
        <v>2467</v>
      </c>
      <c r="C40" s="5" t="n">
        <v>0</v>
      </c>
      <c r="D40" s="5" t="n">
        <v>5802</v>
      </c>
      <c r="E40" s="5" t="n">
        <v>0</v>
      </c>
    </row>
    <row r="41" spans="1:5">
      <c r="A41" s="4" t="s">
        <v>81</v>
      </c>
      <c r="B41" s="5" t="n">
        <v>473</v>
      </c>
      <c r="C41" s="5" t="n">
        <v>77</v>
      </c>
      <c r="D41" s="5" t="n">
        <v>-1011</v>
      </c>
      <c r="E41" s="5" t="n">
        <v>-4556</v>
      </c>
    </row>
    <row r="42" spans="1:5">
      <c r="A42" s="4" t="s">
        <v>82</v>
      </c>
      <c r="B42" s="5" t="n">
        <v>0</v>
      </c>
      <c r="D42" s="5" t="n">
        <v>0</v>
      </c>
    </row>
    <row r="43" spans="1:5">
      <c r="A43" s="4" t="s">
        <v>83</v>
      </c>
      <c r="B43" s="5" t="n">
        <v>-305</v>
      </c>
      <c r="C43" s="5" t="n">
        <v>-447</v>
      </c>
      <c r="D43" s="5" t="n">
        <v>-1143</v>
      </c>
      <c r="E43" s="5" t="n">
        <v>-1289</v>
      </c>
    </row>
    <row r="44" spans="1:5">
      <c r="A44" s="4" t="s">
        <v>84</v>
      </c>
      <c r="B44" s="5" t="n">
        <v>-313171</v>
      </c>
      <c r="C44" s="5" t="n">
        <v>-425020</v>
      </c>
      <c r="D44" s="5" t="n">
        <v>-1022791</v>
      </c>
      <c r="E44" s="5" t="n">
        <v>-1064415</v>
      </c>
    </row>
    <row r="45" spans="1:5">
      <c r="A45" s="4" t="s">
        <v>85</v>
      </c>
      <c r="B45" s="5" t="n">
        <v>0</v>
      </c>
      <c r="C45" s="5" t="n">
        <v>0</v>
      </c>
      <c r="D45" s="5" t="n">
        <v>0</v>
      </c>
      <c r="E45" s="5" t="n">
        <v>0</v>
      </c>
    </row>
    <row r="46" spans="1:5">
      <c r="A46" s="4" t="s">
        <v>86</v>
      </c>
      <c r="B46" s="5" t="n">
        <v>-313171</v>
      </c>
      <c r="C46" s="5" t="n">
        <v>-425020</v>
      </c>
      <c r="D46" s="5" t="n">
        <v>-1022791</v>
      </c>
      <c r="E46" s="5" t="n">
        <v>-1064415</v>
      </c>
    </row>
    <row r="47" spans="1:5">
      <c r="A47" s="4" t="s">
        <v>87</v>
      </c>
      <c r="B47" s="5" t="n">
        <v>-6</v>
      </c>
      <c r="C47" s="5" t="n">
        <v>45</v>
      </c>
      <c r="D47" s="5" t="n">
        <v>374</v>
      </c>
      <c r="E47" s="5" t="n">
        <v>438</v>
      </c>
    </row>
    <row r="48" spans="1:5">
      <c r="A48" s="4" t="s">
        <v>88</v>
      </c>
      <c r="B48" s="5" t="n">
        <v>-313165</v>
      </c>
      <c r="C48" s="5" t="n">
        <v>-425065</v>
      </c>
      <c r="D48" s="5" t="n">
        <v>-1023165</v>
      </c>
      <c r="E48" s="5" t="n">
        <v>-1064853</v>
      </c>
    </row>
    <row r="49" spans="1:5">
      <c r="A49" s="4" t="s">
        <v>561</v>
      </c>
      <c r="B49" s="5" t="n">
        <v>-313165</v>
      </c>
      <c r="C49" s="5" t="n">
        <v>-425065</v>
      </c>
      <c r="D49" s="5" t="n">
        <v>-1023165</v>
      </c>
      <c r="E49" s="5" t="n">
        <v>-1064853</v>
      </c>
    </row>
    <row r="50" spans="1:5">
      <c r="A50" s="4" t="s">
        <v>556</v>
      </c>
    </row>
    <row r="51" spans="1:5">
      <c r="A51" s="4" t="s">
        <v>69</v>
      </c>
      <c r="B51" s="5" t="n">
        <v>536386</v>
      </c>
      <c r="C51" s="5" t="n">
        <v>345215</v>
      </c>
      <c r="D51" s="5" t="n">
        <v>1578553</v>
      </c>
      <c r="E51" s="5" t="n">
        <v>1005656</v>
      </c>
    </row>
    <row r="52" spans="1:5">
      <c r="A52" s="4" t="s">
        <v>71</v>
      </c>
      <c r="B52" s="5" t="n">
        <v>538011</v>
      </c>
      <c r="C52" s="5" t="n">
        <v>328734</v>
      </c>
      <c r="D52" s="5" t="n">
        <v>1551638</v>
      </c>
      <c r="E52" s="5" t="n">
        <v>995726</v>
      </c>
    </row>
    <row r="53" spans="1:5">
      <c r="A53" s="3" t="s">
        <v>70</v>
      </c>
    </row>
    <row r="54" spans="1:5">
      <c r="A54" s="4" t="s">
        <v>72</v>
      </c>
      <c r="B54" s="5" t="n">
        <v>8351</v>
      </c>
      <c r="C54" s="5" t="n">
        <v>18259</v>
      </c>
      <c r="D54" s="5" t="n">
        <v>24686</v>
      </c>
      <c r="E54" s="5" t="n">
        <v>24195</v>
      </c>
    </row>
    <row r="55" spans="1:5">
      <c r="A55" s="4" t="s">
        <v>73</v>
      </c>
      <c r="B55" s="5" t="n">
        <v>1919</v>
      </c>
      <c r="C55" s="5" t="n">
        <v>3865</v>
      </c>
      <c r="D55" s="5" t="n">
        <v>5695</v>
      </c>
      <c r="E55" s="5" t="n">
        <v>7479</v>
      </c>
    </row>
    <row r="56" spans="1:5">
      <c r="A56" s="4" t="s">
        <v>74</v>
      </c>
      <c r="B56" s="5" t="n">
        <v>548281</v>
      </c>
      <c r="C56" s="5" t="n">
        <v>350858</v>
      </c>
      <c r="D56" s="5" t="n">
        <v>1582019</v>
      </c>
      <c r="E56" s="5" t="n">
        <v>1027400</v>
      </c>
    </row>
    <row r="57" spans="1:5">
      <c r="A57" s="4" t="s">
        <v>75</v>
      </c>
      <c r="B57" s="5" t="n">
        <v>-146</v>
      </c>
      <c r="C57" s="5" t="n">
        <v>780</v>
      </c>
      <c r="D57" s="5" t="n">
        <v>-736</v>
      </c>
      <c r="E57" s="5" t="n">
        <v>-1226</v>
      </c>
    </row>
    <row r="58" spans="1:5">
      <c r="A58" s="4" t="s">
        <v>73</v>
      </c>
      <c r="B58" s="5" t="n">
        <v>0</v>
      </c>
      <c r="C58" s="5" t="n">
        <v>0</v>
      </c>
      <c r="D58" s="5" t="n">
        <v>0</v>
      </c>
      <c r="E58" s="5" t="n">
        <v>0</v>
      </c>
    </row>
    <row r="59" spans="1:5">
      <c r="A59" s="4" t="s">
        <v>76</v>
      </c>
      <c r="B59" s="5" t="n">
        <v>-3799</v>
      </c>
      <c r="C59" s="5" t="n">
        <v>-1621</v>
      </c>
      <c r="D59" s="5" t="n">
        <v>-11218</v>
      </c>
      <c r="E59" s="5" t="n">
        <v>-1621</v>
      </c>
    </row>
    <row r="60" spans="1:5">
      <c r="A60" s="4" t="s">
        <v>559</v>
      </c>
      <c r="B60" s="5" t="n">
        <v>0</v>
      </c>
      <c r="C60" s="5" t="n">
        <v>5668</v>
      </c>
      <c r="D60" s="5" t="n">
        <v>0</v>
      </c>
      <c r="E60" s="5" t="n">
        <v>8866</v>
      </c>
    </row>
    <row r="61" spans="1:5">
      <c r="A61" s="4" t="s">
        <v>78</v>
      </c>
      <c r="B61" s="5" t="n">
        <v>544336</v>
      </c>
      <c r="C61" s="5" t="n">
        <v>355685</v>
      </c>
      <c r="D61" s="5" t="n">
        <v>1570065</v>
      </c>
      <c r="E61" s="5" t="n">
        <v>1033419</v>
      </c>
    </row>
    <row r="62" spans="1:5">
      <c r="A62" s="4" t="s">
        <v>79</v>
      </c>
      <c r="B62" s="5" t="n">
        <v>-7950</v>
      </c>
      <c r="C62" s="5" t="n">
        <v>-10470</v>
      </c>
      <c r="D62" s="5" t="n">
        <v>8488</v>
      </c>
      <c r="E62" s="5" t="n">
        <v>-27763</v>
      </c>
    </row>
    <row r="63" spans="1:5">
      <c r="A63" s="3" t="s">
        <v>80</v>
      </c>
    </row>
    <row r="64" spans="1:5">
      <c r="A64" s="4" t="s">
        <v>560</v>
      </c>
      <c r="B64" s="5" t="n">
        <v>0</v>
      </c>
      <c r="C64" s="5" t="n">
        <v>0</v>
      </c>
      <c r="D64" s="5" t="n">
        <v>0</v>
      </c>
      <c r="E64" s="5" t="n">
        <v>0</v>
      </c>
    </row>
    <row r="65" spans="1:5">
      <c r="A65" s="4" t="s">
        <v>81</v>
      </c>
      <c r="B65" s="5" t="n">
        <v>0</v>
      </c>
      <c r="C65" s="5" t="n">
        <v>0</v>
      </c>
      <c r="D65" s="5" t="n">
        <v>0</v>
      </c>
      <c r="E65" s="5" t="n">
        <v>0</v>
      </c>
    </row>
    <row r="66" spans="1:5">
      <c r="A66" s="4" t="s">
        <v>82</v>
      </c>
      <c r="B66" s="5" t="n">
        <v>0</v>
      </c>
      <c r="D66" s="5" t="n">
        <v>0</v>
      </c>
    </row>
    <row r="67" spans="1:5">
      <c r="A67" s="4" t="s">
        <v>83</v>
      </c>
      <c r="B67" s="5" t="n">
        <v>-272</v>
      </c>
      <c r="C67" s="5" t="n">
        <v>-467</v>
      </c>
      <c r="D67" s="5" t="n">
        <v>-721</v>
      </c>
      <c r="E67" s="5" t="n">
        <v>-1589</v>
      </c>
    </row>
    <row r="68" spans="1:5">
      <c r="A68" s="4" t="s">
        <v>84</v>
      </c>
      <c r="B68" s="5" t="n">
        <v>-8222</v>
      </c>
      <c r="C68" s="5" t="n">
        <v>-10937</v>
      </c>
      <c r="D68" s="5" t="n">
        <v>7767</v>
      </c>
      <c r="E68" s="5" t="n">
        <v>-29352</v>
      </c>
    </row>
    <row r="69" spans="1:5">
      <c r="A69" s="4" t="s">
        <v>85</v>
      </c>
      <c r="B69" s="5" t="n">
        <v>-4292</v>
      </c>
      <c r="C69" s="5" t="n">
        <v>2291</v>
      </c>
      <c r="D69" s="5" t="n">
        <v>2040</v>
      </c>
      <c r="E69" s="5" t="n">
        <v>29287</v>
      </c>
    </row>
    <row r="70" spans="1:5">
      <c r="A70" s="4" t="s">
        <v>86</v>
      </c>
      <c r="B70" s="5" t="n">
        <v>-3930</v>
      </c>
      <c r="C70" s="5" t="n">
        <v>-13228</v>
      </c>
      <c r="D70" s="5" t="n">
        <v>5727</v>
      </c>
      <c r="E70" s="5" t="n">
        <v>-58639</v>
      </c>
    </row>
    <row r="71" spans="1:5">
      <c r="A71" s="4" t="s">
        <v>87</v>
      </c>
      <c r="B71" s="5" t="n">
        <v>0</v>
      </c>
      <c r="C71" s="5" t="n">
        <v>0</v>
      </c>
      <c r="D71" s="5" t="n">
        <v>0</v>
      </c>
      <c r="E71" s="5" t="n">
        <v>0</v>
      </c>
    </row>
    <row r="72" spans="1:5">
      <c r="A72" s="4" t="s">
        <v>88</v>
      </c>
      <c r="B72" s="5" t="n">
        <v>-3930</v>
      </c>
      <c r="C72" s="5" t="n">
        <v>-13228</v>
      </c>
      <c r="D72" s="5" t="n">
        <v>5727</v>
      </c>
      <c r="E72" s="5" t="n">
        <v>-58639</v>
      </c>
    </row>
    <row r="73" spans="1:5">
      <c r="A73" s="4" t="s">
        <v>561</v>
      </c>
      <c r="B73" s="5" t="n">
        <v>-3930</v>
      </c>
      <c r="C73" s="5" t="n">
        <v>-13228</v>
      </c>
      <c r="D73" s="5" t="n">
        <v>5727</v>
      </c>
      <c r="E73" s="5" t="n">
        <v>-58639</v>
      </c>
    </row>
    <row r="74" spans="1:5">
      <c r="A74" s="4" t="s">
        <v>554</v>
      </c>
    </row>
    <row r="75" spans="1:5">
      <c r="A75" s="4" t="s">
        <v>69</v>
      </c>
      <c r="B75" s="5" t="n">
        <v>5410245</v>
      </c>
      <c r="C75" s="5" t="n">
        <v>4488925</v>
      </c>
      <c r="D75" s="5" t="n">
        <v>15064488</v>
      </c>
      <c r="E75" s="5" t="n">
        <v>11119301</v>
      </c>
    </row>
    <row r="76" spans="1:5">
      <c r="A76" s="4" t="s">
        <v>71</v>
      </c>
      <c r="B76" s="5" t="n">
        <v>4483164</v>
      </c>
      <c r="C76" s="5" t="n">
        <v>3914018</v>
      </c>
      <c r="D76" s="5" t="n">
        <v>13547358</v>
      </c>
      <c r="E76" s="5" t="n">
        <v>9653945</v>
      </c>
    </row>
    <row r="77" spans="1:5">
      <c r="A77" s="3" t="s">
        <v>70</v>
      </c>
    </row>
    <row r="78" spans="1:5">
      <c r="A78" s="4" t="s">
        <v>72</v>
      </c>
      <c r="B78" s="5" t="n">
        <v>289</v>
      </c>
      <c r="C78" s="5" t="n">
        <v>25</v>
      </c>
      <c r="D78" s="5" t="n">
        <v>-42</v>
      </c>
      <c r="E78" s="5" t="n">
        <v>-375</v>
      </c>
    </row>
    <row r="79" spans="1:5">
      <c r="A79" s="4" t="s">
        <v>73</v>
      </c>
      <c r="B79" s="5" t="n">
        <v>0</v>
      </c>
      <c r="C79" s="5" t="n">
        <v>0</v>
      </c>
      <c r="D79" s="5" t="n">
        <v>0</v>
      </c>
      <c r="E79" s="5" t="n">
        <v>0</v>
      </c>
    </row>
    <row r="80" spans="1:5">
      <c r="A80" s="4" t="s">
        <v>74</v>
      </c>
      <c r="B80" s="5" t="n">
        <v>4483453</v>
      </c>
      <c r="C80" s="5" t="n">
        <v>3914043</v>
      </c>
      <c r="D80" s="5" t="n">
        <v>13547316</v>
      </c>
      <c r="E80" s="5" t="n">
        <v>9653570</v>
      </c>
    </row>
    <row r="81" spans="1:5">
      <c r="A81" s="4" t="s">
        <v>75</v>
      </c>
      <c r="B81" s="5" t="n">
        <v>49880</v>
      </c>
      <c r="C81" s="5" t="n">
        <v>34820</v>
      </c>
      <c r="D81" s="5" t="n">
        <v>112418</v>
      </c>
      <c r="E81" s="5" t="n">
        <v>92126</v>
      </c>
    </row>
    <row r="82" spans="1:5">
      <c r="A82" s="4" t="s">
        <v>73</v>
      </c>
      <c r="B82" s="5" t="n">
        <v>2572</v>
      </c>
      <c r="C82" s="5" t="n">
        <v>1342</v>
      </c>
      <c r="D82" s="5" t="n">
        <v>10355</v>
      </c>
      <c r="E82" s="5" t="n">
        <v>4417</v>
      </c>
    </row>
    <row r="83" spans="1:5">
      <c r="A83" s="4" t="s">
        <v>76</v>
      </c>
      <c r="B83" s="5" t="n">
        <v>0</v>
      </c>
      <c r="C83" s="5" t="n">
        <v>0</v>
      </c>
      <c r="D83" s="5" t="n">
        <v>0</v>
      </c>
      <c r="E83" s="5" t="n">
        <v>0</v>
      </c>
    </row>
    <row r="84" spans="1:5">
      <c r="A84" s="4" t="s">
        <v>559</v>
      </c>
      <c r="B84" s="5" t="n">
        <v>0</v>
      </c>
      <c r="C84" s="5" t="n">
        <v>2418</v>
      </c>
      <c r="D84" s="5" t="n">
        <v>0</v>
      </c>
      <c r="E84" s="5" t="n">
        <v>2418</v>
      </c>
    </row>
    <row r="85" spans="1:5">
      <c r="A85" s="4" t="s">
        <v>78</v>
      </c>
      <c r="B85" s="5" t="n">
        <v>4535905</v>
      </c>
      <c r="C85" s="5" t="n">
        <v>3952623</v>
      </c>
      <c r="D85" s="5" t="n">
        <v>13670089</v>
      </c>
      <c r="E85" s="5" t="n">
        <v>9752531</v>
      </c>
    </row>
    <row r="86" spans="1:5">
      <c r="A86" s="4" t="s">
        <v>79</v>
      </c>
      <c r="B86" s="5" t="n">
        <v>874340</v>
      </c>
      <c r="C86" s="5" t="n">
        <v>536302</v>
      </c>
      <c r="D86" s="5" t="n">
        <v>1394399</v>
      </c>
      <c r="E86" s="5" t="n">
        <v>1366770</v>
      </c>
    </row>
    <row r="87" spans="1:5">
      <c r="A87" s="3" t="s">
        <v>80</v>
      </c>
    </row>
    <row r="88" spans="1:5">
      <c r="A88" s="4" t="s">
        <v>560</v>
      </c>
      <c r="B88" s="5" t="n">
        <v>-319568</v>
      </c>
      <c r="C88" s="5" t="n">
        <v>-438249</v>
      </c>
      <c r="D88" s="5" t="n">
        <v>-1022866</v>
      </c>
      <c r="E88" s="5" t="n">
        <v>-1123054</v>
      </c>
    </row>
    <row r="89" spans="1:5">
      <c r="A89" s="4" t="s">
        <v>81</v>
      </c>
      <c r="B89" s="5" t="n">
        <v>0</v>
      </c>
      <c r="C89" s="5" t="n">
        <v>0</v>
      </c>
      <c r="D89" s="4" t="s">
        <v>59</v>
      </c>
      <c r="E89" s="5" t="n">
        <v>0</v>
      </c>
    </row>
    <row r="90" spans="1:5">
      <c r="A90" s="4" t="s">
        <v>82</v>
      </c>
      <c r="B90" s="5" t="n">
        <v>0</v>
      </c>
      <c r="D90" s="5" t="n">
        <v>-25451</v>
      </c>
    </row>
    <row r="91" spans="1:5">
      <c r="A91" s="4" t="s">
        <v>83</v>
      </c>
      <c r="B91" s="5" t="n">
        <v>-28692</v>
      </c>
      <c r="C91" s="5" t="n">
        <v>-32982</v>
      </c>
      <c r="D91" s="5" t="n">
        <v>-90918</v>
      </c>
      <c r="E91" s="5" t="n">
        <v>-95568</v>
      </c>
    </row>
    <row r="92" spans="1:5">
      <c r="A92" s="4" t="s">
        <v>84</v>
      </c>
      <c r="B92" s="5" t="n">
        <v>526080</v>
      </c>
      <c r="C92" s="5" t="n">
        <v>65071</v>
      </c>
      <c r="D92" s="5" t="n">
        <v>255164</v>
      </c>
      <c r="E92" s="5" t="n">
        <v>148148</v>
      </c>
    </row>
    <row r="93" spans="1:5">
      <c r="A93" s="4" t="s">
        <v>85</v>
      </c>
      <c r="B93" s="5" t="n">
        <v>0</v>
      </c>
      <c r="C93" s="5" t="n">
        <v>0</v>
      </c>
      <c r="D93" s="5" t="n">
        <v>0</v>
      </c>
      <c r="E93" s="5" t="n">
        <v>0</v>
      </c>
    </row>
    <row r="94" spans="1:5">
      <c r="A94" s="4" t="s">
        <v>86</v>
      </c>
      <c r="B94" s="5" t="n">
        <v>526080</v>
      </c>
      <c r="C94" s="5" t="n">
        <v>65071</v>
      </c>
      <c r="D94" s="5" t="n">
        <v>255164</v>
      </c>
      <c r="E94" s="5" t="n">
        <v>148148</v>
      </c>
    </row>
    <row r="95" spans="1:5">
      <c r="A95" s="4" t="s">
        <v>87</v>
      </c>
      <c r="B95" s="5" t="n">
        <v>-6</v>
      </c>
      <c r="C95" s="5" t="n">
        <v>45</v>
      </c>
      <c r="D95" s="5" t="n">
        <v>374</v>
      </c>
      <c r="E95" s="5" t="n">
        <v>438</v>
      </c>
    </row>
    <row r="96" spans="1:5">
      <c r="A96" s="4" t="s">
        <v>88</v>
      </c>
      <c r="B96" s="5" t="n">
        <v>526086</v>
      </c>
      <c r="C96" s="5" t="n">
        <v>65026</v>
      </c>
      <c r="D96" s="5" t="n">
        <v>254790</v>
      </c>
      <c r="E96" s="5" t="n">
        <v>147710</v>
      </c>
    </row>
    <row r="97" spans="1:5">
      <c r="A97" s="4" t="s">
        <v>561</v>
      </c>
      <c r="B97" s="5" t="n">
        <v>526373</v>
      </c>
      <c r="C97" s="5" t="n">
        <v>65452</v>
      </c>
      <c r="D97" s="5" t="n">
        <v>255728</v>
      </c>
      <c r="E97" s="5" t="n">
        <v>149173</v>
      </c>
    </row>
    <row r="98" spans="1:5">
      <c r="A98" s="4" t="s">
        <v>557</v>
      </c>
    </row>
    <row r="99" spans="1:5">
      <c r="A99" s="4" t="s">
        <v>69</v>
      </c>
      <c r="B99" s="5" t="n">
        <v>-694397</v>
      </c>
      <c r="C99" s="5" t="n">
        <v>-767081</v>
      </c>
      <c r="D99" s="5" t="n">
        <v>-2387693</v>
      </c>
      <c r="E99" s="5" t="n">
        <v>-1546722</v>
      </c>
    </row>
    <row r="100" spans="1:5">
      <c r="A100" s="4" t="s">
        <v>71</v>
      </c>
      <c r="B100" s="5" t="n">
        <v>-694397</v>
      </c>
      <c r="C100" s="5" t="n">
        <v>-767081</v>
      </c>
      <c r="D100" s="5" t="n">
        <v>-2387693</v>
      </c>
      <c r="E100" s="5" t="n">
        <v>-1546722</v>
      </c>
    </row>
    <row r="101" spans="1:5">
      <c r="A101" s="3" t="s">
        <v>70</v>
      </c>
    </row>
    <row r="102" spans="1:5">
      <c r="A102" s="4" t="s">
        <v>72</v>
      </c>
      <c r="B102" s="5" t="n">
        <v>0</v>
      </c>
      <c r="C102" s="5" t="n">
        <v>0</v>
      </c>
      <c r="D102" s="5" t="n">
        <v>0</v>
      </c>
      <c r="E102" s="5" t="n">
        <v>0</v>
      </c>
    </row>
    <row r="103" spans="1:5">
      <c r="A103" s="4" t="s">
        <v>73</v>
      </c>
      <c r="B103" s="5" t="n">
        <v>0</v>
      </c>
      <c r="C103" s="5" t="n">
        <v>0</v>
      </c>
      <c r="D103" s="5" t="n">
        <v>0</v>
      </c>
      <c r="E103" s="5" t="n">
        <v>0</v>
      </c>
    </row>
    <row r="104" spans="1:5">
      <c r="A104" s="4" t="s">
        <v>74</v>
      </c>
      <c r="B104" s="5" t="n">
        <v>-694397</v>
      </c>
      <c r="C104" s="5" t="n">
        <v>-767081</v>
      </c>
      <c r="D104" s="5" t="n">
        <v>-2387693</v>
      </c>
      <c r="E104" s="5" t="n">
        <v>-1546722</v>
      </c>
    </row>
    <row r="105" spans="1:5">
      <c r="A105" s="4" t="s">
        <v>75</v>
      </c>
      <c r="B105" s="5" t="n">
        <v>0</v>
      </c>
      <c r="C105" s="5" t="n">
        <v>0</v>
      </c>
      <c r="D105" s="5" t="n">
        <v>0</v>
      </c>
      <c r="E105" s="5" t="n">
        <v>0</v>
      </c>
    </row>
    <row r="106" spans="1:5">
      <c r="A106" s="4" t="s">
        <v>73</v>
      </c>
      <c r="B106" s="5" t="n">
        <v>0</v>
      </c>
      <c r="C106" s="5" t="n">
        <v>0</v>
      </c>
      <c r="D106" s="5" t="n">
        <v>0</v>
      </c>
      <c r="E106" s="5" t="n">
        <v>0</v>
      </c>
    </row>
    <row r="107" spans="1:5">
      <c r="A107" s="4" t="s">
        <v>76</v>
      </c>
      <c r="B107" s="5" t="n">
        <v>0</v>
      </c>
      <c r="C107" s="5" t="n">
        <v>0</v>
      </c>
      <c r="D107" s="5" t="n">
        <v>0</v>
      </c>
      <c r="E107" s="5" t="n">
        <v>0</v>
      </c>
    </row>
    <row r="108" spans="1:5">
      <c r="A108" s="4" t="s">
        <v>559</v>
      </c>
      <c r="B108" s="5" t="n">
        <v>0</v>
      </c>
      <c r="C108" s="5" t="n">
        <v>0</v>
      </c>
      <c r="D108" s="5" t="n">
        <v>0</v>
      </c>
      <c r="E108" s="5" t="n">
        <v>0</v>
      </c>
    </row>
    <row r="109" spans="1:5">
      <c r="A109" s="4" t="s">
        <v>78</v>
      </c>
      <c r="B109" s="5" t="n">
        <v>-694397</v>
      </c>
      <c r="C109" s="5" t="n">
        <v>-767081</v>
      </c>
      <c r="D109" s="5" t="n">
        <v>-2387693</v>
      </c>
      <c r="E109" s="5" t="n">
        <v>-1546722</v>
      </c>
    </row>
    <row r="110" spans="1:5">
      <c r="A110" s="4" t="s">
        <v>79</v>
      </c>
      <c r="B110" s="5" t="n">
        <v>0</v>
      </c>
      <c r="C110" s="5" t="n">
        <v>0</v>
      </c>
      <c r="D110" s="5" t="n">
        <v>0</v>
      </c>
      <c r="E110" s="5" t="n">
        <v>0</v>
      </c>
    </row>
    <row r="111" spans="1:5">
      <c r="A111" s="3" t="s">
        <v>80</v>
      </c>
    </row>
    <row r="112" spans="1:5">
      <c r="A112" s="4" t="s">
        <v>560</v>
      </c>
      <c r="B112" s="5" t="n">
        <v>317101</v>
      </c>
      <c r="C112" s="5" t="n">
        <v>438249</v>
      </c>
      <c r="D112" s="5" t="n">
        <v>1017064</v>
      </c>
      <c r="E112" s="5" t="n">
        <v>1123054</v>
      </c>
    </row>
    <row r="113" spans="1:5">
      <c r="A113" s="4" t="s">
        <v>81</v>
      </c>
      <c r="B113" s="5" t="n">
        <v>0</v>
      </c>
      <c r="C113" s="5" t="n">
        <v>0</v>
      </c>
      <c r="D113" s="5" t="n">
        <v>0</v>
      </c>
      <c r="E113" s="5" t="n">
        <v>0</v>
      </c>
    </row>
    <row r="114" spans="1:5">
      <c r="A114" s="4" t="s">
        <v>82</v>
      </c>
      <c r="B114" s="5" t="n">
        <v>0</v>
      </c>
      <c r="D114" s="5" t="n">
        <v>0</v>
      </c>
    </row>
    <row r="115" spans="1:5">
      <c r="A115" s="4" t="s">
        <v>83</v>
      </c>
      <c r="B115" s="5" t="n">
        <v>0</v>
      </c>
      <c r="C115" s="5" t="n">
        <v>0</v>
      </c>
      <c r="D115" s="5" t="n">
        <v>0</v>
      </c>
      <c r="E115" s="5" t="n">
        <v>0</v>
      </c>
    </row>
    <row r="116" spans="1:5">
      <c r="A116" s="4" t="s">
        <v>84</v>
      </c>
      <c r="B116" s="5" t="n">
        <v>317101</v>
      </c>
      <c r="C116" s="5" t="n">
        <v>438249</v>
      </c>
      <c r="D116" s="5" t="n">
        <v>1017064</v>
      </c>
      <c r="E116" s="5" t="n">
        <v>1123054</v>
      </c>
    </row>
    <row r="117" spans="1:5">
      <c r="A117" s="4" t="s">
        <v>85</v>
      </c>
      <c r="B117" s="5" t="n">
        <v>0</v>
      </c>
      <c r="C117" s="5" t="n">
        <v>0</v>
      </c>
      <c r="D117" s="5" t="n">
        <v>0</v>
      </c>
      <c r="E117" s="5" t="n">
        <v>0</v>
      </c>
    </row>
    <row r="118" spans="1:5">
      <c r="A118" s="4" t="s">
        <v>86</v>
      </c>
      <c r="B118" s="5" t="n">
        <v>317101</v>
      </c>
      <c r="C118" s="5" t="n">
        <v>438249</v>
      </c>
      <c r="D118" s="5" t="n">
        <v>1017064</v>
      </c>
      <c r="E118" s="5" t="n">
        <v>1123054</v>
      </c>
    </row>
    <row r="119" spans="1:5">
      <c r="A119" s="4" t="s">
        <v>87</v>
      </c>
      <c r="B119" s="5" t="n">
        <v>6</v>
      </c>
      <c r="C119" s="5" t="n">
        <v>-45</v>
      </c>
      <c r="D119" s="5" t="n">
        <v>-374</v>
      </c>
      <c r="E119" s="5" t="n">
        <v>-438</v>
      </c>
    </row>
    <row r="120" spans="1:5">
      <c r="A120" s="4" t="s">
        <v>88</v>
      </c>
      <c r="B120" s="5" t="n">
        <v>317095</v>
      </c>
      <c r="C120" s="5" t="n">
        <v>438294</v>
      </c>
      <c r="D120" s="5" t="n">
        <v>1017438</v>
      </c>
      <c r="E120" s="5" t="n">
        <v>1123492</v>
      </c>
    </row>
    <row r="121" spans="1:5">
      <c r="A121" s="4" t="s">
        <v>561</v>
      </c>
      <c r="B121" s="7" t="n">
        <v>317095</v>
      </c>
      <c r="C121" s="7" t="n">
        <v>438294</v>
      </c>
      <c r="D121" s="7" t="n">
        <v>1017438</v>
      </c>
      <c r="E121" s="7" t="n">
        <v>11234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7</v>
      </c>
      <c r="D1" s="2" t="s">
        <v>1</v>
      </c>
    </row>
    <row r="2" spans="1:5">
      <c r="B2" s="2" t="s">
        <v>2</v>
      </c>
      <c r="C2" s="2" t="s">
        <v>32</v>
      </c>
      <c r="D2" s="2" t="s">
        <v>2</v>
      </c>
      <c r="E2" s="2" t="s">
        <v>32</v>
      </c>
    </row>
    <row r="3" spans="1:5">
      <c r="A3" s="3" t="s">
        <v>539</v>
      </c>
    </row>
    <row r="4" spans="1:5">
      <c r="A4" s="4" t="s">
        <v>127</v>
      </c>
      <c r="D4" s="7" t="n">
        <v>0</v>
      </c>
      <c r="E4" s="7" t="n">
        <v>7927</v>
      </c>
    </row>
    <row r="5" spans="1:5">
      <c r="A5" s="3" t="s">
        <v>563</v>
      </c>
    </row>
    <row r="6" spans="1:5">
      <c r="A6" s="4" t="s">
        <v>86</v>
      </c>
      <c r="B6" s="7" t="n">
        <v>526080</v>
      </c>
      <c r="C6" s="7" t="n">
        <v>65072</v>
      </c>
      <c r="D6" s="5" t="n">
        <v>255164</v>
      </c>
      <c r="E6" s="5" t="n">
        <v>148148</v>
      </c>
    </row>
    <row r="7" spans="1:5">
      <c r="A7" s="3" t="s">
        <v>564</v>
      </c>
    </row>
    <row r="8" spans="1:5">
      <c r="A8" s="4" t="s">
        <v>99</v>
      </c>
      <c r="D8" s="5" t="n">
        <v>197365</v>
      </c>
      <c r="E8" s="5" t="n">
        <v>162565</v>
      </c>
    </row>
    <row r="9" spans="1:5">
      <c r="A9" s="4" t="s">
        <v>100</v>
      </c>
      <c r="D9" s="5" t="n">
        <v>13549</v>
      </c>
      <c r="E9" s="5" t="n">
        <v>12658</v>
      </c>
    </row>
    <row r="10" spans="1:5">
      <c r="A10" s="4" t="s">
        <v>81</v>
      </c>
      <c r="D10" s="5" t="n">
        <v>1011</v>
      </c>
      <c r="E10" s="5" t="n">
        <v>4556</v>
      </c>
    </row>
    <row r="11" spans="1:5">
      <c r="A11" s="4" t="s">
        <v>101</v>
      </c>
      <c r="B11" s="5" t="n">
        <v>-4482</v>
      </c>
      <c r="C11" s="5" t="n">
        <v>1902</v>
      </c>
      <c r="D11" s="5" t="n">
        <v>641</v>
      </c>
      <c r="E11" s="5" t="n">
        <v>27813</v>
      </c>
    </row>
    <row r="12" spans="1:5">
      <c r="A12" s="4" t="s">
        <v>565</v>
      </c>
      <c r="D12" s="5" t="n">
        <v>-97943</v>
      </c>
      <c r="E12" s="5" t="n">
        <v>-320833</v>
      </c>
    </row>
    <row r="13" spans="1:5">
      <c r="A13" s="4" t="s">
        <v>103</v>
      </c>
      <c r="D13" s="5" t="n">
        <v>-26659</v>
      </c>
      <c r="E13" s="5" t="n">
        <v>29317</v>
      </c>
    </row>
    <row r="14" spans="1:5">
      <c r="A14" s="4" t="s">
        <v>82</v>
      </c>
      <c r="B14" s="5" t="n">
        <v>0</v>
      </c>
      <c r="C14" s="5" t="n">
        <v>0</v>
      </c>
      <c r="D14" s="5" t="n">
        <v>25451</v>
      </c>
      <c r="E14" s="5" t="n">
        <v>0</v>
      </c>
    </row>
    <row r="15" spans="1:5">
      <c r="A15" s="4" t="s">
        <v>104</v>
      </c>
      <c r="D15" s="5" t="n">
        <v>31682</v>
      </c>
      <c r="E15" s="5" t="n">
        <v>25894</v>
      </c>
    </row>
    <row r="16" spans="1:5">
      <c r="A16" s="4" t="s">
        <v>566</v>
      </c>
      <c r="D16" s="5" t="n">
        <v>-11218</v>
      </c>
      <c r="E16" s="5" t="n">
        <v>-1621</v>
      </c>
    </row>
    <row r="17" spans="1:5">
      <c r="A17" s="4" t="s">
        <v>106</v>
      </c>
      <c r="D17" s="5" t="n">
        <v>16897</v>
      </c>
      <c r="E17" s="5" t="n">
        <v>0</v>
      </c>
    </row>
    <row r="18" spans="1:5">
      <c r="A18" s="4" t="s">
        <v>567</v>
      </c>
      <c r="D18" s="5" t="n">
        <v>940</v>
      </c>
      <c r="E18" s="5" t="n">
        <v>11381</v>
      </c>
    </row>
    <row r="19" spans="1:5">
      <c r="A19" s="4" t="s">
        <v>560</v>
      </c>
      <c r="B19" s="5" t="n">
        <v>0</v>
      </c>
      <c r="C19" s="5" t="n">
        <v>0</v>
      </c>
      <c r="D19" s="5" t="n">
        <v>0</v>
      </c>
      <c r="E19" s="5" t="n">
        <v>0</v>
      </c>
    </row>
    <row r="20" spans="1:5">
      <c r="A20" s="3" t="s">
        <v>107</v>
      </c>
    </row>
    <row r="21" spans="1:5">
      <c r="A21" s="4" t="s">
        <v>36</v>
      </c>
      <c r="D21" s="5" t="n">
        <v>-159026</v>
      </c>
      <c r="E21" s="5" t="n">
        <v>-194898</v>
      </c>
    </row>
    <row r="22" spans="1:5">
      <c r="A22" s="4" t="s">
        <v>108</v>
      </c>
      <c r="D22" s="5" t="n">
        <v>-2318</v>
      </c>
      <c r="E22" s="5" t="n">
        <v>8194</v>
      </c>
    </row>
    <row r="23" spans="1:5">
      <c r="A23" s="4" t="s">
        <v>38</v>
      </c>
      <c r="D23" s="5" t="n">
        <v>-349189</v>
      </c>
      <c r="E23" s="5" t="n">
        <v>54052</v>
      </c>
    </row>
    <row r="24" spans="1:5">
      <c r="A24" s="4" t="s">
        <v>39</v>
      </c>
      <c r="D24" s="5" t="n">
        <v>-4107</v>
      </c>
      <c r="E24" s="5" t="n">
        <v>-20203</v>
      </c>
    </row>
    <row r="25" spans="1:5">
      <c r="A25" s="4" t="s">
        <v>46</v>
      </c>
      <c r="D25" s="5" t="n">
        <v>-103069</v>
      </c>
      <c r="E25" s="5" t="n">
        <v>50297</v>
      </c>
    </row>
    <row r="26" spans="1:5">
      <c r="A26" s="4" t="s">
        <v>48</v>
      </c>
      <c r="D26" s="5" t="n">
        <v>401674</v>
      </c>
      <c r="E26" s="5" t="n">
        <v>308047</v>
      </c>
    </row>
    <row r="27" spans="1:5">
      <c r="A27" s="4" t="s">
        <v>49</v>
      </c>
      <c r="D27" s="5" t="n">
        <v>-9044</v>
      </c>
      <c r="E27" s="5" t="n">
        <v>8029</v>
      </c>
    </row>
    <row r="28" spans="1:5">
      <c r="A28" s="4" t="s">
        <v>109</v>
      </c>
      <c r="D28" s="5" t="n">
        <v>-57387</v>
      </c>
      <c r="E28" s="5" t="n">
        <v>-21880</v>
      </c>
    </row>
    <row r="29" spans="1:5">
      <c r="A29" s="4" t="s">
        <v>568</v>
      </c>
      <c r="D29" s="5" t="n">
        <v>124414</v>
      </c>
      <c r="E29" s="5" t="n">
        <v>291516</v>
      </c>
    </row>
    <row r="30" spans="1:5">
      <c r="A30" s="4" t="s">
        <v>112</v>
      </c>
      <c r="D30" s="5" t="n">
        <v>0</v>
      </c>
      <c r="E30" s="5" t="n">
        <v>-971932</v>
      </c>
    </row>
    <row r="31" spans="1:5">
      <c r="A31" s="3" t="s">
        <v>111</v>
      </c>
    </row>
    <row r="32" spans="1:5">
      <c r="A32" s="4" t="s">
        <v>113</v>
      </c>
      <c r="D32" s="5" t="n">
        <v>-211224</v>
      </c>
      <c r="E32" s="5" t="n">
        <v>-187743</v>
      </c>
    </row>
    <row r="33" spans="1:5">
      <c r="A33" s="4" t="s">
        <v>114</v>
      </c>
      <c r="D33" s="5" t="n">
        <v>-341598</v>
      </c>
      <c r="E33" s="5" t="n">
        <v>-138936</v>
      </c>
    </row>
    <row r="34" spans="1:5">
      <c r="A34" s="4" t="s">
        <v>115</v>
      </c>
      <c r="D34" s="5" t="n">
        <v>-31096</v>
      </c>
      <c r="E34" s="5" t="n">
        <v>-27735</v>
      </c>
    </row>
    <row r="35" spans="1:5">
      <c r="A35" s="4" t="s">
        <v>569</v>
      </c>
      <c r="E35" s="5" t="n">
        <v>0</v>
      </c>
    </row>
    <row r="36" spans="1:5">
      <c r="A36" s="4" t="s">
        <v>116</v>
      </c>
      <c r="D36" s="5" t="n">
        <v>0</v>
      </c>
      <c r="E36" s="5" t="n">
        <v>2659</v>
      </c>
    </row>
    <row r="37" spans="1:5">
      <c r="A37" s="4" t="s">
        <v>118</v>
      </c>
      <c r="D37" s="5" t="n">
        <v>451</v>
      </c>
      <c r="E37" s="5" t="n">
        <v>0</v>
      </c>
    </row>
    <row r="38" spans="1:5">
      <c r="A38" s="4" t="s">
        <v>117</v>
      </c>
      <c r="D38" s="5" t="n">
        <v>0</v>
      </c>
      <c r="E38" s="5" t="n">
        <v>13030</v>
      </c>
    </row>
    <row r="39" spans="1:5">
      <c r="A39" s="4" t="s">
        <v>119</v>
      </c>
      <c r="D39" s="5" t="n">
        <v>-583467</v>
      </c>
      <c r="E39" s="5" t="n">
        <v>-1315975</v>
      </c>
    </row>
    <row r="40" spans="1:5">
      <c r="A40" s="3" t="s">
        <v>120</v>
      </c>
    </row>
    <row r="41" spans="1:5">
      <c r="A41" s="4" t="s">
        <v>570</v>
      </c>
      <c r="E41" s="5" t="n">
        <v>0</v>
      </c>
    </row>
    <row r="42" spans="1:5">
      <c r="A42" s="4" t="s">
        <v>571</v>
      </c>
      <c r="D42" s="5" t="n">
        <v>-39315</v>
      </c>
      <c r="E42" s="5" t="n">
        <v>-92503</v>
      </c>
    </row>
    <row r="43" spans="1:5">
      <c r="A43" s="4" t="s">
        <v>572</v>
      </c>
      <c r="D43" s="5" t="n">
        <v>-97000</v>
      </c>
      <c r="E43" s="5" t="n">
        <v>-175000</v>
      </c>
    </row>
    <row r="44" spans="1:5">
      <c r="A44" s="4" t="s">
        <v>123</v>
      </c>
      <c r="D44" s="5" t="n">
        <v>0</v>
      </c>
      <c r="E44" s="5" t="n">
        <v>635</v>
      </c>
    </row>
    <row r="45" spans="1:5">
      <c r="A45" s="4" t="s">
        <v>124</v>
      </c>
      <c r="D45" s="5" t="n">
        <v>0</v>
      </c>
      <c r="E45" s="5" t="n">
        <v>-517</v>
      </c>
    </row>
    <row r="46" spans="1:5">
      <c r="A46" s="4" t="s">
        <v>126</v>
      </c>
      <c r="D46" s="5" t="n">
        <v>490000</v>
      </c>
      <c r="E46" s="5" t="n">
        <v>550000</v>
      </c>
    </row>
    <row r="47" spans="1:5">
      <c r="A47" s="4" t="s">
        <v>125</v>
      </c>
      <c r="D47" s="5" t="n">
        <v>490000</v>
      </c>
      <c r="E47" s="5" t="n">
        <v>0</v>
      </c>
    </row>
    <row r="48" spans="1:5">
      <c r="A48" s="4" t="s">
        <v>573</v>
      </c>
      <c r="D48" s="5" t="n">
        <v>13424</v>
      </c>
    </row>
    <row r="49" spans="1:5">
      <c r="A49" s="4" t="s">
        <v>129</v>
      </c>
      <c r="D49" s="5" t="n">
        <v>74093</v>
      </c>
      <c r="E49" s="5" t="n">
        <v>629085</v>
      </c>
    </row>
    <row r="50" spans="1:5">
      <c r="A50" s="4" t="s">
        <v>574</v>
      </c>
      <c r="D50" s="5" t="n">
        <v>-384960</v>
      </c>
      <c r="E50" s="5" t="n">
        <v>-395374</v>
      </c>
    </row>
    <row r="51" spans="1:5">
      <c r="A51" s="4" t="s">
        <v>130</v>
      </c>
      <c r="D51" s="5" t="n">
        <v>626705</v>
      </c>
      <c r="E51" s="5" t="n">
        <v>914749</v>
      </c>
    </row>
    <row r="52" spans="1:5">
      <c r="A52" s="4" t="s">
        <v>131</v>
      </c>
      <c r="B52" s="5" t="n">
        <v>241745</v>
      </c>
      <c r="C52" s="5" t="n">
        <v>519375</v>
      </c>
      <c r="D52" s="5" t="n">
        <v>241745</v>
      </c>
      <c r="E52" s="5" t="n">
        <v>519375</v>
      </c>
    </row>
    <row r="53" spans="1:5">
      <c r="A53" s="4" t="s">
        <v>554</v>
      </c>
    </row>
    <row r="54" spans="1:5">
      <c r="A54" s="3" t="s">
        <v>539</v>
      </c>
    </row>
    <row r="55" spans="1:5">
      <c r="A55" s="4" t="s">
        <v>127</v>
      </c>
      <c r="E55" s="5" t="n">
        <v>0</v>
      </c>
    </row>
    <row r="56" spans="1:5">
      <c r="A56" s="3" t="s">
        <v>563</v>
      </c>
    </row>
    <row r="57" spans="1:5">
      <c r="A57" s="4" t="s">
        <v>86</v>
      </c>
      <c r="B57" s="5" t="n">
        <v>526080</v>
      </c>
      <c r="C57" s="5" t="n">
        <v>65071</v>
      </c>
      <c r="D57" s="5" t="n">
        <v>255164</v>
      </c>
      <c r="E57" s="5" t="n">
        <v>148148</v>
      </c>
    </row>
    <row r="58" spans="1:5">
      <c r="A58" s="3" t="s">
        <v>564</v>
      </c>
    </row>
    <row r="59" spans="1:5">
      <c r="A59" s="4" t="s">
        <v>99</v>
      </c>
      <c r="D59" s="5" t="n">
        <v>15746</v>
      </c>
      <c r="E59" s="5" t="n">
        <v>10828</v>
      </c>
    </row>
    <row r="60" spans="1:5">
      <c r="A60" s="4" t="s">
        <v>100</v>
      </c>
      <c r="D60" s="5" t="n">
        <v>0</v>
      </c>
      <c r="E60" s="5" t="n">
        <v>0</v>
      </c>
    </row>
    <row r="61" spans="1:5">
      <c r="A61" s="4" t="s">
        <v>81</v>
      </c>
      <c r="D61" s="5" t="n">
        <v>0</v>
      </c>
      <c r="E61" s="5" t="n">
        <v>0</v>
      </c>
    </row>
    <row r="62" spans="1:5">
      <c r="A62" s="4" t="s">
        <v>101</v>
      </c>
      <c r="D62" s="5" t="n">
        <v>0</v>
      </c>
      <c r="E62" s="5" t="n">
        <v>0</v>
      </c>
    </row>
    <row r="63" spans="1:5">
      <c r="A63" s="4" t="s">
        <v>565</v>
      </c>
      <c r="D63" s="5" t="n">
        <v>-97943</v>
      </c>
      <c r="E63" s="5" t="n">
        <v>-320833</v>
      </c>
    </row>
    <row r="64" spans="1:5">
      <c r="A64" s="4" t="s">
        <v>103</v>
      </c>
      <c r="D64" s="5" t="n">
        <v>-26659</v>
      </c>
      <c r="E64" s="5" t="n">
        <v>29317</v>
      </c>
    </row>
    <row r="65" spans="1:5">
      <c r="A65" s="4" t="s">
        <v>82</v>
      </c>
      <c r="B65" s="5" t="n">
        <v>0</v>
      </c>
      <c r="D65" s="5" t="n">
        <v>25451</v>
      </c>
    </row>
    <row r="66" spans="1:5">
      <c r="A66" s="4" t="s">
        <v>104</v>
      </c>
      <c r="D66" s="5" t="n">
        <v>4956</v>
      </c>
      <c r="E66" s="5" t="n">
        <v>5249</v>
      </c>
    </row>
    <row r="67" spans="1:5">
      <c r="A67" s="4" t="s">
        <v>566</v>
      </c>
      <c r="D67" s="4" t="s">
        <v>59</v>
      </c>
      <c r="E67" s="5" t="n">
        <v>0</v>
      </c>
    </row>
    <row r="68" spans="1:5">
      <c r="A68" s="4" t="s">
        <v>106</v>
      </c>
      <c r="D68" s="5" t="n">
        <v>0</v>
      </c>
    </row>
    <row r="69" spans="1:5">
      <c r="A69" s="4" t="s">
        <v>567</v>
      </c>
      <c r="D69" s="5" t="n">
        <v>0</v>
      </c>
      <c r="E69" s="5" t="n">
        <v>2418</v>
      </c>
    </row>
    <row r="70" spans="1:5">
      <c r="A70" s="4" t="s">
        <v>560</v>
      </c>
      <c r="B70" s="5" t="n">
        <v>-319568</v>
      </c>
      <c r="C70" s="5" t="n">
        <v>-438249</v>
      </c>
      <c r="D70" s="5" t="n">
        <v>-1022866</v>
      </c>
      <c r="E70" s="5" t="n">
        <v>-1123054</v>
      </c>
    </row>
    <row r="71" spans="1:5">
      <c r="A71" s="3" t="s">
        <v>107</v>
      </c>
    </row>
    <row r="72" spans="1:5">
      <c r="A72" s="4" t="s">
        <v>36</v>
      </c>
      <c r="D72" s="5" t="n">
        <v>-119813</v>
      </c>
      <c r="E72" s="5" t="n">
        <v>-205816</v>
      </c>
    </row>
    <row r="73" spans="1:5">
      <c r="A73" s="4" t="s">
        <v>108</v>
      </c>
      <c r="D73" s="5" t="n">
        <v>-1494632</v>
      </c>
      <c r="E73" s="5" t="n">
        <v>-1624741</v>
      </c>
    </row>
    <row r="74" spans="1:5">
      <c r="A74" s="4" t="s">
        <v>38</v>
      </c>
      <c r="D74" s="5" t="n">
        <v>-286677</v>
      </c>
      <c r="E74" s="5" t="n">
        <v>56792</v>
      </c>
    </row>
    <row r="75" spans="1:5">
      <c r="A75" s="4" t="s">
        <v>39</v>
      </c>
      <c r="D75" s="5" t="n">
        <v>4200</v>
      </c>
      <c r="E75" s="5" t="n">
        <v>-6330</v>
      </c>
    </row>
    <row r="76" spans="1:5">
      <c r="A76" s="4" t="s">
        <v>46</v>
      </c>
      <c r="D76" s="5" t="n">
        <v>-50102</v>
      </c>
      <c r="E76" s="5" t="n">
        <v>37074</v>
      </c>
    </row>
    <row r="77" spans="1:5">
      <c r="A77" s="4" t="s">
        <v>48</v>
      </c>
      <c r="D77" s="5" t="n">
        <v>365132</v>
      </c>
      <c r="E77" s="5" t="n">
        <v>661974</v>
      </c>
    </row>
    <row r="78" spans="1:5">
      <c r="A78" s="4" t="s">
        <v>49</v>
      </c>
      <c r="D78" s="5" t="n">
        <v>-7687</v>
      </c>
      <c r="E78" s="5" t="n">
        <v>6559</v>
      </c>
    </row>
    <row r="79" spans="1:5">
      <c r="A79" s="4" t="s">
        <v>109</v>
      </c>
      <c r="D79" s="5" t="n">
        <v>-14472</v>
      </c>
      <c r="E79" s="5" t="n">
        <v>-7573</v>
      </c>
    </row>
    <row r="80" spans="1:5">
      <c r="A80" s="4" t="s">
        <v>568</v>
      </c>
      <c r="D80" s="5" t="n">
        <v>-404470</v>
      </c>
      <c r="E80" s="5" t="n">
        <v>-83880</v>
      </c>
    </row>
    <row r="81" spans="1:5">
      <c r="A81" s="4" t="s">
        <v>112</v>
      </c>
      <c r="E81" s="5" t="n">
        <v>-971932</v>
      </c>
    </row>
    <row r="82" spans="1:5">
      <c r="A82" s="3" t="s">
        <v>111</v>
      </c>
    </row>
    <row r="83" spans="1:5">
      <c r="A83" s="4" t="s">
        <v>113</v>
      </c>
      <c r="D83" s="5" t="n">
        <v>-847</v>
      </c>
      <c r="E83" s="5" t="n">
        <v>-16244</v>
      </c>
    </row>
    <row r="84" spans="1:5">
      <c r="A84" s="4" t="s">
        <v>114</v>
      </c>
      <c r="D84" s="5" t="n">
        <v>0</v>
      </c>
      <c r="E84" s="5" t="n">
        <v>0</v>
      </c>
    </row>
    <row r="85" spans="1:5">
      <c r="A85" s="4" t="s">
        <v>115</v>
      </c>
      <c r="D85" s="5" t="n">
        <v>0</v>
      </c>
      <c r="E85" s="5" t="n">
        <v>0</v>
      </c>
    </row>
    <row r="86" spans="1:5">
      <c r="A86" s="4" t="s">
        <v>569</v>
      </c>
      <c r="E86" s="5" t="n">
        <v>-12800</v>
      </c>
    </row>
    <row r="87" spans="1:5">
      <c r="A87" s="4" t="s">
        <v>116</v>
      </c>
      <c r="E87" s="5" t="n">
        <v>0</v>
      </c>
    </row>
    <row r="88" spans="1:5">
      <c r="A88" s="4" t="s">
        <v>118</v>
      </c>
      <c r="D88" s="5" t="n">
        <v>0</v>
      </c>
    </row>
    <row r="89" spans="1:5">
      <c r="A89" s="4" t="s">
        <v>575</v>
      </c>
      <c r="D89" s="5" t="n">
        <v>-3684</v>
      </c>
    </row>
    <row r="90" spans="1:5">
      <c r="A90" s="4" t="s">
        <v>117</v>
      </c>
      <c r="E90" s="5" t="n">
        <v>0</v>
      </c>
    </row>
    <row r="91" spans="1:5">
      <c r="A91" s="4" t="s">
        <v>119</v>
      </c>
      <c r="D91" s="5" t="n">
        <v>-4531</v>
      </c>
      <c r="E91" s="5" t="n">
        <v>-975376</v>
      </c>
    </row>
    <row r="92" spans="1:5">
      <c r="A92" s="3" t="s">
        <v>120</v>
      </c>
    </row>
    <row r="93" spans="1:5">
      <c r="A93" s="4" t="s">
        <v>570</v>
      </c>
      <c r="E93" s="5" t="n">
        <v>0</v>
      </c>
    </row>
    <row r="94" spans="1:5">
      <c r="A94" s="4" t="s">
        <v>571</v>
      </c>
      <c r="D94" s="5" t="n">
        <v>-39315</v>
      </c>
      <c r="E94" s="5" t="n">
        <v>-92503</v>
      </c>
    </row>
    <row r="95" spans="1:5">
      <c r="A95" s="4" t="s">
        <v>572</v>
      </c>
      <c r="D95" s="5" t="n">
        <v>-97000</v>
      </c>
      <c r="E95" s="5" t="n">
        <v>-175000</v>
      </c>
    </row>
    <row r="96" spans="1:5">
      <c r="A96" s="4" t="s">
        <v>123</v>
      </c>
      <c r="E96" s="5" t="n">
        <v>635</v>
      </c>
    </row>
    <row r="97" spans="1:5">
      <c r="A97" s="4" t="s">
        <v>124</v>
      </c>
      <c r="E97" s="5" t="n">
        <v>-517</v>
      </c>
    </row>
    <row r="98" spans="1:5">
      <c r="A98" s="4" t="s">
        <v>126</v>
      </c>
      <c r="D98" s="5" t="n">
        <v>490000</v>
      </c>
      <c r="E98" s="5" t="n">
        <v>550000</v>
      </c>
    </row>
    <row r="99" spans="1:5">
      <c r="A99" s="4" t="s">
        <v>125</v>
      </c>
      <c r="D99" s="5" t="n">
        <v>490000</v>
      </c>
    </row>
    <row r="100" spans="1:5">
      <c r="A100" s="4" t="s">
        <v>576</v>
      </c>
      <c r="D100" s="5" t="n">
        <v>0</v>
      </c>
    </row>
    <row r="101" spans="1:5">
      <c r="A101" s="4" t="s">
        <v>573</v>
      </c>
      <c r="D101" s="5" t="n">
        <v>13424</v>
      </c>
    </row>
    <row r="102" spans="1:5">
      <c r="A102" s="4" t="s">
        <v>129</v>
      </c>
      <c r="D102" s="5" t="n">
        <v>79052</v>
      </c>
      <c r="E102" s="5" t="n">
        <v>632615</v>
      </c>
    </row>
    <row r="103" spans="1:5">
      <c r="A103" s="4" t="s">
        <v>574</v>
      </c>
      <c r="D103" s="5" t="n">
        <v>-329949</v>
      </c>
      <c r="E103" s="5" t="n">
        <v>-426641</v>
      </c>
    </row>
    <row r="104" spans="1:5">
      <c r="A104" s="4" t="s">
        <v>130</v>
      </c>
      <c r="D104" s="5" t="n">
        <v>530085</v>
      </c>
      <c r="E104" s="5" t="n">
        <v>882820</v>
      </c>
    </row>
    <row r="105" spans="1:5">
      <c r="A105" s="4" t="s">
        <v>131</v>
      </c>
      <c r="B105" s="5" t="n">
        <v>200136</v>
      </c>
      <c r="C105" s="5" t="n">
        <v>456179</v>
      </c>
      <c r="D105" s="5" t="n">
        <v>200136</v>
      </c>
      <c r="E105" s="5" t="n">
        <v>456179</v>
      </c>
    </row>
    <row r="106" spans="1:5">
      <c r="A106" s="4" t="s">
        <v>555</v>
      </c>
    </row>
    <row r="107" spans="1:5">
      <c r="A107" s="3" t="s">
        <v>539</v>
      </c>
    </row>
    <row r="108" spans="1:5">
      <c r="A108" s="4" t="s">
        <v>127</v>
      </c>
      <c r="E108" s="5" t="n">
        <v>7927</v>
      </c>
    </row>
    <row r="109" spans="1:5">
      <c r="A109" s="3" t="s">
        <v>563</v>
      </c>
    </row>
    <row r="110" spans="1:5">
      <c r="A110" s="4" t="s">
        <v>86</v>
      </c>
      <c r="B110" s="5" t="n">
        <v>-313171</v>
      </c>
      <c r="C110" s="5" t="n">
        <v>-425020</v>
      </c>
      <c r="D110" s="5" t="n">
        <v>-1022791</v>
      </c>
      <c r="E110" s="5" t="n">
        <v>-1064415</v>
      </c>
    </row>
    <row r="111" spans="1:5">
      <c r="A111" s="3" t="s">
        <v>564</v>
      </c>
    </row>
    <row r="112" spans="1:5">
      <c r="A112" s="4" t="s">
        <v>99</v>
      </c>
      <c r="D112" s="5" t="n">
        <v>175859</v>
      </c>
      <c r="E112" s="5" t="n">
        <v>144011</v>
      </c>
    </row>
    <row r="113" spans="1:5">
      <c r="A113" s="4" t="s">
        <v>100</v>
      </c>
      <c r="D113" s="5" t="n">
        <v>13549</v>
      </c>
      <c r="E113" s="5" t="n">
        <v>12658</v>
      </c>
    </row>
    <row r="114" spans="1:5">
      <c r="A114" s="4" t="s">
        <v>81</v>
      </c>
      <c r="D114" s="5" t="n">
        <v>1011</v>
      </c>
      <c r="E114" s="5" t="n">
        <v>4556</v>
      </c>
    </row>
    <row r="115" spans="1:5">
      <c r="A115" s="4" t="s">
        <v>101</v>
      </c>
      <c r="D115" s="5" t="n">
        <v>0</v>
      </c>
      <c r="E115" s="5" t="n">
        <v>0</v>
      </c>
    </row>
    <row r="116" spans="1:5">
      <c r="A116" s="4" t="s">
        <v>565</v>
      </c>
      <c r="D116" s="5" t="n">
        <v>0</v>
      </c>
      <c r="E116" s="5" t="n">
        <v>0</v>
      </c>
    </row>
    <row r="117" spans="1:5">
      <c r="A117" s="4" t="s">
        <v>103</v>
      </c>
      <c r="D117" s="5" t="n">
        <v>0</v>
      </c>
      <c r="E117" s="5" t="n">
        <v>0</v>
      </c>
    </row>
    <row r="118" spans="1:5">
      <c r="A118" s="4" t="s">
        <v>82</v>
      </c>
      <c r="B118" s="5" t="n">
        <v>0</v>
      </c>
      <c r="D118" s="5" t="n">
        <v>0</v>
      </c>
    </row>
    <row r="119" spans="1:5">
      <c r="A119" s="4" t="s">
        <v>104</v>
      </c>
      <c r="D119" s="5" t="n">
        <v>26726</v>
      </c>
      <c r="E119" s="5" t="n">
        <v>20645</v>
      </c>
    </row>
    <row r="120" spans="1:5">
      <c r="A120" s="4" t="s">
        <v>566</v>
      </c>
      <c r="D120" s="5" t="n">
        <v>0</v>
      </c>
      <c r="E120" s="5" t="n">
        <v>0</v>
      </c>
    </row>
    <row r="121" spans="1:5">
      <c r="A121" s="4" t="s">
        <v>106</v>
      </c>
      <c r="D121" s="5" t="n">
        <v>0</v>
      </c>
    </row>
    <row r="122" spans="1:5">
      <c r="A122" s="4" t="s">
        <v>567</v>
      </c>
      <c r="D122" s="5" t="n">
        <v>940</v>
      </c>
      <c r="E122" s="5" t="n">
        <v>97</v>
      </c>
    </row>
    <row r="123" spans="1:5">
      <c r="A123" s="4" t="s">
        <v>560</v>
      </c>
      <c r="B123" s="5" t="n">
        <v>2467</v>
      </c>
      <c r="C123" s="5" t="n">
        <v>0</v>
      </c>
      <c r="D123" s="5" t="n">
        <v>5802</v>
      </c>
      <c r="E123" s="5" t="n">
        <v>0</v>
      </c>
    </row>
    <row r="124" spans="1:5">
      <c r="A124" s="3" t="s">
        <v>107</v>
      </c>
    </row>
    <row r="125" spans="1:5">
      <c r="A125" s="4" t="s">
        <v>36</v>
      </c>
      <c r="D125" s="5" t="n">
        <v>-1782</v>
      </c>
      <c r="E125" s="5" t="n">
        <v>3695</v>
      </c>
    </row>
    <row r="126" spans="1:5">
      <c r="A126" s="4" t="s">
        <v>108</v>
      </c>
      <c r="D126" s="5" t="n">
        <v>1451846</v>
      </c>
      <c r="E126" s="5" t="n">
        <v>1588690</v>
      </c>
    </row>
    <row r="127" spans="1:5">
      <c r="A127" s="4" t="s">
        <v>38</v>
      </c>
      <c r="D127" s="5" t="n">
        <v>0</v>
      </c>
      <c r="E127" s="5" t="n">
        <v>0</v>
      </c>
    </row>
    <row r="128" spans="1:5">
      <c r="A128" s="4" t="s">
        <v>39</v>
      </c>
      <c r="D128" s="5" t="n">
        <v>-8467</v>
      </c>
      <c r="E128" s="5" t="n">
        <v>-11768</v>
      </c>
    </row>
    <row r="129" spans="1:5">
      <c r="A129" s="4" t="s">
        <v>46</v>
      </c>
      <c r="D129" s="5" t="n">
        <v>-58691</v>
      </c>
      <c r="E129" s="5" t="n">
        <v>16943</v>
      </c>
    </row>
    <row r="130" spans="1:5">
      <c r="A130" s="4" t="s">
        <v>48</v>
      </c>
      <c r="D130" s="5" t="n">
        <v>-13352</v>
      </c>
      <c r="E130" s="5" t="n">
        <v>-353030</v>
      </c>
    </row>
    <row r="131" spans="1:5">
      <c r="A131" s="4" t="s">
        <v>49</v>
      </c>
      <c r="D131" s="5" t="n">
        <v>-1364</v>
      </c>
      <c r="E131" s="5" t="n">
        <v>0</v>
      </c>
    </row>
    <row r="132" spans="1:5">
      <c r="A132" s="4" t="s">
        <v>109</v>
      </c>
      <c r="D132" s="5" t="n">
        <v>-26189</v>
      </c>
      <c r="E132" s="5" t="n">
        <v>-14210</v>
      </c>
    </row>
    <row r="133" spans="1:5">
      <c r="A133" s="4" t="s">
        <v>568</v>
      </c>
      <c r="D133" s="5" t="n">
        <v>531493</v>
      </c>
      <c r="E133" s="5" t="n">
        <v>347872</v>
      </c>
    </row>
    <row r="134" spans="1:5">
      <c r="A134" s="4" t="s">
        <v>112</v>
      </c>
      <c r="E134" s="5" t="n">
        <v>0</v>
      </c>
    </row>
    <row r="135" spans="1:5">
      <c r="A135" s="3" t="s">
        <v>111</v>
      </c>
    </row>
    <row r="136" spans="1:5">
      <c r="A136" s="4" t="s">
        <v>113</v>
      </c>
      <c r="D136" s="5" t="n">
        <v>-210076</v>
      </c>
      <c r="E136" s="5" t="n">
        <v>-172174</v>
      </c>
    </row>
    <row r="137" spans="1:5">
      <c r="A137" s="4" t="s">
        <v>114</v>
      </c>
      <c r="D137" s="5" t="n">
        <v>-341598</v>
      </c>
      <c r="E137" s="5" t="n">
        <v>-138936</v>
      </c>
    </row>
    <row r="138" spans="1:5">
      <c r="A138" s="4" t="s">
        <v>115</v>
      </c>
      <c r="D138" s="5" t="n">
        <v>-31096</v>
      </c>
      <c r="E138" s="5" t="n">
        <v>-27735</v>
      </c>
    </row>
    <row r="139" spans="1:5">
      <c r="A139" s="4" t="s">
        <v>569</v>
      </c>
      <c r="E139" s="5" t="n">
        <v>0</v>
      </c>
    </row>
    <row r="140" spans="1:5">
      <c r="A140" s="4" t="s">
        <v>116</v>
      </c>
      <c r="E140" s="5" t="n">
        <v>2659</v>
      </c>
    </row>
    <row r="141" spans="1:5">
      <c r="A141" s="4" t="s">
        <v>118</v>
      </c>
      <c r="D141" s="5" t="n">
        <v>0</v>
      </c>
    </row>
    <row r="142" spans="1:5">
      <c r="A142" s="4" t="s">
        <v>575</v>
      </c>
      <c r="D142" s="5" t="n">
        <v>0</v>
      </c>
    </row>
    <row r="143" spans="1:5">
      <c r="A143" s="4" t="s">
        <v>117</v>
      </c>
      <c r="E143" s="5" t="n">
        <v>0</v>
      </c>
    </row>
    <row r="144" spans="1:5">
      <c r="A144" s="4" t="s">
        <v>119</v>
      </c>
      <c r="D144" s="5" t="n">
        <v>-582770</v>
      </c>
      <c r="E144" s="5" t="n">
        <v>-341504</v>
      </c>
    </row>
    <row r="145" spans="1:5">
      <c r="A145" s="3" t="s">
        <v>120</v>
      </c>
    </row>
    <row r="146" spans="1:5">
      <c r="A146" s="4" t="s">
        <v>570</v>
      </c>
      <c r="E146" s="5" t="n">
        <v>0</v>
      </c>
    </row>
    <row r="147" spans="1:5">
      <c r="A147" s="4" t="s">
        <v>571</v>
      </c>
      <c r="D147" s="5" t="n">
        <v>0</v>
      </c>
      <c r="E147" s="5" t="n">
        <v>0</v>
      </c>
    </row>
    <row r="148" spans="1:5">
      <c r="A148" s="4" t="s">
        <v>572</v>
      </c>
      <c r="D148" s="5" t="n">
        <v>0</v>
      </c>
      <c r="E148" s="5" t="n">
        <v>0</v>
      </c>
    </row>
    <row r="149" spans="1:5">
      <c r="A149" s="4" t="s">
        <v>123</v>
      </c>
      <c r="E149" s="5" t="n">
        <v>0</v>
      </c>
    </row>
    <row r="150" spans="1:5">
      <c r="A150" s="4" t="s">
        <v>124</v>
      </c>
      <c r="E150" s="5" t="n">
        <v>0</v>
      </c>
    </row>
    <row r="151" spans="1:5">
      <c r="A151" s="4" t="s">
        <v>126</v>
      </c>
      <c r="D151" s="5" t="n">
        <v>0</v>
      </c>
      <c r="E151" s="5" t="n">
        <v>0</v>
      </c>
    </row>
    <row r="152" spans="1:5">
      <c r="A152" s="4" t="s">
        <v>125</v>
      </c>
      <c r="D152" s="5" t="n">
        <v>0</v>
      </c>
    </row>
    <row r="153" spans="1:5">
      <c r="A153" s="4" t="s">
        <v>576</v>
      </c>
      <c r="D153" s="5" t="n">
        <v>-3684</v>
      </c>
    </row>
    <row r="154" spans="1:5">
      <c r="A154" s="4" t="s">
        <v>573</v>
      </c>
      <c r="D154" s="5" t="n">
        <v>0</v>
      </c>
    </row>
    <row r="155" spans="1:5">
      <c r="A155" s="4" t="s">
        <v>129</v>
      </c>
      <c r="D155" s="5" t="n">
        <v>3684</v>
      </c>
      <c r="E155" s="5" t="n">
        <v>7927</v>
      </c>
    </row>
    <row r="156" spans="1:5">
      <c r="A156" s="4" t="s">
        <v>574</v>
      </c>
      <c r="D156" s="5" t="n">
        <v>-47593</v>
      </c>
      <c r="E156" s="5" t="n">
        <v>14295</v>
      </c>
    </row>
    <row r="157" spans="1:5">
      <c r="A157" s="4" t="s">
        <v>130</v>
      </c>
      <c r="D157" s="5" t="n">
        <v>56717</v>
      </c>
      <c r="E157" s="5" t="n">
        <v>6236</v>
      </c>
    </row>
    <row r="158" spans="1:5">
      <c r="A158" s="4" t="s">
        <v>131</v>
      </c>
      <c r="B158" s="5" t="n">
        <v>9124</v>
      </c>
      <c r="C158" s="5" t="n">
        <v>20531</v>
      </c>
      <c r="D158" s="5" t="n">
        <v>9124</v>
      </c>
      <c r="E158" s="5" t="n">
        <v>20531</v>
      </c>
    </row>
    <row r="159" spans="1:5">
      <c r="A159" s="4" t="s">
        <v>556</v>
      </c>
    </row>
    <row r="160" spans="1:5">
      <c r="A160" s="3" t="s">
        <v>539</v>
      </c>
    </row>
    <row r="161" spans="1:5">
      <c r="A161" s="4" t="s">
        <v>127</v>
      </c>
      <c r="E161" s="5" t="n">
        <v>0</v>
      </c>
    </row>
    <row r="162" spans="1:5">
      <c r="A162" s="3" t="s">
        <v>563</v>
      </c>
    </row>
    <row r="163" spans="1:5">
      <c r="A163" s="4" t="s">
        <v>86</v>
      </c>
      <c r="B163" s="5" t="n">
        <v>-3930</v>
      </c>
      <c r="C163" s="5" t="n">
        <v>-13228</v>
      </c>
      <c r="D163" s="5" t="n">
        <v>5727</v>
      </c>
      <c r="E163" s="5" t="n">
        <v>-58639</v>
      </c>
    </row>
    <row r="164" spans="1:5">
      <c r="A164" s="3" t="s">
        <v>564</v>
      </c>
    </row>
    <row r="165" spans="1:5">
      <c r="A165" s="4" t="s">
        <v>99</v>
      </c>
      <c r="D165" s="5" t="n">
        <v>5760</v>
      </c>
      <c r="E165" s="5" t="n">
        <v>7726</v>
      </c>
    </row>
    <row r="166" spans="1:5">
      <c r="A166" s="4" t="s">
        <v>100</v>
      </c>
      <c r="D166" s="5" t="n">
        <v>0</v>
      </c>
      <c r="E166" s="5" t="n">
        <v>0</v>
      </c>
    </row>
    <row r="167" spans="1:5">
      <c r="A167" s="4" t="s">
        <v>81</v>
      </c>
      <c r="D167" s="5" t="n">
        <v>0</v>
      </c>
      <c r="E167" s="5" t="n">
        <v>0</v>
      </c>
    </row>
    <row r="168" spans="1:5">
      <c r="A168" s="4" t="s">
        <v>101</v>
      </c>
      <c r="D168" s="5" t="n">
        <v>641</v>
      </c>
      <c r="E168" s="5" t="n">
        <v>27813</v>
      </c>
    </row>
    <row r="169" spans="1:5">
      <c r="A169" s="4" t="s">
        <v>565</v>
      </c>
      <c r="D169" s="5" t="n">
        <v>0</v>
      </c>
      <c r="E169" s="5" t="n">
        <v>0</v>
      </c>
    </row>
    <row r="170" spans="1:5">
      <c r="A170" s="4" t="s">
        <v>103</v>
      </c>
      <c r="D170" s="5" t="n">
        <v>0</v>
      </c>
      <c r="E170" s="5" t="n">
        <v>0</v>
      </c>
    </row>
    <row r="171" spans="1:5">
      <c r="A171" s="4" t="s">
        <v>82</v>
      </c>
      <c r="B171" s="5" t="n">
        <v>0</v>
      </c>
      <c r="D171" s="5" t="n">
        <v>0</v>
      </c>
    </row>
    <row r="172" spans="1:5">
      <c r="A172" s="4" t="s">
        <v>104</v>
      </c>
      <c r="D172" s="5" t="n">
        <v>0</v>
      </c>
      <c r="E172" s="5" t="n">
        <v>0</v>
      </c>
    </row>
    <row r="173" spans="1:5">
      <c r="A173" s="4" t="s">
        <v>566</v>
      </c>
      <c r="D173" s="5" t="n">
        <v>-11218</v>
      </c>
      <c r="E173" s="5" t="n">
        <v>-1621</v>
      </c>
    </row>
    <row r="174" spans="1:5">
      <c r="A174" s="4" t="s">
        <v>106</v>
      </c>
      <c r="D174" s="5" t="n">
        <v>16897</v>
      </c>
    </row>
    <row r="175" spans="1:5">
      <c r="A175" s="4" t="s">
        <v>567</v>
      </c>
      <c r="D175" s="5" t="n">
        <v>0</v>
      </c>
      <c r="E175" s="5" t="n">
        <v>8866</v>
      </c>
    </row>
    <row r="176" spans="1:5">
      <c r="A176" s="4" t="s">
        <v>560</v>
      </c>
      <c r="B176" s="5" t="n">
        <v>0</v>
      </c>
      <c r="C176" s="5" t="n">
        <v>0</v>
      </c>
      <c r="D176" s="5" t="n">
        <v>0</v>
      </c>
      <c r="E176" s="5" t="n">
        <v>0</v>
      </c>
    </row>
    <row r="177" spans="1:5">
      <c r="A177" s="3" t="s">
        <v>107</v>
      </c>
    </row>
    <row r="178" spans="1:5">
      <c r="A178" s="4" t="s">
        <v>36</v>
      </c>
      <c r="D178" s="5" t="n">
        <v>-37431</v>
      </c>
      <c r="E178" s="5" t="n">
        <v>7223</v>
      </c>
    </row>
    <row r="179" spans="1:5">
      <c r="A179" s="4" t="s">
        <v>108</v>
      </c>
      <c r="D179" s="5" t="n">
        <v>40468</v>
      </c>
      <c r="E179" s="5" t="n">
        <v>44245</v>
      </c>
    </row>
    <row r="180" spans="1:5">
      <c r="A180" s="4" t="s">
        <v>38</v>
      </c>
      <c r="D180" s="5" t="n">
        <v>-62512</v>
      </c>
      <c r="E180" s="5" t="n">
        <v>-2740</v>
      </c>
    </row>
    <row r="181" spans="1:5">
      <c r="A181" s="4" t="s">
        <v>39</v>
      </c>
      <c r="D181" s="5" t="n">
        <v>160</v>
      </c>
      <c r="E181" s="5" t="n">
        <v>-2105</v>
      </c>
    </row>
    <row r="182" spans="1:5">
      <c r="A182" s="4" t="s">
        <v>46</v>
      </c>
      <c r="D182" s="5" t="n">
        <v>4261</v>
      </c>
      <c r="E182" s="5" t="n">
        <v>-5126</v>
      </c>
    </row>
    <row r="183" spans="1:5">
      <c r="A183" s="4" t="s">
        <v>48</v>
      </c>
      <c r="D183" s="5" t="n">
        <v>49894</v>
      </c>
      <c r="E183" s="5" t="n">
        <v>-897</v>
      </c>
    </row>
    <row r="184" spans="1:5">
      <c r="A184" s="4" t="s">
        <v>49</v>
      </c>
      <c r="D184" s="5" t="n">
        <v>7</v>
      </c>
      <c r="E184" s="5" t="n">
        <v>1470</v>
      </c>
    </row>
    <row r="185" spans="1:5">
      <c r="A185" s="4" t="s">
        <v>109</v>
      </c>
      <c r="D185" s="5" t="n">
        <v>-16726</v>
      </c>
      <c r="E185" s="5" t="n">
        <v>-97</v>
      </c>
    </row>
    <row r="186" spans="1:5">
      <c r="A186" s="4" t="s">
        <v>568</v>
      </c>
      <c r="D186" s="5" t="n">
        <v>-4072</v>
      </c>
      <c r="E186" s="5" t="n">
        <v>26118</v>
      </c>
    </row>
    <row r="187" spans="1:5">
      <c r="A187" s="4" t="s">
        <v>112</v>
      </c>
      <c r="E187" s="5" t="n">
        <v>0</v>
      </c>
    </row>
    <row r="188" spans="1:5">
      <c r="A188" s="3" t="s">
        <v>111</v>
      </c>
    </row>
    <row r="189" spans="1:5">
      <c r="A189" s="4" t="s">
        <v>113</v>
      </c>
      <c r="D189" s="5" t="n">
        <v>-301</v>
      </c>
      <c r="E189" s="5" t="n">
        <v>675</v>
      </c>
    </row>
    <row r="190" spans="1:5">
      <c r="A190" s="4" t="s">
        <v>114</v>
      </c>
      <c r="D190" s="5" t="n">
        <v>0</v>
      </c>
      <c r="E190" s="5" t="n">
        <v>0</v>
      </c>
    </row>
    <row r="191" spans="1:5">
      <c r="A191" s="4" t="s">
        <v>115</v>
      </c>
      <c r="D191" s="5" t="n">
        <v>0</v>
      </c>
      <c r="E191" s="5" t="n">
        <v>0</v>
      </c>
    </row>
    <row r="192" spans="1:5">
      <c r="A192" s="4" t="s">
        <v>569</v>
      </c>
      <c r="E192" s="5" t="n">
        <v>0</v>
      </c>
    </row>
    <row r="193" spans="1:5">
      <c r="A193" s="4" t="s">
        <v>116</v>
      </c>
      <c r="E193" s="5" t="n">
        <v>0</v>
      </c>
    </row>
    <row r="194" spans="1:5">
      <c r="A194" s="4" t="s">
        <v>118</v>
      </c>
      <c r="D194" s="5" t="n">
        <v>451</v>
      </c>
    </row>
    <row r="195" spans="1:5">
      <c r="A195" s="4" t="s">
        <v>575</v>
      </c>
      <c r="D195" s="5" t="n">
        <v>0</v>
      </c>
    </row>
    <row r="196" spans="1:5">
      <c r="A196" s="4" t="s">
        <v>117</v>
      </c>
      <c r="E196" s="5" t="n">
        <v>13030</v>
      </c>
    </row>
    <row r="197" spans="1:5">
      <c r="A197" s="4" t="s">
        <v>119</v>
      </c>
      <c r="D197" s="5" t="n">
        <v>150</v>
      </c>
      <c r="E197" s="5" t="n">
        <v>13705</v>
      </c>
    </row>
    <row r="198" spans="1:5">
      <c r="A198" s="3" t="s">
        <v>120</v>
      </c>
    </row>
    <row r="199" spans="1:5">
      <c r="A199" s="4" t="s">
        <v>570</v>
      </c>
      <c r="E199" s="5" t="n">
        <v>12800</v>
      </c>
    </row>
    <row r="200" spans="1:5">
      <c r="A200" s="4" t="s">
        <v>571</v>
      </c>
      <c r="D200" s="5" t="n">
        <v>0</v>
      </c>
      <c r="E200" s="5" t="n">
        <v>0</v>
      </c>
    </row>
    <row r="201" spans="1:5">
      <c r="A201" s="4" t="s">
        <v>572</v>
      </c>
      <c r="D201" s="5" t="n">
        <v>0</v>
      </c>
      <c r="E201" s="5" t="n">
        <v>0</v>
      </c>
    </row>
    <row r="202" spans="1:5">
      <c r="A202" s="4" t="s">
        <v>123</v>
      </c>
      <c r="E202" s="5" t="n">
        <v>0</v>
      </c>
    </row>
    <row r="203" spans="1:5">
      <c r="A203" s="4" t="s">
        <v>124</v>
      </c>
      <c r="E203" s="5" t="n">
        <v>0</v>
      </c>
    </row>
    <row r="204" spans="1:5">
      <c r="A204" s="4" t="s">
        <v>126</v>
      </c>
      <c r="D204" s="5" t="n">
        <v>0</v>
      </c>
      <c r="E204" s="5" t="n">
        <v>0</v>
      </c>
    </row>
    <row r="205" spans="1:5">
      <c r="A205" s="4" t="s">
        <v>125</v>
      </c>
      <c r="D205" s="5" t="n">
        <v>0</v>
      </c>
    </row>
    <row r="206" spans="1:5">
      <c r="A206" s="4" t="s">
        <v>576</v>
      </c>
      <c r="D206" s="5" t="n">
        <v>0</v>
      </c>
    </row>
    <row r="207" spans="1:5">
      <c r="A207" s="4" t="s">
        <v>573</v>
      </c>
      <c r="D207" s="5" t="n">
        <v>0</v>
      </c>
    </row>
    <row r="208" spans="1:5">
      <c r="A208" s="4" t="s">
        <v>129</v>
      </c>
      <c r="D208" s="5" t="n">
        <v>-4959</v>
      </c>
      <c r="E208" s="5" t="n">
        <v>-24257</v>
      </c>
    </row>
    <row r="209" spans="1:5">
      <c r="A209" s="4" t="s">
        <v>574</v>
      </c>
      <c r="D209" s="5" t="n">
        <v>-8881</v>
      </c>
      <c r="E209" s="5" t="n">
        <v>15566</v>
      </c>
    </row>
    <row r="210" spans="1:5">
      <c r="A210" s="4" t="s">
        <v>130</v>
      </c>
      <c r="D210" s="5" t="n">
        <v>41366</v>
      </c>
      <c r="E210" s="5" t="n">
        <v>28968</v>
      </c>
    </row>
    <row r="211" spans="1:5">
      <c r="A211" s="4" t="s">
        <v>131</v>
      </c>
      <c r="B211" s="5" t="n">
        <v>32485</v>
      </c>
      <c r="C211" s="5" t="n">
        <v>44534</v>
      </c>
      <c r="D211" s="5" t="n">
        <v>32485</v>
      </c>
      <c r="E211" s="5" t="n">
        <v>44534</v>
      </c>
    </row>
    <row r="212" spans="1:5">
      <c r="A212" s="4" t="s">
        <v>577</v>
      </c>
    </row>
    <row r="213" spans="1:5">
      <c r="A213" s="3" t="s">
        <v>111</v>
      </c>
    </row>
    <row r="214" spans="1:5">
      <c r="A214" s="4" t="s">
        <v>575</v>
      </c>
      <c r="D214" s="5" t="n">
        <v>0</v>
      </c>
    </row>
    <row r="215" spans="1:5">
      <c r="A215" s="3" t="s">
        <v>120</v>
      </c>
    </row>
    <row r="216" spans="1:5">
      <c r="A216" s="4" t="s">
        <v>576</v>
      </c>
      <c r="D216" s="5" t="n">
        <v>0</v>
      </c>
    </row>
    <row r="217" spans="1:5">
      <c r="A217" s="4" t="s">
        <v>557</v>
      </c>
    </row>
    <row r="218" spans="1:5">
      <c r="A218" s="3" t="s">
        <v>539</v>
      </c>
    </row>
    <row r="219" spans="1:5">
      <c r="A219" s="4" t="s">
        <v>127</v>
      </c>
      <c r="E219" s="5" t="n">
        <v>0</v>
      </c>
    </row>
    <row r="220" spans="1:5">
      <c r="A220" s="3" t="s">
        <v>563</v>
      </c>
    </row>
    <row r="221" spans="1:5">
      <c r="A221" s="4" t="s">
        <v>86</v>
      </c>
      <c r="B221" s="5" t="n">
        <v>317101</v>
      </c>
      <c r="C221" s="5" t="n">
        <v>438249</v>
      </c>
      <c r="D221" s="5" t="n">
        <v>1017064</v>
      </c>
      <c r="E221" s="5" t="n">
        <v>1123054</v>
      </c>
    </row>
    <row r="222" spans="1:5">
      <c r="A222" s="3" t="s">
        <v>564</v>
      </c>
    </row>
    <row r="223" spans="1:5">
      <c r="A223" s="4" t="s">
        <v>99</v>
      </c>
      <c r="D223" s="5" t="n">
        <v>0</v>
      </c>
      <c r="E223" s="5" t="n">
        <v>0</v>
      </c>
    </row>
    <row r="224" spans="1:5">
      <c r="A224" s="4" t="s">
        <v>100</v>
      </c>
      <c r="D224" s="5" t="n">
        <v>0</v>
      </c>
      <c r="E224" s="5" t="n">
        <v>0</v>
      </c>
    </row>
    <row r="225" spans="1:5">
      <c r="A225" s="4" t="s">
        <v>81</v>
      </c>
      <c r="D225" s="5" t="n">
        <v>0</v>
      </c>
      <c r="E225" s="5" t="n">
        <v>0</v>
      </c>
    </row>
    <row r="226" spans="1:5">
      <c r="A226" s="4" t="s">
        <v>101</v>
      </c>
      <c r="D226" s="5" t="n">
        <v>0</v>
      </c>
      <c r="E226" s="5" t="n">
        <v>0</v>
      </c>
    </row>
    <row r="227" spans="1:5">
      <c r="A227" s="4" t="s">
        <v>565</v>
      </c>
      <c r="D227" s="5" t="n">
        <v>0</v>
      </c>
      <c r="E227" s="5" t="n">
        <v>0</v>
      </c>
    </row>
    <row r="228" spans="1:5">
      <c r="A228" s="4" t="s">
        <v>103</v>
      </c>
      <c r="D228" s="5" t="n">
        <v>0</v>
      </c>
      <c r="E228" s="5" t="n">
        <v>0</v>
      </c>
    </row>
    <row r="229" spans="1:5">
      <c r="A229" s="4" t="s">
        <v>82</v>
      </c>
      <c r="B229" s="5" t="n">
        <v>0</v>
      </c>
      <c r="D229" s="5" t="n">
        <v>0</v>
      </c>
    </row>
    <row r="230" spans="1:5">
      <c r="A230" s="4" t="s">
        <v>104</v>
      </c>
      <c r="D230" s="5" t="n">
        <v>0</v>
      </c>
      <c r="E230" s="5" t="n">
        <v>0</v>
      </c>
    </row>
    <row r="231" spans="1:5">
      <c r="A231" s="4" t="s">
        <v>566</v>
      </c>
      <c r="D231" s="5" t="n">
        <v>0</v>
      </c>
      <c r="E231" s="5" t="n">
        <v>0</v>
      </c>
    </row>
    <row r="232" spans="1:5">
      <c r="A232" s="4" t="s">
        <v>106</v>
      </c>
      <c r="D232" s="5" t="n">
        <v>0</v>
      </c>
    </row>
    <row r="233" spans="1:5">
      <c r="A233" s="4" t="s">
        <v>567</v>
      </c>
      <c r="D233" s="5" t="n">
        <v>0</v>
      </c>
      <c r="E233" s="5" t="n">
        <v>0</v>
      </c>
    </row>
    <row r="234" spans="1:5">
      <c r="A234" s="4" t="s">
        <v>560</v>
      </c>
      <c r="B234" s="5" t="n">
        <v>317101</v>
      </c>
      <c r="C234" s="5" t="n">
        <v>438249</v>
      </c>
      <c r="D234" s="5" t="n">
        <v>1017064</v>
      </c>
      <c r="E234" s="5" t="n">
        <v>1123054</v>
      </c>
    </row>
    <row r="235" spans="1:5">
      <c r="A235" s="3" t="s">
        <v>107</v>
      </c>
    </row>
    <row r="236" spans="1:5">
      <c r="A236" s="4" t="s">
        <v>36</v>
      </c>
      <c r="D236" s="5" t="n">
        <v>0</v>
      </c>
      <c r="E236" s="5" t="n">
        <v>0</v>
      </c>
    </row>
    <row r="237" spans="1:5">
      <c r="A237" s="4" t="s">
        <v>108</v>
      </c>
      <c r="D237" s="5" t="n">
        <v>0</v>
      </c>
      <c r="E237" s="5" t="n">
        <v>0</v>
      </c>
    </row>
    <row r="238" spans="1:5">
      <c r="A238" s="4" t="s">
        <v>38</v>
      </c>
      <c r="D238" s="5" t="n">
        <v>0</v>
      </c>
      <c r="E238" s="5" t="n">
        <v>0</v>
      </c>
    </row>
    <row r="239" spans="1:5">
      <c r="A239" s="4" t="s">
        <v>39</v>
      </c>
      <c r="D239" s="5" t="n">
        <v>0</v>
      </c>
      <c r="E239" s="5" t="n">
        <v>0</v>
      </c>
    </row>
    <row r="240" spans="1:5">
      <c r="A240" s="4" t="s">
        <v>46</v>
      </c>
      <c r="D240" s="5" t="n">
        <v>1463</v>
      </c>
      <c r="E240" s="5" t="n">
        <v>1406</v>
      </c>
    </row>
    <row r="241" spans="1:5">
      <c r="A241" s="4" t="s">
        <v>48</v>
      </c>
      <c r="D241" s="5" t="n">
        <v>0</v>
      </c>
      <c r="E241" s="5" t="n">
        <v>0</v>
      </c>
    </row>
    <row r="242" spans="1:5">
      <c r="A242" s="4" t="s">
        <v>49</v>
      </c>
      <c r="D242" s="5" t="n">
        <v>0</v>
      </c>
      <c r="E242" s="5" t="n">
        <v>0</v>
      </c>
    </row>
    <row r="243" spans="1:5">
      <c r="A243" s="4" t="s">
        <v>109</v>
      </c>
      <c r="D243" s="5" t="n">
        <v>0</v>
      </c>
      <c r="E243" s="5" t="n">
        <v>0</v>
      </c>
    </row>
    <row r="244" spans="1:5">
      <c r="A244" s="4" t="s">
        <v>568</v>
      </c>
      <c r="D244" s="5" t="n">
        <v>1463</v>
      </c>
      <c r="E244" s="5" t="n">
        <v>1406</v>
      </c>
    </row>
    <row r="245" spans="1:5">
      <c r="A245" s="4" t="s">
        <v>112</v>
      </c>
      <c r="E245" s="5" t="n">
        <v>0</v>
      </c>
    </row>
    <row r="246" spans="1:5">
      <c r="A246" s="3" t="s">
        <v>111</v>
      </c>
    </row>
    <row r="247" spans="1:5">
      <c r="A247" s="4" t="s">
        <v>113</v>
      </c>
      <c r="D247" s="5" t="n">
        <v>0</v>
      </c>
      <c r="E247" s="5" t="n">
        <v>0</v>
      </c>
    </row>
    <row r="248" spans="1:5">
      <c r="A248" s="4" t="s">
        <v>114</v>
      </c>
      <c r="D248" s="5" t="n">
        <v>0</v>
      </c>
      <c r="E248" s="5" t="n">
        <v>0</v>
      </c>
    </row>
    <row r="249" spans="1:5">
      <c r="A249" s="4" t="s">
        <v>115</v>
      </c>
      <c r="D249" s="5" t="n">
        <v>0</v>
      </c>
      <c r="E249" s="5" t="n">
        <v>0</v>
      </c>
    </row>
    <row r="250" spans="1:5">
      <c r="A250" s="4" t="s">
        <v>569</v>
      </c>
      <c r="E250" s="5" t="n">
        <v>12800</v>
      </c>
    </row>
    <row r="251" spans="1:5">
      <c r="A251" s="4" t="s">
        <v>116</v>
      </c>
      <c r="E251" s="5" t="n">
        <v>0</v>
      </c>
    </row>
    <row r="252" spans="1:5">
      <c r="A252" s="4" t="s">
        <v>118</v>
      </c>
      <c r="D252" s="5" t="n">
        <v>0</v>
      </c>
    </row>
    <row r="253" spans="1:5">
      <c r="A253" s="4" t="s">
        <v>575</v>
      </c>
      <c r="D253" s="5" t="n">
        <v>3684</v>
      </c>
    </row>
    <row r="254" spans="1:5">
      <c r="A254" s="4" t="s">
        <v>117</v>
      </c>
      <c r="E254" s="5" t="n">
        <v>0</v>
      </c>
    </row>
    <row r="255" spans="1:5">
      <c r="A255" s="4" t="s">
        <v>119</v>
      </c>
      <c r="D255" s="5" t="n">
        <v>3684</v>
      </c>
      <c r="E255" s="5" t="n">
        <v>-12800</v>
      </c>
    </row>
    <row r="256" spans="1:5">
      <c r="A256" s="3" t="s">
        <v>120</v>
      </c>
    </row>
    <row r="257" spans="1:5">
      <c r="A257" s="4" t="s">
        <v>570</v>
      </c>
      <c r="E257" s="5" t="n">
        <v>-12800</v>
      </c>
    </row>
    <row r="258" spans="1:5">
      <c r="A258" s="4" t="s">
        <v>571</v>
      </c>
      <c r="D258" s="5" t="n">
        <v>0</v>
      </c>
      <c r="E258" s="5" t="n">
        <v>0</v>
      </c>
    </row>
    <row r="259" spans="1:5">
      <c r="A259" s="4" t="s">
        <v>572</v>
      </c>
      <c r="D259" s="5" t="n">
        <v>0</v>
      </c>
      <c r="E259" s="5" t="n">
        <v>0</v>
      </c>
    </row>
    <row r="260" spans="1:5">
      <c r="A260" s="4" t="s">
        <v>123</v>
      </c>
      <c r="E260" s="5" t="n">
        <v>0</v>
      </c>
    </row>
    <row r="261" spans="1:5">
      <c r="A261" s="4" t="s">
        <v>124</v>
      </c>
      <c r="E261" s="5" t="n">
        <v>0</v>
      </c>
    </row>
    <row r="262" spans="1:5">
      <c r="A262" s="4" t="s">
        <v>126</v>
      </c>
      <c r="D262" s="5" t="n">
        <v>0</v>
      </c>
      <c r="E262" s="5" t="n">
        <v>0</v>
      </c>
    </row>
    <row r="263" spans="1:5">
      <c r="A263" s="4" t="s">
        <v>125</v>
      </c>
      <c r="D263" s="5" t="n">
        <v>0</v>
      </c>
    </row>
    <row r="264" spans="1:5">
      <c r="A264" s="4" t="s">
        <v>576</v>
      </c>
      <c r="D264" s="5" t="n">
        <v>3684</v>
      </c>
    </row>
    <row r="265" spans="1:5">
      <c r="A265" s="4" t="s">
        <v>573</v>
      </c>
      <c r="D265" s="5" t="n">
        <v>0</v>
      </c>
    </row>
    <row r="266" spans="1:5">
      <c r="A266" s="4" t="s">
        <v>129</v>
      </c>
      <c r="D266" s="5" t="n">
        <v>-3684</v>
      </c>
      <c r="E266" s="5" t="n">
        <v>12800</v>
      </c>
    </row>
    <row r="267" spans="1:5">
      <c r="A267" s="4" t="s">
        <v>574</v>
      </c>
      <c r="D267" s="5" t="n">
        <v>1463</v>
      </c>
      <c r="E267" s="5" t="n">
        <v>1406</v>
      </c>
    </row>
    <row r="268" spans="1:5">
      <c r="A268" s="4" t="s">
        <v>130</v>
      </c>
      <c r="D268" s="5" t="n">
        <v>-1463</v>
      </c>
      <c r="E268" s="5" t="n">
        <v>-3275</v>
      </c>
    </row>
    <row r="269" spans="1:5">
      <c r="A269" s="4" t="s">
        <v>131</v>
      </c>
      <c r="B269" s="7" t="n">
        <v>0</v>
      </c>
      <c r="C269" s="7" t="n">
        <v>-1869</v>
      </c>
      <c r="D269" s="5" t="n">
        <v>0</v>
      </c>
      <c r="E269" s="5" t="n">
        <v>-1869</v>
      </c>
    </row>
    <row r="270" spans="1:5">
      <c r="A270" s="4" t="s">
        <v>139</v>
      </c>
    </row>
    <row r="271" spans="1:5">
      <c r="A271" s="3" t="s">
        <v>120</v>
      </c>
    </row>
    <row r="272" spans="1:5">
      <c r="A272" s="4" t="s">
        <v>125</v>
      </c>
      <c r="D272" s="5" t="n">
        <v>0</v>
      </c>
      <c r="E272" s="5" t="n">
        <v>11457</v>
      </c>
    </row>
    <row r="273" spans="1:5">
      <c r="A273" s="4" t="s">
        <v>578</v>
      </c>
    </row>
    <row r="274" spans="1:5">
      <c r="A274" s="3" t="s">
        <v>120</v>
      </c>
    </row>
    <row r="275" spans="1:5">
      <c r="A275" s="4" t="s">
        <v>125</v>
      </c>
      <c r="E275" s="5" t="n">
        <v>0</v>
      </c>
    </row>
    <row r="276" spans="1:5">
      <c r="A276" s="4" t="s">
        <v>579</v>
      </c>
    </row>
    <row r="277" spans="1:5">
      <c r="A277" s="3" t="s">
        <v>120</v>
      </c>
    </row>
    <row r="278" spans="1:5">
      <c r="A278" s="4" t="s">
        <v>125</v>
      </c>
      <c r="E278" s="5" t="n">
        <v>0</v>
      </c>
    </row>
    <row r="279" spans="1:5">
      <c r="A279" s="4" t="s">
        <v>580</v>
      </c>
    </row>
    <row r="280" spans="1:5">
      <c r="A280" s="3" t="s">
        <v>120</v>
      </c>
    </row>
    <row r="281" spans="1:5">
      <c r="A281" s="4" t="s">
        <v>125</v>
      </c>
      <c r="E281" s="5" t="n">
        <v>11457</v>
      </c>
    </row>
    <row r="282" spans="1:5">
      <c r="A282" s="4" t="s">
        <v>581</v>
      </c>
    </row>
    <row r="283" spans="1:5">
      <c r="A283" s="3" t="s">
        <v>120</v>
      </c>
    </row>
    <row r="284" spans="1:5">
      <c r="A284" s="4" t="s">
        <v>125</v>
      </c>
      <c r="E284" s="5" t="n">
        <v>0</v>
      </c>
    </row>
    <row r="285" spans="1:5">
      <c r="A285" s="4" t="s">
        <v>134</v>
      </c>
    </row>
    <row r="286" spans="1:5">
      <c r="A286" s="3" t="s">
        <v>120</v>
      </c>
    </row>
    <row r="287" spans="1:5">
      <c r="A287" s="4" t="s">
        <v>582</v>
      </c>
      <c r="D287" s="5" t="n">
        <v>725000</v>
      </c>
    </row>
    <row r="288" spans="1:5">
      <c r="A288" s="4" t="s">
        <v>583</v>
      </c>
    </row>
    <row r="289" spans="1:5">
      <c r="A289" s="3" t="s">
        <v>120</v>
      </c>
    </row>
    <row r="290" spans="1:5">
      <c r="A290" s="4" t="s">
        <v>582</v>
      </c>
      <c r="D290" s="5" t="n">
        <v>725000</v>
      </c>
    </row>
    <row r="291" spans="1:5">
      <c r="A291" s="4" t="s">
        <v>584</v>
      </c>
    </row>
    <row r="292" spans="1:5">
      <c r="A292" s="3" t="s">
        <v>120</v>
      </c>
    </row>
    <row r="293" spans="1:5">
      <c r="A293" s="4" t="s">
        <v>582</v>
      </c>
      <c r="D293" s="5" t="n">
        <v>0</v>
      </c>
    </row>
    <row r="294" spans="1:5">
      <c r="A294" s="4" t="s">
        <v>585</v>
      </c>
    </row>
    <row r="295" spans="1:5">
      <c r="A295" s="3" t="s">
        <v>120</v>
      </c>
    </row>
    <row r="296" spans="1:5">
      <c r="A296" s="4" t="s">
        <v>582</v>
      </c>
      <c r="D296" s="5" t="n">
        <v>0</v>
      </c>
    </row>
    <row r="297" spans="1:5">
      <c r="A297" s="4" t="s">
        <v>586</v>
      </c>
    </row>
    <row r="298" spans="1:5">
      <c r="A298" s="3" t="s">
        <v>120</v>
      </c>
    </row>
    <row r="299" spans="1:5">
      <c r="A299" s="4" t="s">
        <v>582</v>
      </c>
      <c r="D299" s="5" t="n">
        <v>0</v>
      </c>
    </row>
    <row r="300" spans="1:5">
      <c r="A300" s="4" t="s">
        <v>138</v>
      </c>
    </row>
    <row r="301" spans="1:5">
      <c r="A301" s="3" t="s">
        <v>120</v>
      </c>
    </row>
    <row r="302" spans="1:5">
      <c r="A302" s="4" t="s">
        <v>137</v>
      </c>
      <c r="D302" s="5" t="n">
        <v>690209</v>
      </c>
      <c r="E302" s="5" t="n">
        <v>0</v>
      </c>
    </row>
    <row r="303" spans="1:5">
      <c r="A303" s="4" t="s">
        <v>587</v>
      </c>
    </row>
    <row r="304" spans="1:5">
      <c r="A304" s="3" t="s">
        <v>120</v>
      </c>
    </row>
    <row r="305" spans="1:5">
      <c r="A305" s="4" t="s">
        <v>137</v>
      </c>
      <c r="D305" s="5" t="n">
        <v>690209</v>
      </c>
    </row>
    <row r="306" spans="1:5">
      <c r="A306" s="4" t="s">
        <v>588</v>
      </c>
    </row>
    <row r="307" spans="1:5">
      <c r="A307" s="3" t="s">
        <v>120</v>
      </c>
    </row>
    <row r="308" spans="1:5">
      <c r="A308" s="4" t="s">
        <v>137</v>
      </c>
      <c r="D308" s="5" t="n">
        <v>0</v>
      </c>
    </row>
    <row r="309" spans="1:5">
      <c r="A309" s="4" t="s">
        <v>589</v>
      </c>
    </row>
    <row r="310" spans="1:5">
      <c r="A310" s="3" t="s">
        <v>120</v>
      </c>
    </row>
    <row r="311" spans="1:5">
      <c r="A311" s="4" t="s">
        <v>137</v>
      </c>
      <c r="D311" s="5" t="n">
        <v>0</v>
      </c>
    </row>
    <row r="312" spans="1:5">
      <c r="A312" s="4" t="s">
        <v>590</v>
      </c>
    </row>
    <row r="313" spans="1:5">
      <c r="A313" s="3" t="s">
        <v>120</v>
      </c>
    </row>
    <row r="314" spans="1:5">
      <c r="A314" s="4" t="s">
        <v>137</v>
      </c>
      <c r="D314" s="5" t="n">
        <v>0</v>
      </c>
    </row>
    <row r="315" spans="1:5">
      <c r="A315" s="4" t="s">
        <v>136</v>
      </c>
    </row>
    <row r="316" spans="1:5">
      <c r="A316" s="3" t="s">
        <v>120</v>
      </c>
    </row>
    <row r="317" spans="1:5">
      <c r="A317" s="4" t="s">
        <v>137</v>
      </c>
      <c r="D317" s="5" t="n">
        <v>4959</v>
      </c>
      <c r="E317" s="7" t="n">
        <v>0</v>
      </c>
    </row>
    <row r="318" spans="1:5">
      <c r="A318" s="4" t="s">
        <v>591</v>
      </c>
      <c r="D318" s="5" t="n">
        <v>-4959</v>
      </c>
    </row>
    <row r="319" spans="1:5">
      <c r="A319" s="4" t="s">
        <v>592</v>
      </c>
    </row>
    <row r="320" spans="1:5">
      <c r="A320" s="3" t="s">
        <v>120</v>
      </c>
    </row>
    <row r="321" spans="1:5">
      <c r="A321" s="4" t="s">
        <v>591</v>
      </c>
      <c r="D321" s="5" t="n">
        <v>0</v>
      </c>
    </row>
    <row r="322" spans="1:5">
      <c r="A322" s="4" t="s">
        <v>593</v>
      </c>
    </row>
    <row r="323" spans="1:5">
      <c r="A323" s="3" t="s">
        <v>120</v>
      </c>
    </row>
    <row r="324" spans="1:5">
      <c r="A324" s="4" t="s">
        <v>591</v>
      </c>
      <c r="D324" s="5" t="n">
        <v>0</v>
      </c>
    </row>
    <row r="325" spans="1:5">
      <c r="A325" s="4" t="s">
        <v>594</v>
      </c>
    </row>
    <row r="326" spans="1:5">
      <c r="A326" s="3" t="s">
        <v>120</v>
      </c>
    </row>
    <row r="327" spans="1:5">
      <c r="A327" s="4" t="s">
        <v>591</v>
      </c>
      <c r="D327" s="5" t="n">
        <v>-4959</v>
      </c>
    </row>
    <row r="328" spans="1:5">
      <c r="A328" s="4" t="s">
        <v>595</v>
      </c>
    </row>
    <row r="329" spans="1:5">
      <c r="A329" s="3" t="s">
        <v>120</v>
      </c>
    </row>
    <row r="330" spans="1:5">
      <c r="A330" s="4" t="s">
        <v>591</v>
      </c>
      <c r="D33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64"/>
    <col customWidth="1" max="3" min="3" width="13"/>
  </cols>
  <sheetData>
    <row r="1" spans="1:3">
      <c r="A1" s="1" t="s">
        <v>596</v>
      </c>
      <c r="B1" s="1" t="s">
        <v>597</v>
      </c>
      <c r="C1" s="2" t="s">
        <v>598</v>
      </c>
    </row>
    <row r="2" spans="1:3">
      <c r="A2" s="4" t="s">
        <v>599</v>
      </c>
      <c r="B2" s="4" t="s">
        <v>600</v>
      </c>
      <c r="C2" s="7" t="n">
        <v>16813000</v>
      </c>
    </row>
    <row r="3" spans="1:3">
      <c r="A3" s="4" t="s">
        <v>599</v>
      </c>
      <c r="B3" s="4" t="s">
        <v>600</v>
      </c>
      <c r="C3" s="5" t="n">
        <v>33120000</v>
      </c>
    </row>
    <row r="4" spans="1:3">
      <c r="A4" s="4" t="s">
        <v>601</v>
      </c>
      <c r="B4" s="4" t="s">
        <v>602</v>
      </c>
      <c r="C4" s="5" t="n">
        <v>173426000</v>
      </c>
    </row>
    <row r="5" spans="1:3">
      <c r="A5" s="4" t="s">
        <v>601</v>
      </c>
      <c r="B5" s="4" t="s">
        <v>602</v>
      </c>
      <c r="C5" s="7" t="n">
        <v>2554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2:47Z</dcterms:created>
  <dcterms:modified xmlns:dcterms="http://purl.org/dc/terms/" xmlns:xsi="http://www.w3.org/2001/XMLSchema-instance" xsi:type="dcterms:W3CDTF">2017-11-07T16:12:47Z</dcterms:modified>
</cp:coreProperties>
</file>